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DESCRIPTION OF BUSINESS AND BAS" sheetId="9" r:id="rId9"/>
    <s:sheet name="SUMMARY OF SIGNIFICANT ACCOUNTI" sheetId="10" r:id="rId10"/>
    <s:sheet name="DIVESTITURE" sheetId="11" r:id="rId11"/>
    <s:sheet name="INVESTMENTS" sheetId="12" r:id="rId12"/>
    <s:sheet name="FAIR VALUE" sheetId="13" r:id="rId13"/>
    <s:sheet name="INVENTORY" sheetId="14" r:id="rId14"/>
    <s:sheet name="PROPERTY, PLANT AND EQUIPMENT" sheetId="15" r:id="rId15"/>
    <s:sheet name="GOODWILL AND INTANGIBLE ASSETS" sheetId="16" r:id="rId16"/>
    <s:sheet name="ACCOUNTS PAYABLE AND ACCRUED EX" sheetId="17" r:id="rId17"/>
    <s:sheet name="LONG-TERM DEBT" sheetId="18" r:id="rId18"/>
    <s:sheet name="(LOSS) EARNINGS PER SHARE" sheetId="19" r:id="rId19"/>
    <s:sheet name="SHAREHOLDERS' EQUITY" sheetId="20" r:id="rId20"/>
    <s:sheet name="SHARE-BASED COMPENSATION" sheetId="21" r:id="rId21"/>
    <s:sheet name="COLLABORATIVE ARRANGEMENTS" sheetId="22" r:id="rId22"/>
    <s:sheet name="INCOME TAXES" sheetId="23" r:id="rId23"/>
    <s:sheet name="TRANSITION PERIOD COMPARATIVE D" sheetId="24" r:id="rId24"/>
    <s:sheet name="COMMITMENTS AND CONTINGENCIES" sheetId="25" r:id="rId25"/>
    <s:sheet name="SUMMARY OF SIGNIFICANT ACCOUN26" sheetId="26" r:id="rId26"/>
    <s:sheet name="SUMMARY OF SIGNIFICANT ACCOUN27" sheetId="27" r:id="rId27"/>
    <s:sheet name="DIVESTITURE (Tables)" sheetId="28" r:id="rId28"/>
    <s:sheet name="INVESTMENTS (Tables)" sheetId="29" r:id="rId29"/>
    <s:sheet name="FAIR VALUE (Tables)" sheetId="30" r:id="rId30"/>
    <s:sheet name="INVENTORY (Tables)" sheetId="31" r:id="rId31"/>
    <s:sheet name="PROPERTY, PLANT AND EQUIPMENT (" sheetId="32" r:id="rId32"/>
    <s:sheet name="GOODWILL AND INTANGIBLE ASSETS " sheetId="33" r:id="rId33"/>
    <s:sheet name="ACCOUNTS PAYABLE AND ACCRUED 34" sheetId="34" r:id="rId34"/>
    <s:sheet name="LONG-TERM DEBT (Tables)" sheetId="35" r:id="rId35"/>
    <s:sheet name="(LOSS) EARNINGS PER SHARE (Tabl" sheetId="36" r:id="rId36"/>
    <s:sheet name="SHARE-BASED COMPENSATION (Table" sheetId="37" r:id="rId37"/>
    <s:sheet name="COLLABORATIVE ARRANGEMENTS (Tab" sheetId="38" r:id="rId38"/>
    <s:sheet name="INCOME TAXES (Tables)" sheetId="39" r:id="rId39"/>
    <s:sheet name="TRANSITION PERIOD COMPARATIVE40" sheetId="40" r:id="rId40"/>
    <s:sheet name="COMMITMENTS AND CONTINGENCIES ("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DIVESTITURE (Details)" sheetId="48" r:id="rId48"/>
    <s:sheet name="INVESTMENTS - Summary of invest" sheetId="49" r:id="rId49"/>
    <s:sheet name="INVESTMENTS - Proceeds from the" sheetId="50" r:id="rId50"/>
    <s:sheet name="INVESTMENTS - Contractual matur" sheetId="51" r:id="rId51"/>
    <s:sheet name="INVESTMENTS - Narratives (Detai" sheetId="52" r:id="rId52"/>
    <s:sheet name="FAIR VALUE - Fair value of asse" sheetId="53" r:id="rId53"/>
    <s:sheet name="FAIR VALUE - Rollforward of fai" sheetId="54" r:id="rId54"/>
    <s:sheet name="FAIR VALUE - Term Loan (Details" sheetId="55" r:id="rId55"/>
    <s:sheet name="INVENTORY (Details)" sheetId="56" r:id="rId56"/>
    <s:sheet name="PROPERTY, PLANT AND EQUIPMENT57" sheetId="57" r:id="rId57"/>
    <s:sheet name="GOODWILL AND INTANGIBLE ASSET58" sheetId="58" r:id="rId58"/>
    <s:sheet name="GOODWILL AND INTANGIBLE ASSET59" sheetId="59" r:id="rId59"/>
    <s:sheet name="ACCOUNTS PAYABLE AND ACCRUED 60" sheetId="60" r:id="rId60"/>
    <s:sheet name="LONG-TERM DEBT - Summary of Lon" sheetId="61" r:id="rId61"/>
    <s:sheet name="LONG-TERM DEBT - Scheduled matu" sheetId="62" r:id="rId62"/>
    <s:sheet name="LONG-TERM DEBT - Narratives (De" sheetId="63" r:id="rId63"/>
    <s:sheet name="(LOSS) EARNINGS PER SHARE - Cal" sheetId="64" r:id="rId64"/>
    <s:sheet name="(LOSS) EARNINGS PER SHARE - Ant" sheetId="65" r:id="rId65"/>
    <s:sheet name="SHAREHOLDERS' EQUITY - Share Re" sheetId="66" r:id="rId66"/>
    <s:sheet name="SHARE-BASED COMPENSATION - Shar" sheetId="67" r:id="rId67"/>
    <s:sheet name="SHARE-BASED COMPENSATION - Sh68" sheetId="68" r:id="rId68"/>
    <s:sheet name="SHARE-BASED COMPENSATION - Summ" sheetId="69" r:id="rId69"/>
    <s:sheet name="SHARE-BASED COMPENSATION - Time" sheetId="70" r:id="rId70"/>
    <s:sheet name="COLLABORATIVE ARRANGEMENTS - Ag" sheetId="71" r:id="rId71"/>
    <s:sheet name="COLLABORATIVE ARRANGEMENTS - Si" sheetId="72" r:id="rId72"/>
    <s:sheet name="INCOME TAXES - Provision (benef" sheetId="73" r:id="rId73"/>
    <s:sheet name="INCOME TAXES - (Loss) income be" sheetId="74" r:id="rId74"/>
    <s:sheet name="INCOME TAXES - Deferred tax ass" sheetId="75" r:id="rId75"/>
    <s:sheet name="INCOME TAXES - Activity in Valu" sheetId="76" r:id="rId76"/>
    <s:sheet name="INCOME TAXES - Narratives (Deta" sheetId="77" r:id="rId77"/>
    <s:sheet name="INCOME TAXES - Reconciliation o" sheetId="78" r:id="rId78"/>
    <s:sheet name="TRANSITION PERIOD COMPARATIVE79" sheetId="79" r:id="rId79"/>
    <s:sheet name="COMMITMENTS AND CONTINGENCIES -" sheetId="80" r:id="rId80"/>
  </s:sheets>
  <s:definedNames/>
  <s:calcPr calcId="124519" calcMode="auto" fullCalcOnLoad="1"/>
</s:workbook>
</file>

<file path=xl/sharedStrings.xml><?xml version="1.0" encoding="utf-8"?>
<sst xmlns="http://schemas.openxmlformats.org/spreadsheetml/2006/main" uniqueCount="894">
  <si>
    <t>Document and Entity Information - USD ($)</t>
  </si>
  <si>
    <t>12 Months Ended</t>
  </si>
  <si>
    <t>Dec. 31, 2015</t>
  </si>
  <si>
    <t>Feb. 12, 2016</t>
  </si>
  <si>
    <t>Jun. 30, 2015</t>
  </si>
  <si>
    <t>Document and Entity Information</t>
  </si>
  <si>
    <t>Entity Registrant Name</t>
  </si>
  <si>
    <t>Alkermes pl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Investments - short-term</t>
  </si>
  <si>
    <t>Receivables, net</t>
  </si>
  <si>
    <t>Inventory</t>
  </si>
  <si>
    <t>Prepaid expenses and other current assets</t>
  </si>
  <si>
    <t>Deferred tax assets-current</t>
  </si>
  <si>
    <t>Total current assets</t>
  </si>
  <si>
    <t>PROPERTY, PLANT AND EQUIPMENT, NET</t>
  </si>
  <si>
    <t>INTANGIBLE ASSETS - NET</t>
  </si>
  <si>
    <t>INVESTMENTS - LONG-TERM</t>
  </si>
  <si>
    <t>GOODWILL</t>
  </si>
  <si>
    <t>CONTINGENT CONSIDERATION</t>
  </si>
  <si>
    <t>DEFERRED TAX ASSETS — LONG TERM</t>
  </si>
  <si>
    <t>OTHER ASSETS</t>
  </si>
  <si>
    <t>TOTAL ASSETS</t>
  </si>
  <si>
    <t>CURRENT LIABILITIES:</t>
  </si>
  <si>
    <t>Accounts payable and accrued expenses</t>
  </si>
  <si>
    <t>Long-term debt-short-term</t>
  </si>
  <si>
    <t>Deferred revenue-short-term</t>
  </si>
  <si>
    <t>Total current liabilities</t>
  </si>
  <si>
    <t>LONG-TERM DEBT</t>
  </si>
  <si>
    <t>OTHER LONG-TERM LIABILITIES</t>
  </si>
  <si>
    <t>DEFERRED REVENUE-LONG-TERM</t>
  </si>
  <si>
    <t>DEFERRED TAX LIABILITIES — LONG-TERM</t>
  </si>
  <si>
    <t>Total liabilities</t>
  </si>
  <si>
    <t>COMMITMENTS AND CONTINGENCIES (Note 17)</t>
  </si>
  <si>
    <t xml:space="preserve"> </t>
  </si>
  <si>
    <t>SHAREHOLDERS' EQUITY:</t>
  </si>
  <si>
    <t>Preferred shares, par value, $0.01 per share; 50,000,000 shares authorized; zero issued and outstanding at December 31, 2015 and December 31, 2014, respectively</t>
  </si>
  <si>
    <t>Ordinary shares, par value, $0.01 per share; 450,000,000 shares authorized; 152,128,941 and 148,545,150 shares issued; 150,700,989 and 147,538,519 shares outstanding at December 31, 2015, and December 31, 2014, respectively</t>
  </si>
  <si>
    <t>Treasury shares, at cost (1,427,952 and 1,006,631 shares at December 31, 2015 and December 31, 2014, respectively)</t>
  </si>
  <si>
    <t>Additional paid-in capital</t>
  </si>
  <si>
    <t>Accumulated other comprehensive loss</t>
  </si>
  <si>
    <t>Accumulated deficit</t>
  </si>
  <si>
    <t>Total shareholders' equity</t>
  </si>
  <si>
    <t>TOTAL LIABILITIES AND SHAREHOLDERS' EQUITY</t>
  </si>
  <si>
    <t>CONSOLIDATED BALANCE SHEETS (Parenthetical) - $ / shares</t>
  </si>
  <si>
    <t>CONSOLIDATED BALANCE SHEETS</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INCOME - USD ($) shares in Thousands, $ in Thousands</t>
  </si>
  <si>
    <t>9 Months Ended</t>
  </si>
  <si>
    <t>Dec. 31, 2013</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 INCOME</t>
  </si>
  <si>
    <t>OTHER INCOME (EXPENSE), NET:</t>
  </si>
  <si>
    <t>Interest income</t>
  </si>
  <si>
    <t>Interest expense</t>
  </si>
  <si>
    <t>Gain on the Gainesville Transaction</t>
  </si>
  <si>
    <t>Decrease in the fair value of contingent consideration</t>
  </si>
  <si>
    <t>Gain on sale of property, plant and equipment</t>
  </si>
  <si>
    <t>Gain on sale of investment in Civitas Therapeutics, Inc.</t>
  </si>
  <si>
    <t>Gain on sale of investment in Acceleron Pharma Inc.</t>
  </si>
  <si>
    <t>Other income (expense), net</t>
  </si>
  <si>
    <t>Total other income (expense), net</t>
  </si>
  <si>
    <t>(LOSS) INCOME BEFORE INCOME TAXES</t>
  </si>
  <si>
    <t>PROVISION (BENEFIT) FOR INCOME TAXES</t>
  </si>
  <si>
    <t>NET (LOSS) INCOME</t>
  </si>
  <si>
    <t>(LOSS) INCOME PER COMMON SHARE:</t>
  </si>
  <si>
    <t>Basic (in dollars per share)</t>
  </si>
  <si>
    <t>Diluted (in dollars per share)</t>
  </si>
  <si>
    <t>Denominator:</t>
  </si>
  <si>
    <t>Basic (in shares)</t>
  </si>
  <si>
    <t>Diluted (in shares)</t>
  </si>
  <si>
    <t>COMPREHENSIVE (LOSS) INCOME:</t>
  </si>
  <si>
    <t>Net (loss) income</t>
  </si>
  <si>
    <t>Holding gains, net of tax of $(292), $7,739 and $8,217, respectively</t>
  </si>
  <si>
    <t>Less: Reclassification adjustment for gains included in net (loss) income</t>
  </si>
  <si>
    <t>COMPREHENSIVE (LOSS) INCOME</t>
  </si>
  <si>
    <t>CONSOLIDATED STATEMENTS OF OPERATIONS AND COMPREHENSIVE (LOSS) INCOME (Parenthetical) - USD ($) $ in Thousands</t>
  </si>
  <si>
    <t>CONDENSED CONSOLIDATED STATEMENTS OF OPERATIONS AND COMPREHENSIVE LOSS</t>
  </si>
  <si>
    <t>Tax on holding gain (loss)</t>
  </si>
  <si>
    <t>CONSOLIDATED STATEMENTS OF SHAREHOLDERS' EQUITY - USD ($) $ in Thousands</t>
  </si>
  <si>
    <t>Ordinary Shares</t>
  </si>
  <si>
    <t>Additional Paid-In Capital</t>
  </si>
  <si>
    <t>Accumulated Other Comprehensive (Loss) Income</t>
  </si>
  <si>
    <t>Accumulated Deficit</t>
  </si>
  <si>
    <t>Treasury Stock</t>
  </si>
  <si>
    <t>Total</t>
  </si>
  <si>
    <t>BALANCE at Mar. 31, 2013</t>
  </si>
  <si>
    <t>BALANCE (in shares) at Mar. 31, 2013</t>
  </si>
  <si>
    <t>Increase (Decrease) in Shareholders' Equity</t>
  </si>
  <si>
    <t>Issuance of ordinary shares under employee stock plans</t>
  </si>
  <si>
    <t>Issuance of common stock under employee stock plans (in shares)</t>
  </si>
  <si>
    <t>Receipt of Alkermes' shares for the purchase of stock options or to satisfy minimum tax withholding obligations related to share based awards</t>
  </si>
  <si>
    <t>Receipt of Alkermes' shares for the purchase of stock options or to satisfy minimum tax withholding obligations related to share based awards (in shares)</t>
  </si>
  <si>
    <t>Share-based compensation expense</t>
  </si>
  <si>
    <t>Excess tax benefit from share-based compensation</t>
  </si>
  <si>
    <t>Unrealized gains on marketable securities, net of tax of $292, $7,739, and $8,217 for twelve months ended December 2015, 2014 and and nine months ended March 31, 2013, respectively</t>
  </si>
  <si>
    <t>Net income (loss)</t>
  </si>
  <si>
    <t>BALANCE at Dec. 31, 2013</t>
  </si>
  <si>
    <t>BALANCE (in shares) at Dec. 31, 2013</t>
  </si>
  <si>
    <t>Issuance of ordinary shares, net</t>
  </si>
  <si>
    <t>Issuance of ordinary shares, net (in shares)</t>
  </si>
  <si>
    <t>BALANCE at Dec. 31, 2014</t>
  </si>
  <si>
    <t>BALANCE (in shares) at Dec. 31, 2014</t>
  </si>
  <si>
    <t>BALANCE at Dec. 31, 2015</t>
  </si>
  <si>
    <t>BALANCE (in shares) at Dec. 31, 2015</t>
  </si>
  <si>
    <t>CONSOLIDATED STATEMENTS OF SHAREHOLDERS' EQUITY (Parenthetical) - USD ($) $ in Thousands</t>
  </si>
  <si>
    <t>CONSOLIDATED STATEMENTS OF SHAREHOLDERS' EQUITY</t>
  </si>
  <si>
    <t>Unrealized gains on marketable securities, tax</t>
  </si>
  <si>
    <t>CONSOLIDATED STATEMENTS OF CASH FLOWS - USD ($) $ in Thousands</t>
  </si>
  <si>
    <t>CASH FLOWS FROM OPERATING ACTIVITIES:</t>
  </si>
  <si>
    <t>Adjustments to reconcile net loss to cash flows from operating activities:</t>
  </si>
  <si>
    <t>Depreciation and amortization</t>
  </si>
  <si>
    <t>Deferred income taxes</t>
  </si>
  <si>
    <t>(Gain) loss on sale of property, plant and equipment</t>
  </si>
  <si>
    <t>Gain on sale of investment of Acceleron Pharma Inc.</t>
  </si>
  <si>
    <t>Other non-cash charges</t>
  </si>
  <si>
    <t>Changes in assets and liabilities, net of divestiture:</t>
  </si>
  <si>
    <t>Receivables</t>
  </si>
  <si>
    <t>Inventory, prepaid expenses and other assets</t>
  </si>
  <si>
    <t>Deferred revenue</t>
  </si>
  <si>
    <t>Other long-term liabilities</t>
  </si>
  <si>
    <t>Cash flows (used in) provided by operating activities</t>
  </si>
  <si>
    <t>CASH FLOWS FROM INVESTING ACTIVITIES:</t>
  </si>
  <si>
    <t>Additions of property, plant and equipment</t>
  </si>
  <si>
    <t>Proceeds from the sale of equipment</t>
  </si>
  <si>
    <t>Net proceeds from the Gainesville Transaction</t>
  </si>
  <si>
    <t>Investment in Civitas Therapeutics, Inc.</t>
  </si>
  <si>
    <t>Purchases of investments</t>
  </si>
  <si>
    <t>Sales and maturities of investments</t>
  </si>
  <si>
    <t>Cash flows used in investing activities</t>
  </si>
  <si>
    <t>CASH FLOWS FROM FINANCING ACTIVITIES:</t>
  </si>
  <si>
    <t>Proceeds from the issuance of ordinary shares, net</t>
  </si>
  <si>
    <t>Proceeds from the issuance of ordinary shares under share-based compensation arrangements</t>
  </si>
  <si>
    <t>Employee taxes paid related to net share settlement of equity awards</t>
  </si>
  <si>
    <t>Principal payments of long-term debt</t>
  </si>
  <si>
    <t>Cash flows provided by financing activities</t>
  </si>
  <si>
    <t>NET (DECREASE) IN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urchased capital expenditures included in accounts payable and accrued expenses</t>
  </si>
  <si>
    <t>Fair value of warrants received as part of the Gainesville Transaction</t>
  </si>
  <si>
    <t>Fair value of contingent consideration received as part of the Gainesville Transaction</t>
  </si>
  <si>
    <t>DESCRIPTION OF BUSINESS AND BASIS OF PRESENTATION</t>
  </si>
  <si>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commercial drug products and a clinical pipeline of product candidates that address central nervous system (“CNS”) disorders such as schizophrenia, depression, addiction, and multiple sclerosis. Headquartered in Dublin, Ireland, the Company has a research and development (“R&amp;D”) center in Waltham, Massachusetts; R&amp;D and manufacturing facilities in Athlone, Ireland; and a manufacturing facility in Wilmington, Ohio.
Change in Fiscal Year
On May 21, 2013, the Company's Audit and Risk Committee, with such authority delegated to it by the Company's board of directors, approved a change to its fiscal year-end from March 31 to December 31. This Annual Report reflects the Company’s financial results for the twelve-month period from January 1, 2015 through December 31, 2015. The period ended December 31, 2014 reflects the Company’s financial results for the twelve ‑month period from January 1, 2014 through December 31, 2014. The period ended December 31, 2013 reflects the Company’s financial results for the nine ‑month period from April 1, 2013 through December 31, 2013.</t>
  </si>
  <si>
    <t>SUMMARY OF SIGNIFICANT ACCOUNTING POLICIES</t>
  </si>
  <si>
    <t>2. SUMMARY OF SIGNIFICANT ACCOUNTING POLICIES
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Eagle Holdings USA, Inc.; Alkermes Controlled Therapeutics, Inc.; Alkermes Europe, Ltd.; Alkermes Finance Ireland Limited; Alkermes Finance Ireland (No. 2) Limited; Alkermes Finance Ireland (No. 3) Limited; and Alkermes Finance S.à r.l. Intercompany accounts and transactions have been eliminated.
On March 7, 2015, the Company entered into a definitive agreement to sell its Gainesville, GA manufacturing facility, the related manufacturing and royalty revenue associated with certain products manufactured at the facility, and the rights to IV/IM and parenteral forms of Meloxicam (the “Gainesville Transaction”) to Recro Pharma, Inc. (“Recro”) and Recro Pharma LLC (together with Recro, the “Purchasers”). The consolidated financial statements include the accounts Alkermes Gainesville LLC, which represent the entities sold, for the period from January 1, 2015 through April 10, 2015; the year ended December 31, 2014; and the nine-month period from April 1, 2013 through December 31, 2013.
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 ‑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 ‑lived assets, share ‑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
Accounts Receivable
Included in accounts receivable at December 31, 2015 and 2014, are unbilled receivables of $1 9.3 million and $26.3 million, respectively. The Company’s allowance for doubtful accounts was $0.1 million and zero at December 31, 2015 and 2014, respectively.
Investments
The Company has investments in various types of securities, consisting primarily of U.S. government and agency obligations, corporate debt securities and debt securities issued by foreign agencies and backed by foreign governments. The Company generally holds its interest bearing investments with major financial institutions and in accordance with documented investment policies. The Company limits the amount of credit exposure to any one financial institution or corporate issuer. At December 31, 2015, substantially all these investments were classified as available for sale and were recorded at fair value.
Holding gains and losses on available for sale investments are considered “unrealized” and are reported within “Accumulated other comprehensive (loss) income,”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 than temporary impairment and its application to certain investments, as required by GAAP. An unrealized loss exists when the current fair value of an individual security is less than its amortized cost basis. Unrealized losses on available for sale securities that are determined to be temporary, and not related to credit loss, are recorded in “Accumulated other comprehensive (loss) income.”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 than 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5 included U.S. treasury securities and a fixed term deposit account and at December 31, 2014 included U.S. treasury securities;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5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5, assets utilizing Level 3 inputs included contingent consideration and warrants to purchase the common stock of Recro.
The carrying amounts reflected in the consolidated balance sheets for cash and cash equivalents, accounts receivable, other current assets, accounts payable and accrued expenses approximate fair value due to their short ‑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 ‑line method over the following estimated useful lives of the assets:
Asset group
Term
Buildings and improvements
15 - 40 years
Furniture, fixtures and equipment
3 - 10 years
Leasehold improvements
Shorter of useful life or lease term
Contingent Consideration
The Company records contingent consideration it receives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income.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in September 2011 and has been assigned to one reporting unit. A reporting unit is an operating segment or sub-segm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two-step impairment test. If the Company elects this option and believes, as a result of the qualitative assessment, that it is more-likely-than-not that the fair value of its reporting unit is less than its carrying amount,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 to its carrying value. If the carrying value of the net assets assigned to the reporting unit exceeds the fair value of its reporting unit, then the second step of the impairment test is performed in order to determine the implied fair value of the Company’s reporting unit’s goodwill. If the carrying value of the Company’s reporting unit’s goodwill exceeds its implied fair value, then the Company would record an impairment loss equal to the difference.
The Company performed its annual goodwill impairment test as of October 31, 2015. The Company elected to assess qualitative factors to determine whether it was necessary to perform the two-step impairment test. Based on the weight of all available evidence, including the significance in which the fair value of our reporting unit was in excess of its carrying value at the closing of the Gainesville Transaction and the increase in its fair value from the date of the Gainesville Transaction to October 31, 2015, we determined that the fair value of the reporting unit more ‑likely ‑than ‑not exceeded its carrying valu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 ‑Lived Assets
The Company reviews long ‑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 ‑lived assets to be disposed of are carried at fair value less costs to sell them.
Revenue Recognition
Collaborative Arrangements
The Company has entered into collaboration agreements with pharmaceutical companies including Ortho-McNeil-Janssen Pharmaceuticals, Inc. and Janssen Pharmaceutica International, a division of Cilag International AG ("Janssen") for INVEGA ® SUSTENNA ® /XEPLION ® and INVEGA TRINZA ® as well as RISPERDAL ® CONSTA ® , Acorda Therapeutics, Inc. ("Acorda") for AMPYRA ® /FAMPYRA ® and AstraZeneca for BYDUREON ® . Substantially all of the products developed under the Company’s collaborative arrangements are currently being marketed as approved products. The Company receives payments for manufacturing services and/or royalties on product sales.
Manufacturing revenues —The Company recognizes manufacturing revenues from the sale of products it manufactures for resale by its collaborative partner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collaborative partners. As the end-market sale occurs after the Company has shipped its product and the risk of loss has passed to its collaborative partner, the Company estimates the sales price for such products based on information supplied to it by the Company’s collaborative partners, its historical transaction experience and other third-party data. Differences between actual manufacturing revenues and estimated manufacturing revenues are reconciled and adjusted for in the period in which they become known, which is generally the following quarter. The difference between actual and estimated manufacturing revenues has not been material.
Royalty revenues —The Company recognizes royalty revenues related to the sale of products by its collaborative partners that incorporates the Company's technologies. Royalties, with the exception of those from AMPYRA, are earned under the terms of a license agreement in the period the products are sold by the Company's collaborative partner and collectability is reasonably assured. Royalties on AMPYRA are earned in the period the product is shipped to Acorda. Certain of the Company's royalty revenues are recognized by the Company based on information supplied to the Company by its collaborative partners and require estimates to be made. Differences between actual royalty revenues and estimated royalty revenues are reconciled and adjusted for in the period in which they become known, which is generally the following quarter. The difference between actual and estimated royalty revenues has not been material.
Research and development revenue —R&amp;D revenue consists of funding that compensates the Company for formulation, pre ‑clinical and clinical testing under R&amp;D arrangements with its collaborative partners. The Company generally bills its collaborative partners under R&amp;D arrangements using a full ‑time equivalent (“FTE”) or hourly rate, plus direct external costs, if any.
Certain of the Company’s collaboration agreements entitle it to additional payments upon the achievement of performance ‑based milestones. Milestones that involve substantial effort on the Company’s part and the achievement of which are not considered probable at the inception of the collaboration are considered “substantive milestones,” and are recognized in their entirety in the period in which the milestone is achieved. Consideration received from the achievement of milestones that are not considered to be “substantive milestones” are included with other collaboration consideration, such as upfront payments and research funding, and are recognized under the proportional performance method whereby revenue is limited to the lesser of the cumulative amount of payments received or the cumulative amount of revenue earned.
Product Sales, Net
The Company’s product sales consist of sales of VIVITROL ® , and upon its approval by the U.S. Federal Drug Administration (“FDA”) in October 2015, ARISTADA ® , in the U.S. to wholesalers, specialty distributors and specialty pharmacies. Product sales are recognized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
The Company records its product sales net of the following significant categories of sales discounts and allowances as a reduction of product sales at the time of shipment:
·
Medicaid rebates —relates to the Company’s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Chargebacks —wholesaler and specialty pharmacy chargebacks are discounts that occur when contracted customers purchase directly from an intermediary wholesale purchaser. Contracted customers, which consist primarily of federal government agencies purchasing under the federal supply schedule, generally purchase the product at its contracted price, plus a mark ‑up from the wholesaler. The wholesaler, in ‑turn, charges back to the Company the difference between the price initially paid by the wholesaler and the contracted price paid to the wholesale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us under distribution service agreements with a number of wholesaler, distributor and specialty pharmacy customers that provide them with the opportunity to earn discounts in exchange for the performance of certain services. To date, actual product discounts have not differed materially from the Company’s estimates;
·
Co ‑pay Assistance —the Company has a program whereby a patient can receive monetary assistance each month toward their product co ‑payment, co ‑ insurance or deductible, provided the patient meets certain eligibility criteria. Reserves are recorded upon the product sale. To date, actual co ‑pay assistance has not differed materially from the Company’s estimates; and
·
Product Returns —the Company records a reserve for future product returns on gross product sales. This estimate is based on historical return rates as well as specifically identified anticipated returns due to known business conditions and product expiry dates. Return amounts are recorded as a deduction to arrive at product sales, net. Once product is returned, it is destroyed. At December 31, 2015, the product return reserve was estimated to be approximately 1.5% of product sales and amounted to $6.7 million.
Other
The Company recognizes revenues from the license and the sale of intellectual property, deemed to have standalone value, when persuasive evidence of an arrangement exists, delivery has occurred, the sales price is fixed or determinable and collectibility is reasonably assured. The Company considers delivery to have occurred when the buyer has use of, and is able to benefit from, the intellectual property and the Company has no remaining obligations under the arrangement.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income. During the years ended December 31, 2015 and 2014 and the nine months ended December 31, 2013, the Company recorded a gain on foreign currency translation of $1.4 million $0.6 million and $0.2 million, respectively.
Concentrations
Financial instruments that potentially subject the Company to concentrations of credit risk are accounts receivable and marketable securities. Billings to large pharmaceutical companies account for the majority of the Company's accounts receivable,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December 31, 2015, 2014 and 2013 and for the years ended December 31, 2015 and 2014 and the nine months ended December 31, 2013:
Year Ended
Year Ended
Nine Months Ended
December 31, 2015
December 31, 2014
December 31, 2013
Customer
Receivables
Revenue
Receivables
Revenue
Receivables
Revenue
Janssen
%
%
%
%
%
%
Acorda
—
%
%
%
%
%
%
The Company holds its interest ‑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
Geographic Information
Company revenues by geographic location, as determined by the location of the customer, and the location of its assets, are as follows:
Year Ended
Year Ended
Nine Months Ended
(In thousands)
December 31, 2015
December 31, 2014
December 31, 2013
Revenue by region:
U.S.
$
$
$
Ireland
Rest of world
Assets by region:
Current assets:
U.S.
$
$
$
Ireland
Rest of world
Long-term assets:
U.S.:
Intangible assets
$
—
$
—
$
—
Goodwill
—
Other
Ireland:
Intangible assets
$
$
$
Goodwill
Other
Research and Development Expenses
For each of its R&amp;D programs, the Company incurs both external and internal expenses. External R&amp;D expenses include costs related to clinical and non ‑clinical activities performed by contract research organizations, consulting fees, laboratory services, purchases of drug product materials and third ‑party manufacturing development costs. Internal R&amp;D expenses include employee ‑related expenses, occupancy costs, depreciation and general overhead. The Company tracks external R&amp;D expenses for each of its development programs, however, internal R&amp;D expenses are not tracked by individual program as they benefit multiple programs or its technologies in general.
Selling, General and Administrative Expenses
Selling, general and administrative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5 and 2014 and the nine months ended December 31, 2013, advertising costs totaled $10.6 million, $8.6 million and $5.3 million, respectively.
Share ‑Based Compensation
The Company’s share ‑based compensation programs grant awards which include stock options and restricted stock units (“RSUs”), which vest with the passage of time and, to a limited extent, vest based on the achievement of certain performance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
Stock Options
Stock option grants to employees expire ten years from the grant date and generally vest one ‑fourth per year over four years from the anniversary of the date of grant, provided the employee remains continuously employed with the Company, except as otherwise provided in the plan. Stock option grants to directors are for ten ‑year terms and generally vest over a one ‑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 ‑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 ‑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 ‑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
The fair value of each stock option grant was estimated on the grant date with the following weighted ‑average assumptions:
Year Ended
Year Ended
Nine Months Ended
December 31, 2015
December 31, 2014
December 31, 2013
Expected option term
5 - 7 years
5 - 7 years
5 - 7 years
Expected stock volatility
38 % - 46 %
39 % - 46 %
45 % - 48 %
Risk-free interest rate
1.29 % - 2.02 %
1.46 % - 2.24 %
0.75 % - 2.15 %
Expected annual dividend yield
—
—
—
Time ‑Vested Restricted Stock Units
Time ‑vested RSUs awarded to employees generally vest one ‑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 ‑vested RSUs is equal to the closing price of the Company’s ordinary shares traded on the NASDAQ Global Select Stock Market on the date of grant. Compensation expense, including the effect of forfeitures, is recognized over the applicable service period.
Performance-Based Restricted Stock Units
Performance-based RSUs awarded to employees vest upon the achievement of certain performance criteria. The estimated fair value of these RSUs is based on the market value of the Company’s stock on the date of grant. Compensation expense for performance-based RSUs is recognized from the moment the Company determines the performance criteria will be met to the date the Company deems the event is likely to occur. Cumulative adjustments are recorded quarterly to reflect subsequent changes in the estimate outcome of performance-related conditions until the date results are determined.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t>
  </si>
  <si>
    <t>DIVESTITURE</t>
  </si>
  <si>
    <t>3. DIVESTITURE
On March 7, 2015, the Company entered into a definitive agreement with Recro to sell its Gainesville, GA manufacturing facility, the related manufacturing and royalty revenue associated with certain products manufactured at the facility, and the rights to IV/IM and parenteral forms of Meloxicam to the Purchasers. The sale was completed on April 10, 2015 and, under the terms of the agreement, Recro paid the Company $54.0 million in cash and issued warrants to purchase an aggregate of 350,000 shares of Recro common stock at a per share exercise price of $19.46 , which was two times the closing price of Recro’s common stock on the day prior to closing. The Company is also eligible to receive low double-digit royalties on net sales of IV/IM and parenteral forms of Meloxicam and up to $120.0 million in milestone payments upon the achievement of certain regulatory and sales milestones related to IV/IM and parenteral forms of Meloxicam.
The gain on the Gainesville Transaction was determined as follows:
April 10, 2015
(In thousands)
Sales Proceeds:
Cash
$
Fair value of warrants
Fair value of contingent consideration
Total consideration received
$
Less net assets sold
Less transaction costs
Gain on the Gainesville Transaction
$
The Company recorded the gain on the Gainesville Transaction within the accompanying consolidated statement of operations and comprehensive (loss) income. The Company determined that the sale of assets in connection with the Gainesville Transaction did not constitute a strategic shift and that it did not and will not have a major effect on its operations and financial results. Accordingly, the operations from the Gainesville Transaction are not reported in discontinued operations.
Geraldine Henwood, President and Chief Executive Officer of Recro, was a member of the Company’s board of directors. On March 7, 2015, Ms. Henwood notified the board of the Company that she was resigning as a member of the board of directors effective immediately. Ms. Henwood’s decision was not the result of any disagreement between the Company and herself on any matter, including with respect to the Company’s operations, policies or practices.
During the year ended December 31, 2015, the Gainesville, GA facility and associated intellectual property (“IP”) generated income before income taxes of $4.5 million and during the year ended December 31, 2014, generated income before income taxes of $22.8 million .
The Company determined the value of the Gainesville Transaction’s contingent consideration using the following valuation approaches:
·
The fair value of the two regulatory milestones were estimated based on applying the likelihood of achieving the regulatory milestones and applying a discount rate from the expected time each milestone occurs to the balance sheet date. The Company expects the regulatory milestone events to occur within the next two and three years, respectively, and used a discount rate of 4.0% and 5.3% , respectively, for each of these events;
·
To estimate the fair value of future royalties on net sales of IV/IM and parenteral forms of Meloxicam, the Company assessed the likelihood of IV/IM and parenteral forms of Meloxicam being approved for sale and estimated the expected future sales given approval and IP protection. The Company then discounted these expected payments using a discount rate of 17.0% , which the Company believes captures a market participant’s view of the risk associated with the expected payments; and
·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IV/IM and parenteral forms of Meloxicam, adjusted by an appropriate factor capturing their respective correlation with the market. A resulting expected (probability-weighted) milestone payment was then discounted at a cost of debt plus a risk adjustment, which ranged from 13.2% to 15.4% .
At December 31, 2015, the Company determined that the value of the Gainesville Transaction’s contingent consideration was $55.3 million. This represents a decrease of $2.3 million from its original value, and has been recorded in the accompanying consolidated statements of operations and comprehensive (loss) income.
The warrants the Company received to purchase 350,000 shares of Recro common stock were determined to have a fair value of $2.1 million on the closing date of the transaction. At December 31, 2015, the Company determined that the value of these warrants had decreased to $1.8 million and are being recorded within “Other long-term assets” in the accompanying consolidated balance sheets. The company used a Black-Scholes model with the following assumptions to determine the fair value of these warrants at December 31, 2015:
Closing stock price at December 31, 2015
$
Warrant strike price
$
Expected term (years)
Risk-free rate
%
Volatility
%
The decrease in the fair value of the warrants of $0.3 million during the year ended December 31, 2015 was recorded within “Other income (expense), net” in the accompanying consolidated statements of operations and comprehensive (loss) income.</t>
  </si>
  <si>
    <t>INVESTMENTS</t>
  </si>
  <si>
    <t>4. INVESTMENTS
Investments consist of the following:
Gross Unrealized
Losses
Amortized
Less than
Greater than
Estimated
Cost
Gains
One Year
One Year
Fair Value
(In thousands)
December 31, 2015
Short-term investments:
Available-for-sale securities:
Corporate debt securities
$
$
$
$
—
$
U.S. government and agency debt securities
—
International government agency debt securities
—
—
Total short-term investments
—
Long-term investments:
Available-for-sale securities:
U.S. government and agency debt securities
—
—
Corporate debt securities
—
—
International government agency debt securities
—
—
—
—
Held-to-maturity securities:
Fixed term deposit account
—
—
—
Certificates of deposit
—
—
—
Total long-term investments
—
—
Total investments
$
$
$
$
—
$
December 31, 2014
Short-term investments:
Available-for-sale securities:
U.S. government and agency debt securities
$
$
$
$
—
$
Corporate debt securities
—
International government agency debt securities
—
Total short-term investments
—
Long-term investments:
Available-for-sale securities:
U.S. government and agency debt securities
—
Corporate debt securities
—
—
International government agency debt securities
—
—
Held-to-maturity securities:
Certificates of deposit
—
—
—
Total long-term investments
—
Total investments
$
$
$
$
$
The proceeds from the sales and maturities of marketable securities, which were primarily reinvested and resulted in realized gains and losses, were as follows:
Nine
Year Ended
Months Ended
December 31,
December 31,
(In thousands)
2015
2014
2013
Proceeds from the sales and maturities of marketable securities
$
$
$
Realized gains
$
$
$
Realized losses
$
$
$
—
The Company’s available ‑for ‑sale and held ‑to ‑maturity securities at December 31, 2015 had contractual maturities in the following periods:
Available-for-sale
Held-to-maturity
Amortized
Estimated
Amortized
Estimated
(In thousands)
Cost
Fair Value
Cost
Fair Value
Within 1 year
$
$
$
$
After 1 year through 5 years
Total
$
$
$
$
The investments with unrealized losses consisted primarily of corporate debt securities and U.S. Government and agency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 ‑term prospects of the issuers; the Company’s intent not to sell these securities, and the assessment that it is more ‑likely ‑than ‑not that the Company would not be required to sell these securities before the recovery of their amortized cost basi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The Company’s commitment represents approximately 7% of the partnership’s total funding, and the Company is accounting for its investment in Fountain under the equity method. At December 31, 2015, the Company had made payments of, and its investment is equal to, $1.6 million ( € 1.3 million) , which is included within “Other assets” in the accompanying consolidated balance sheets. During the years ended December 31, 2015 and 2014, the Company recorded a reduction in its investment in Fountain of $0.2 million and $0.1 million, respectively, which represented the Company’s proportionate share of Fountain’s net loss for this period.
The Company’s investment in Civitas Therapeutics, Inc. (“Civitas”) was zero and $2.0 million at December 31, 2015 and 2014, respectively, which was recorded within “Other assets” in the accompanying consolidated balance sheets. In October 2014, Civitas was acquired by Acorda for $525.0 million. As a result of this transaction, the Company received $27.2 million in 2014 and $2.4 million in 2015 after release of amounts held in escrow, for its approximate 6% equity interest in Civitas. Prior to its acquisition by Acorda, the Company’s investment in Civitas consisted of various issues of preferred stock, certain of which were accounted for under the cost method or equity method, depending upon if the preferred stock was considered to be “in-substance” common stock and the Company’s belief that it may have been able to exercise significant influence over the operating and financial policies of Civitas. During the years ended December 31, 2015 and 2014 and the nine months ended December 31, 2013, the Company recorded a reduction in its investment in Civitas of zero , $6.8 million and $1.2 million, respectively, which represented the Company’s proportionate share of Civitas’ net losses for these periods.
During the year ended December 31, 2014, the Company sold its investment in Acceleron Pharma Inc. (“Acceleron”), which consisted of common stock and warrants to purchase the common stock of Acceleron. The Company received net proceeds of $24.0 million and realized a gain of $15.3 million from the sale of this investment. As a result, the Company reclassified the gain from accumulated other comprehensive (loss) income to gain on sale of investment in Acceleron in its consolidated statements of operations and comprehensive (loss) income.</t>
  </si>
  <si>
    <t>FAIR VALUE</t>
  </si>
  <si>
    <t>5.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5
Level 1
Level 2
Level 3
Assets:
Cash equivalents
$
$
$
—
$
—
U.S. government and agency debt securities
—
Corporate debt securities
—
—
International government agency debt securities
—
—
Contingent consideration
—
—
Common stock warrants
—
—
Total
$
$
$
$
December 31,
2014
Level 1
Level 2
Level 3
Assets:
U.S. government and agency debt securities
$
$
$
$
—
Corporate debt securities
—
—
International government agency debt securities
—
—
Total
$
$
$
$
—
The Company transfers its financial assets and liabilities, measured at fair value on a recurring basis, between the fair value hierarchies at the end of each reporting period.
There were no transfers of any securities from Level 1 to Level 2 or from Level 2 to Level 1 during the year ended December 31, 2015. The following table is a rollforward of the fair value of the Company’s investments whose fair value was determined using Level 3 inputs at December 31, 2015:
(In thousands)
Fair Value
Balance, January 1, 2015
$
—
Acquisition of contingent consideration
Acquisition of common stock warrants
Decrease in fair value of contingent consideration
Decrease in fair value of warrants
Balance, December 31, 2015
$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arrying amounts reflected in the consolidated balance sheets for cash and cash equivalents, accounts receivable, other current assets, accounts payable and accrued expenses approximate fair value due to their short ‑term nature. The fair value of the remaining financial instruments not currently recognized at fair value on the Company’s consolidated balance sheets consisted of the $300.0 million, seven -year term loan bearing interest at LIBOR plus 2.75% with a LIBOR floor of 0.75% (“Term Loan B ‑1”) and the $75.0 million, four -year term loan bearing interest at LIBOR plus 2.75% , with no LIBOR floor (“Term Loan B ‑2” and together with Term Loan B ‑1, the “Term Loan Facility”). The estimated fair value of these term loans, which was based on quoted market price indications (Level 2 in the fair value hierarchy) and may not be representative of actual values that could have been or will be realized in the future, was as follows at December 31, 2015:
Carrying
Estimated
(In thousands)
Value
Fair Value
Term Loan B-1
$
$
Term Loan B-2
$
$</t>
  </si>
  <si>
    <t>INVENTORY</t>
  </si>
  <si>
    <t>6. INVENTORY
Inventory consists of the following:
December 31,
December 31,
(In thousands)
2015
2014
Raw materials
$
$
Work in process
Finished goods (1)
Total inventory
$
$
(1)
At December 31, 2015 and 2014, the Company had $3. 0 million and $4.4 million, respectively, of finished goods inventory located at its third ‑party warehouse and shipping service provider.</t>
  </si>
  <si>
    <t>PROPERTY, PLANT AND EQUIPMENT</t>
  </si>
  <si>
    <t>7. PROPERTY, PLANT AND EQUIPMENT
Property, plant and equipment consist of the following:
December 31,
December 31,
(In thousands)
2015
2014
Land
$
$
Building and improvements
Furniture, fixture and equipment
Leasehold improvements
Construction in progress
Subtotal
Less: accumulated depreciation
Total property, plant and equipment, net
$
$
In April 2015, as part of the Gainesville Transaction, the Company sold certain of its land, buildings and equipment that had a carrying value of $38.3 million. In April 2014, the Company sold certain of its land, buildings and equipment at its Athlone, Ireland facility that had a carrying value of $2.2 million, in exchange for $17.5 million. $3.0 million of the sale proceeds was placed in escrow pending the completion of certain additional services the Company was obligated to perform , which were completed in December 2015 . The deferred sales proceeds were earned as “Gain on sale of property, plant and equipment” as the services were provided. In October 2014, the Company sold certain commercial-scale pulmonary manufacturing equipment located at its Chelsea, Massachusetts manufacturing facility, which had a carrying value of $0.4 million in exchange for $30.0 million. The gain of $29.6 million resulting from this transaction is included in “Gain on sale of property, plant and equipment” in the accompanying statements of operations and comprehensive (loss) income.
Depreciation expense was $27.9 million, $39.9 million and $32.3 million for the years ended December 31, 2015 and 2014 and the nine months ended December 31, 2013, respectively. Also, during the years ended December 31, 2015 and 2014 and the nine months ended December 31, 2013, the Company wrote off furniture, fixtures and equipment that had a carrying value of $0.1 million, $1.4 million and less than $0.1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 ‑lived assets to be held and used may not be recoverable.</t>
  </si>
  <si>
    <t>GOODWILL AND INTANGIBLE ASSETS</t>
  </si>
  <si>
    <t>8. GOODWILL AND INTANGIBLE ASSETS
Goodwill and intangible assets consist of the following:
Year Ended
Year Ended
December 31, 2015
December 31, 2014
(In thousands)
Weighted Amortizable Life (Years)
Gross Carrying Amount
Accumulated Amortization
Net Carrying Amount
Gross Carrying Amount
Accumulated Amortization
Net Carrying Amount
Goodwill
$
$
—
$
$
$
—
$
Finite-lived intangible assets:
Collaboration agreements
12
$
$
$
$
$
$
NanoCrystal technology
13
OCR technologies
12
Total
$
$
$
The Company’s finite ‑lived intangible assets consist of collaborative agreements and the NanoCrystal and OCR technologies acquired as part of the EDT acquisition. In April 2015, as part of the Gainesville Transaction, the Company reduced the value of its goodwill by $1.3 million and sold and/or licensed certain of its collaboration agreements with third-party pharmaceutical companies and Oral Controlled Release (“OCR”) technology, which had a gross carrying amount of $34.1 million and $23.7 million, respectively.
The Company recorded $57.7 million, $58.2 million and $38.4 million of amortization expense related to its finite ‑lived intangible assets during the years ended December 31, 2015 and 2014 and the nine months ended December 31, 2013, respectively. Based on the Company’s most recent analysis, amortization of intangible assets included within its consolidated balance sheets at December 31, 2015 is expected to be approximately $60.0 million, $60.0 million, $60.0 million, $55.0 million and $50.0 million in the years ending December 31, 2016 through 2020,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On January 21, 2016, following the Company’s press release regarding its ALKS 5461 development program, the Company’s stock price declined by 44% from the previous day’s closing price, which the Company considered to be an impairment triggering event. To determine if its goodwill was impaired, the Company assessed qualitative factors to determine whether it was necessary to perform the two-step impairment test. Based on the weight of all available evidence, the Company determined that the fair value of its reporting unit more-likely-than-not exceeded its carrying value.</t>
  </si>
  <si>
    <t>ACCOUNTS PAYABLE AND ACCRUED EXPENSES</t>
  </si>
  <si>
    <t>9. ACCOUNTS PAYABLE AND ACCRUED EXPENSES
Accounts payable and accrued expenses consist of the following:
December 31,
December 31,
(In thousands)
2015
2014
Accounts payable
$
$
Accrued compensation
Accrued sales discounts, allowances and reserves
Accrued other
Total accounts payable and accrued expenses
$
$</t>
  </si>
  <si>
    <t>10. LONG ‑TERM DEBT
Long ‑term debt consists of the following:
December 31,
December 31,
(In thousands)
2015
2014
Term Loan B-1, due September 25, 2019
$
$
Term Loan B-2, due September 25, 2016
Total
Less: current portion
Long-term debt
$
$
Term Loans
Term Loan B ‑1 was issued with a principal balance of $300.0 million, interest payable of LIBOR plus 2.75% with a LIBOR floor of 0.75% , and an original issue discount of $3.0 million. Term Loan B ‑1 amortizes in equal quarterly amounts of 0.25% of the original principal amount of the loan, with the balance payable at maturity, which is September 25, 2019. Term Loan B ‑2 was issued with a principal balance of $75.0 million, interest payable of LIBOR plus 2.75% with no LIBOR floor, and an original issue discount of $0.4 million. Term Loan B ‑2 amortizes in equal quarterly amounts of 1.25% of the original principal amount of the loan, with the balance payable at maturity, which is September 25, 2016. The Term Loan Facility is guaranteed by certain subsidiaries of the Company (the “Guarantors”) and is secured by a first priority lien on substantially all of the assets and properties of the Company and the Guarantors (subject to certain exceptions and limitations).
Scheduled maturities with respect to the Term Loan Facility are as follows (in thousands):
Year Ended December 31:
2016
$
2017
2018
2019
2020
—
Total
$
Required quarterly principal payments of $0.8 million on Term Loan B ‑1 and $0.9 million on Term Loan B ‑2 began on December 31, 2012. Beginning on January 1, 2014, the Company became subject to mandatory prepayments of principal if certain excess cash flow thresholds, as defined in the Term Loan Facility, were met. During the year ended December 31, 2015, the Company was not subject to mandatory prepayments of principal. The Company may make prepayments of principal without premium or penalty.
The Term Loan Facility has an incremental facility capacity in an amount of $140.0 million, plus additional amounts as long as the Company meets certain conditions, including a specified leverage ratio. The Term Loan Facility includes a number of restrictive covenants that, among other things and subject to certain exceptions and baskets, impose operating and financial restrictions on the Company and certain of its subsidiaries. The Term Loan Facility also contains customary affirmative covenants and events of default. The Company was in compliance with its debt covenants at December 31, 2015.
At December 31, 2015, the Company’s balance of unamortized deferred financing costs and unamortized original issue discount costs were $1.7 million and $1.4 million, respectively. These costs are being amortized to interest expense over the estimated repayment period of the Term Loan Facility using the effective interest method. During the years ended December 31, 2015 and 2014 and the nine months ended December 31, 2013, the Company had amortization expense of $0.9 million, $1.0 million and $0.8 million, respectively, related to deferred financing costs and original issue discount.</t>
  </si>
  <si>
    <t>(LOSS) EARNINGS PER SHARE</t>
  </si>
  <si>
    <t>11. (LOSS) EARNINGS PER SHARE
Basic (loss) earnings per ordinary share is calculated based upon net (loss) income available to holders of ordinary shares divided by the weighted average number of shares outstanding. For the calculation of diluted (loss) earnings per ordinary share, the Company uses the weighted average number of ordinary shares outstanding, as adjusted for the effect of potential outstanding shares, including stock options and restricted stock units.
Nine
Year Ended
Year Ended
Months Ended
(In thousands)
December 31, 2015
December 31, 2014
December 31, 2013
Numerator:
Net loss
$
$
$
Denominator:
Weighted average number of ordinary shares outstanding
Effect of dilutive securities:
Stock options
—
—
Restricted stock units
—
—
Dilutive ordinary share equivalents
—
—
Shares used in calculating diluted loss per share
The following potential ordinary equivalent shares have not been included in the net (loss) income per ordinary share calculations because the effect would have been anti ‑dilutive:
Nine
Year Ended
Year Ended
Months Ended
(In thousands)
December 31, 2015
December 31, 2014
December 31, 2013
Stock options
Restricted stock units
—
Total</t>
  </si>
  <si>
    <t>SHAREHOLDERS' EQUITY</t>
  </si>
  <si>
    <t>12. SHAREHOLDERS’ EQUITY
Share Repurchase Program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5,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15 and 2014, the Company did not acquire any ordinary shares under the repurchase program.</t>
  </si>
  <si>
    <t>SHARE-BASED COMPENSATION</t>
  </si>
  <si>
    <t>13. SHARE ‑BASED COMPENSATION
Share ‑based Compensation Expense
The following table presents share ‑based compensation expense included in the Company’s consolidated statements of operations and comprehensive (loss) income:
Nine
Year Ended
Year Ended
Months Ended
(In thousands)
December 31, 2015
December 31, 2014
December 31, 2013
Cost of goods manufactured and sold
$
$
$
Research and development
Selling, general and administrative
Total share-based compensation expense
$
$
$
During the years ended December 31, 2015 and 2014 and the nine months ended December 31, 2013, $1.1 million, $0.8 million and $0.4 million, respectively, of share ‑based compensation expense was capitalized and recorded as “Inventory” in the accompanying consolidated balance sheets.
Share ‑based Compensation Plans
The Company has two compensation plans pursuant to which awards are currently being made: (i) the 2011 Stock Option and Incentive Plan (the “2011 Plan”); and (ii) the 2008 Stock Option and Incentive Plan (the “2008 Plan”). The Company has two share ‑based compensation plans pursuant to which outstanding awards have been made, but from which no further awards can or will be made: (i) the 1999 Stock Option Plan (the "1999 Plan"); and (ii) the 2006 Stock Option Plan for Non-Employee Directors (the "2006 Plan"). The 2011 Plan and the 2008 Plan provide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provisions of the 2011 Plan and the 2008 Plan.
At December 31, 2015, there were 6.9 million shares of ordinary shares authorized for issuance under the Company’s stock plans. The 2011 Plan provides that awards other than stock options will be counted against the total number of shares available under the plan in a 1.8 - to ‑1 ratio and the 2008 Plan provides that awards other than stock options will be counted against the total number of shares available under the plan in a 2 ‑to ‑1 ratio.
Stock Options
A summary of stock option activity is presented in the following table:
Number of
Weighted Average
Shares
Exercise Price
Outstanding, January 1, 2015
$
Granted
$
Exercised
$
Forfeited
$
Outstanding, December 31, 2015
$
Exercisable, December 31, 2015
$
The weighted average grant date fair value of stock options granted during the years ended December 31, 2015 and 2014 and the nine months ended December 31, 2013 was $28.88 , $21.44 and $16.27 , respectively. The aggregate intrinsic value of stock options exercised during the years ended December 31, 2015 and 2014 and the nine months ended December 31, 2013 was $127.7 million, $114.5 million and $65.6 million, respectively.
At December 31, 2015, there were 4.7 million stock options expected to vest with a weighted average exercise price of $51.94 per share, a weighted average contractual remaining life of 8.4 years and an aggregate intrinsic value of $128.8 million. At December 31, 2015, the aggregate intrinsic value of stock options exercisable was $484.3 million with a weighted average remaining contractual term of 5.0 years. The number of stock options expected to vest is determined by applying the pre ‑vesting forfeiture rate to the total outstanding options. The intrinsic value of a stock option is the amount by which the market value of the underlying stock exceeds the exercise price of the stock option.
At December 31, 2015, there was $61.3 million of unrecognized compensation cost related to unvested stock options, which is expected to be recognized over a weighted average period of 2.1 years. Cash received from option exercises under the Company’s award plans during the years ended December 31, 2015 and 2014 and the nine months ended December 31, 2013 was $45.0 million, $47.6 million and $49.1 million, respectively, related to these awards.
Time ‑Vested Restricted Stock Units
A summary of time ‑vested RSU activity is presented in the following table:
Number of
Weighted Average
Shares
Grant Date Fair Value
Unvested, January 1, 2015
$
Granted
$
Vested
$
Forfeited
$
Unvested, December 31, 2015
$
The weighted average grant date fair value of t ime ‑vested RSUs granted during the years ended December 31, 2015 and 2014 and the nine months ended December 31, 2013 $71.16 , $47.16 a nd $33.72 , respectively. The total fair value of time ‑vested RSUs that vested during the years ended December 31, 2015 and 2014 and the nine months ended December 31, 2013, was $21.3 million, $15.4 million and $12.5 million, respectively.
At December 31, 2015, there was $35.7 million of total unrecognized compensation cost related to unvested time ‑vested RSUs, which will be recognized over a weighted average remaining contractual term of 1.9 years.
Performance-Vesting Restricted Stock Units
In March 2014, the board of directors awarded RSUs to all employees of the Company as of the date of the award, fifty percent of which vest upon the occurrence of the earlier of: (i) FDA approval for ARISTADA; or (ii) the achievement of the pre-specified primary endpoint in two phase 3 clinical studies of ALKS 5461; provided that, if such vesting event occurs during the first year after grant, the vesting of the initial 50% of the performance-based restricted stock unit award will not occur until the one -year anniversary of the grant date. The remaining fifty percent of the award will vest on the one -year anniversary of the vesting date of the initial portion. In September 2015, the Company determined that it was probable that these awards would vest and began to recognize expense from these awards. The initial portion of these awards vested in October 2015 upon the approval of ARISTADA by the FDA. In the year ended December 31, 2015, the Company recognized $2.5 million, $3.1 million and $8.3 million in cost of goods manufactured and sold; R&amp;D expense; and SG&amp;A expense, respectively.
A summary of performance-vesting RSU activity is presented in the following table:
Number of
Weighted Average
Shares
Grant Date Fair Value
Unvested, January 1, 2015
$
Granted
—
$
—
Vested
$
Forfeited
$
Unvested, December 31, 2015
$
The grant date fair value of the performance-vesting RSUs was equal to the market value of the Company’s stock on the date of grant. At December 31, 2015, there was $10.1 million of unrecognized compensation cost related to these performance-vesting RSUs, which will be recognized through October 5, 2016.</t>
  </si>
  <si>
    <t>COLLABORATIVE ARRANGEMENTS</t>
  </si>
  <si>
    <t>14. COLLABORATIVE ARRANGEMENTS
The Company’s business strategy includes forming collaborations to develop and commercialize its products, and to access technological, financial, marketing, manufacturing and other resources. The following table is the aggregate for all of the Company’s collaborative arrangements:
Nine
Year Ended
Year Ended
Months Ended
December 31, 2015
December 31, 2014
December 31, 2013
(In thousands)
MANUFACTURING AND ROYALTY REVENUE:
Significant collaborative arrangements
$
$
$
All other collaborative arrangements
Total manufacturing and royalty revenue
$
$
$
RESEARCH AND DEVELOPMENT REVENUE:
Significant collaborative arrangements
$
$
$
All other collaborative arrangements
Total research and development revenue
$
$
$
COST OF GOODS MANUFACTURED:
Significant collaborative arrangements
$
$
$
All other collaborative arrangements
Total cost of goods manufactured (1)
$
$
$
(1)
Includes only cost of goods manufactured under collaborative arrangements.
The Company’s significant collaborative arrangements are described below:
Janssen
INVEGA SUSTENNA/XEPLION and INVEGA TRINZA
Under its license agreement with Janssen Pharmaceutica N.V., the Company granted Janssen a worldwide exclusive license under its NanoCrystal technology to develop, commercialize and manufacture INVEGA SUSTENNA/XEPLION and INVEGA TRINZA and related products.
Under its license agreement, the Company received milestone payments upon the achievement of certain development goals from Janssen; there are no further milestones to be earned under this agreement. The Company receives tiered royalty payments between 5% and 9% of INVEGA SUSTENNA/XEPLION and INVEGA TRINZA net sales in each country where the license is in effect, with the exact royalty percentage determined based on worldwide net sales. The tiered royalty payments consist of a patent royalty and a know ‑how royalty, both of which are determined on a county ‑by ‑country basis. The patent royalty, which equals 1.5% of net sales, is payable until the expiration of the last of the patents claiming the product in such country. The know ‑how royalty is a tiered royalty of 3.5% , 5.5% and 7.5% on aggregate worldwide net sales of below $250 million, between $250 million and $500 million, and greater than $500 million, respectively. The know ‑how royalty is payable for the later of 15 years from first commercial sale of a product in each individual country or March 31, 2019 , subject in each case to the expiry of the license agreement. These royalty payments may be reduced in any country based on patent litigation or on competing products achieving certain minimum sales thresholds. The license agreement expires upon the later of (i) March 31, 2019 or (ii) the expiration of the last of the patents subject to the agreement . After expiration, Janssen retains a non ‑exclusive, royalty ‑free license to develop, manufacture and commercialize the product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Under its agreements with Janssen, the Company recognized royalty revenues from the sale of INVEGA SUSTENNA/XEPLION and INVEGA TRINZA of $149.7 million, $127.8 million and $82.9 million during the years ended December 31, 2015 and 2014 and the nine months ended December 31, 2013, respectivel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license agreements, the Company granted Janssen and an affiliate of Janssen exclusive worldwide licenses to use and sell RISPERDAL CONSTA. Under its license agreements with Janssen, the Company receives royalty payments equal to 2.5% of Janssen’s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the other party’s insolvency. The licenses granted to Janssen expire on a country ‑by ‑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such country, with the exception of certain countries where the fifteen ‑year limitation shall pertain regardless. After expiration, Janssen retains a non ‑exclusive, royalty ‑free license to manufacture, use and sell RISPERDAL CONSTA. The Company exclusively manufactures RISPERDAL CONSTA for commercial sale. Under its manufacturing and supply agreement with Janssen, the Company records manufacturing revenues when product is shipped to Janssen, based on 7.5% of Janssen’s net unit sales price for RISPERDAL CONSTA for the calendar year.
The manufacturing and supply agreement terminates on expiration of the license agreements. In addition,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
Under its agreements with Janssen, the Company recognized manufacturing revenues related to RISPERDAL CONSTA of $ 76.5 million, $91.0 million and $82.5 million during the years ended December 31, 2015 and 2014 and the nine months ended December 31, 2013, respectively. Under its agreements with Janssen, the Company recognized royalty revenues related to RISPERDAL CONSTA of $ 24.2 million, $29.6 million and $24.7 million during the years ended December 31, 2015 and 2014 and the nine months ended December 31, 2013, respectively.
Acorda
Under an amended and restated license agreement, the Company granted Acorda an exclusive worldwide license to use and sell and, solely in accordance with its supply agreement, to make or have made AMPYRA/FAMPYRA. Under its license agreement with Acorda, the Company receives certain commercial and development milestone payments, license revenues and a royalty of approximately 10% based on net sales of AMPYRA/FAMPYRA by Acorda or its sub ‑licensee, Biogen. This royalty payment may be reduced in any country based on lack of patent coverage, competing products achieving certain minimum sales thresholds and whether Alkermes manufactures the product.
In June 2009, the Company entered into an amendment of the amended and restated license agreement and the supply agreement with Acorda and, pursuant to such amendment, consented to the sublicense by Acorda to Biogen of Acorda’s rights to use and sell FAMPYRA in certain territories outside of the U.S. (to the extent that such rights were to be sublicensed to Biogen)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breach of the other party, which is not cured within a certain time-period, or upon the other party’s entry into bankruptcy or dissolution proceedings. If the Company terminates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amended and restated license agreement, licenses granted under the amended and restated license agreement terminate on a country-by-country basis on the later of: (i) September 2018; or (ii) the expiration of the last to expire of our patents or the existence of a threshold level of competition in the marketplace.
Under its commercial manufacturing supply agreement with Acorda, the Company manufactures and supplies AMPYRA/FAMPYRA for Acorda (and its sub ‑licensees). Under the terms of the agreement, Acorda may obtain up to 25% of its total annual requirements of product from a second ‑source manufacturer. The Company receives royalties equal to 8% of net selling price for all product manufactured by it and a compensating payment for product manufactured and supplied by a third party. The Company may terminate the commercial manufacturing supply agreement upon 12 months’ prior written notice to Acorda and either party may terminate the commercial manufacturing supply agreement following a material and uncured breach of the commercial manufacturing supply or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license agreement.
The Company is entitled to receive the following milestone payments under its amended and restated license agreement with Acorda for each of the third and fourth new indications of the product developed thereunder upon the:
·
initiation of a phase 3 clinical trial: $1.0 million;
·
acceptance of an New Drug Application (“ NDA ”) by the FDA: $1.0 million;
·
approval of the NDA by the FDA: $1.5 million; and
·
the first commercial sale: $1.5 million.
In January 2011, the Company entered into a development and supplemental agreement to its amended and restated license agreement and commercial manufacturing supply agreement with Acorda. Under the terms of this agreement, the Company granted Acorda the right, either with the Company or with a third party, in each case in accordance with certain terms and conditions, to develop new formulations of dalfampridine or other aminopyridines. Under the terms of the agreement, Acorda has the right to select either a formulation developed by the Company or by a third party for commercialization.
The Company is entitled to development fees it incurs in developing formulations under the development and supplemental agreement and, if Acorda selects and commercializes any such formulation, to milestone payments (for new indications if not previously paid), license revenues and royalties in accordance with its amended and restated license agreement for the product, and either manufacturing fees as a percentage of net selling price for product manufactured by the Company or compensating fees for product manufactured by third parties.
If, under the development and supplemental agreement, Acorda selects a formulation not developed by the Company, then the Company will be entitled to various compensation payments and has the first option to manufacture such third ‑party formulation. The development and supplemental agreement expires upon the expiry or termination of the amended and restated license agreement and may be earlier terminated by either party following an uncured breach of the agreement by the other party.
Acorda’s financial obligations under this development and supplemental agreement continue for a minimum of ten years from the first commercial sale of such new formulation, and may extend for a longer period of time, depending on the intellectual property rights protecting the formulation, regulatory exclusivity and/or the absence of significant market competition. These financial obligations survive termination.
During the years ended December 31, 2015 and 2014 and the nine months ended December 31, 2013, the Company recognized $ 104.7 million, $81.3 million and $51.6 million, respectively, of revenues from its arrangements with Acorda.
AstraZeneca
In May 2000, the Company entered into a development and license agreement with Amylin for the development of exendin products falling within the scope of its patents, including the once-weekly formulation of exenatide marketed as BYDUREON. In August 2012, Bristol-Myers Squibb Company (“Bristol-Myers”) acquired Amylin. From August 2012 through January 2014, Bristol-Myers and AstraZeneca jointly developed and commercialized Amylin’s exendin products, including BYDUREON, through their diabetes collaboration. In April 2013, Bristol-Myers completed its assumption of all global commercialization responsibility related to the marketing of BYDUREON from Amylin’s former collaborative partner, Eli Lilly &amp; Company. In February 2014, AstraZeneca acquired sole ownership of the intellectual property and global rights related to BYDUREON and Amylin’s other exendin products, including Amylin’s rights and obligations under the Company’s development and license agreement.
Pursuant to the development and license agreement, AstraZeneca has an exclusive, worldwide license to the Company’s polymer-based microsphere technology for the development and commercialization of injectable extended-release formulations of exendins and other related compounds. The Company receives funding for research and development and will also receive royalty payments based on future product sales. Upon the achievement of certain development and commercialization goals, the Company received milestone payments consisting of cash and warrants for Amylin common stock and there are no further milestones to be earned under the agreement. In October 2005 and in July 2006, the Company amended the development and license agreement. Under the amended agreement: (i) the Company is responsible for formulation and is principally responsible for non-clinical development of any products that may be developed pursuant to the agreement and for manufacturing these products for use in early-phase clinical trials; and (ii) the Company transferred certain of its technology related to the manufacture of BYDUREON to Amylin and agreed to the manufacture of BYDUREON by Amylin.
Under the Company’s amended agreement, AstraZeneca is responsible for conducting clinical trials, securing regulatory approvals, and commercializing exenatide products including BYDUREON on a worldwide basis.
Until December 31, 2021, the Company will receive royalties equal to 8% of net sales from the first 40 million units of BYDUREON sold in any particular calendar year and 5.5% of net sales from units sold beyond the first 40 million units for that calendar year. Thereafter, during the term of the development and license agreement, the Company will receive royalties equal to 5.5% of net sales of products sold. The Company was entitled to, and received $7.0 million milestone payments related to the first commercial sale of BYDUREON in the EU and $7.0 million the first commercial sale of BYDUREON in the U.S.
The development and license agreement expires on the later of: (i) 10 years from the first commercial sale of the last of the products covered by the development and license agreement; or (ii) the expiration or invalidation of all of the Company’s patents covering such product. Upon expiration, all licenses become non ‑exclusive and royalty ‑free. AstraZeneca may terminate the development and license agreement for any reason upon 180 days’ written notice to the Company. In addition, either party may terminate the development and license agreement upon a material default or breach by the other party that is not cured within 60 days after receipt of written notice specifying the default or breach. Alkermes may terminate the development and license agreement upon AstraZeneca’s insolvency or bankruptcy.
During the years ended December 31, 2015 and 2014 and the nine months ended December 31, 2013, the Company recognized $ 46.1 million, $36.6 million and $20.0 million, respectively, of revenues from its arrangements with respect to BYDUREON.</t>
  </si>
  <si>
    <t>INCOME TAXES</t>
  </si>
  <si>
    <t>15. INCOME TAXES
The Company’s provision (benefit) for income taxes is comprised of the following:
Nine
Year Ended
Year Ended
Months Ended
(In thousands)
December 31, 2015
December 31, 2014
December 31, 2013
Current income tax provision:
U.S. federal
$
$
$
U.S. state
Ireland
Rest of world
Deferred income tax (benefit):
U.S. federal
Ireland
U.S. state
Total tax provision (benefit)
$
$
$
The current income tax provision for the years ended December 31, 2015 and 2014 and the nine months ended December 31, 2013 was primarily due to U.S. federal and state taxes on income e arned by the Company in the U.S. A $ 28. 6 million, $32.4 million and an $11.4 million benefit were recorded to additional paid ‑in capital in the years ended December 31, 2015 and 2014 and the nine months ended December 31, 2013, respectively, primarily due to the utilization of current year tax benefits and NOL carryforwards derived from the exercise of employee stock options and vesting of restricted stock units.
The deferred income tax benefit for the years ended December 31, 2015 and 2014 was primarily due to current year temporary differences in the U.S. and the creation of a deferred tax asset in Ireland for current year operating losses. The deferred income tax benefit in the nine months ended December 31, 2013 was primarily due to the reversal of a valuation allowance on certain of the Company’s U.S. federal and state deferred tax assets.
No provision for income tax has been provided on undistributed earnings of the Company's foreign subsidiaries because such earnings may be repatriated to Ireland without incurring any tax liability. Cumulative unremitted earnings of overseas subsidiaries totaled approximately $107.0 million at December 31, 2015.
The distribution of the Company’s (loss) income before the provision for income taxes by geographical area consisted of the following:
Nine
Year Ended
Year Ended
Months Ended
(In thousands)
December 31, 2015
December 31, 2014
December 31, 2013
Ireland
$
$
$
U.S.
Rest of world
(Loss) income before provision (benefit) for income taxes
$
$
$
The components of the Company’s net deferred tax assets (liabilities) were as follows:
December 31,
December 31,
(In thousands)
2015
2014
Deferred tax assets:
Irish NOL carryforwards
$
$
Share-based compensation
Bonus accrual
Other
Less: valuation allowance
Total deferred tax assets
Deferred tax liabilities:
Intangible assets
Property, plant and equipment
Other
Total deferred tax liabilities
Net deferred tax assets
$
$
The activity in the valuation allowance associated with deferred taxes co nsisted of the following:
(In thousands)
Balance at Beginning of Period
Additions (1)
Deductions (2)
Balance at End of Period
Deferred tax asset valuation for the nine months ended December 31, 2013
$
$
$
$
Deferred tax asset valuation for the year ended December 31, 2014
$
$
$
$
Deferred tax asset valuation for the year ended December 31, 2015
$
$
$
—
$
(1)
The additions in each of the periods presented relate primarily to Irish NOL’s.
(2)
The reductions in the year ended December 31, 2014 and the nine months ended December 31, 2013 relate primarily to the release of valuation allowances held against U.S. deferred tax assets. $9.1 million of the decrease to the valuation allowance in the year ended December 31, 2014 was credited against additional paid-in capital.
In addition to deferred tax assets and liabilities, the Company recorded deferred charges related to certain intercompany asset transfers. The deferred charges will either be amortized as income tax expense over the economic life of the assets or recorded to expense when the assets are sold to a third party. Deferred charges are included in the following accounts:
December 31,
December 31,
(In thousands)
2015
2014
Prepaid expenses and other current assets
$
$
Other assets - long-term
Total deferred charges
$
$
At December 31, 2015 and 2014, the Company maintained a valuation allowance of $2.6 million and $1.7 million, respectively, against certain U.S. state deferred tax assets and $ 104.2 million and $70.1 million, respectively,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Subsequent to the adoption of ASC 718 on April 1, 2006, an additional $5 8.1 million of tax benefits from stock option exercises and the vesting of restricted stock units, in the form of NOL carryforwards and tax credit carryforwards, have not been recognized in the financial statements and will be accounted for as a credit to additional paid ‑in capital rather than a reduction of income tax expense once they are realized.
As of December 31, 2015, the Company had $8 81.0 million of Irish NOL carryforwards, $ 5.5 million of U.S. federal NOL carryforwards, $7. 2 million of state NOL carryforwards, $4 4.8 million of federal R&amp;D credits, $ 9.8 million of alternative minimum tax (“AMT”) credits and $5. 9 million of state tax credits which will either expire on various dates through 2035 or can be carried forward indefinitely. These loss carryforwards and credits are available to reduce certain future Irish and foreign taxable income and tax, respectively, if any. These loss carryforwards and credits are subject to review and possible adjustment by the appropriate taxing authorities. These loss carryforwards and credits, which may be utilized in any future period, may be subject to limitations based upon changes in the ownership of the company's stock. The Company has performed a review of ownership changes in accordance with the U.S. Internal Revenue Code and the Company has determined that it is more-likely-than-not that, as a result of the Business Combination, the Company experienced a change of ownership. As a consequence, the Company's U.S. federal NOL carryforwards and tax credit carryforwards are subject to an annual limitation of $127.0 million.
A reconciliation of the Company’s statutory tax rate to its effective tax rate is as follows:
Nine
Year Ended
Year Ended
Months Ended
December 31, 2015
December 31, 2014
December 31, 2013
(In thousands, except percentage amounts)
Statutory tax rate
%
%
%
Income tax provision at statutory rate
$
$
$
Change in valuation allowance
Foreign rate differential (1)
Share-based compensation
Uncertain tax positions (2)
U.S. state income taxes, net of U.S. federal benefit
Intercompany amounts (3)
Irish rate differential (4)
R&amp;D credit
State tax law change
-
-
Other permanent items (5)
Income tax provision (benefit)
$
$
$
Effective tax rate
%
%
%
(1)
Represents income or losses of non-Irish subsidiaries, including U.S. subsidiaries, subject to tax at a rate other than the Irish statutory rate.
(2)
Relates to uncertain tax positions adopted by the Company. In June 2013, the Company filed a change in accounting method with the Internal Revenue Service relating to accrued compensation. The method change was automatic and removed the uncertainty around the timing of the deduction for accrued compensation. The effective date of the method change was April 1, 2012. As a result, the Company released the uncertain tax position and accounted for the application of the method change in the fiscal year ended March 31, 2013.
(3)
Intercompany amounts include cross-territory eliminations, the pre-tax effect of which has been eliminated in arriving at the Company's consolidated (loss) income before taxes.
(4)
Represents income or losses of Irish companies subject to tax at a rate other than the Irish statutory rate.
(5)
Other permanent items include, but are not limited to, non-deductible meals and entertainment expenses, non-deductible lobbying expenses and non-deductible compensation of senior officers of the Company.
A reconciliation of the beginning and ending amount of u nrecognized tax benefits is as follows :
Unrecognized
(In thousands)
Tax Benefits
Balance, March 31, 2013
$
Additions based on tax positions related to prior periods
Additions based on tax positions related to the current period
Decreases due to lapse of statute of limitations and settlement of prior period uncertain tax positions
Balance, December 31, 2013
$
Additions based on tax positions related to prior periods
Additions based on tax positions related to the current period
Balance, December 31, 2014
$
Additions based on tax positions related to the current period
Balance, December 31, 2015
$
The unrecognized tax benefits at December 31, 2015,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s ended December 31, 2015 and 2014 and the nine months ended December 31, 2013, the Company's accrued interest and penalties related to uncertain tax positions were not material.
The Company’s major taxing jurisdictions include Ireland and the U.S. (federal and state). These jurisdictions have varying statutes of limitations. In the U.S., the 2013 through 2015 fiscal years remain subject to examination by the respective tax authorities. In Ireland, the years 2011 to 2015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t>
  </si>
  <si>
    <t>TRANSITION PERIOD COMPARATIVE DATA</t>
  </si>
  <si>
    <t>16. TRANSITION PERIOD COMPARATIVE DATA
The unaudited information for the year ended December 31, 2013 (which reflects the Company’s combined results for the unaudited quarter ended March 31, 2013 and the audited nine-month transition period from April 1, 2013 through December 31, 2013) is presented below for comparative purposes:
Year Ended December 31,
2015
2014
2013 (unaudited)
(In thousands, except per share amounts)
Statement of Operations Data:
Revenues
$
$
$
Operating expenses
Operating (loss) income
Other income (expense) (net)
(Loss) income before income taxes
Income tax provision (benefit)
Net (loss) income
$
$
$
(Loss) earnings per ordinary share - basic
$
$
$
(Loss) earnings per ordinary share - diluted
$
$
$
Weighted average ordinary shares outstanding - basic
Weighted average ordinary shares outstanding - diluted
Statement of Cash Flows Data:
Cash flows (used in) provided by operations
$
$
$
Cash flows used in investing activities
Cash flows provided by financing activities
(Decrease) increase in cash and cash equivalents
$
$
$</t>
  </si>
  <si>
    <t>COMMITMENTS AND CONTINGENCIES</t>
  </si>
  <si>
    <t>17. COMMITMENTS AND CONTINGENCIES
Lease Commitments
The Company leases certain of its offices, research laboratories and manufacturing facilities under operating leases that expire through the year 2022. Certain of the leases contain provisions for extensions of up to ten years. These lease commitments are primarily related to the Company’s corporate headquarters in Ireland and its corporate office and R&amp;D facility in Massachusetts. As of December 31, 2015, the total future annual minimum lease payments under the Company’s non ‑cancelable operating leases are as follows:
Payment
(In thousands)
Amount
Year Ended:
2016
$
2017
2018
2019
2020
Thereafter
$
Rent expense related to operating leases charged to operations was $7.2 million, $5.9 million and $3.7 million for the years ended December 31, 2015 and 2014 and the nine months ended December 31, 2013, respectively. Each of these amounts was net of sublease income of $0.7 million. In addition to its lease commitments, the Company had open purchase orders totaling $399.0 million at December 31, 2015.
In December 2015, the Company entered into an agreement pertaining to its leased manufacturing facility located in Chelsea, Massachusetts, assigning its right, title and interest in the lease to Civitas. The Company had recognized an asset retirement obligation in connection with this leased property and upon entering into the agreement with Civitas, reversed this liability. As a result, in the year ended December 31, 2015, the Company recorded a $2.4 million gain within operating (loss) income in the accompanying consolidated statements of operations and comprehensive (loss) income.
Litigation
From time to time, the Company may be subject to legal proceedings and claims in the ordinary course of business. On a quarterly basis, the Company reviews the status of each significant matter and asses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15, there are no potential losses from claims, asserted or unasserted, or legal proceedings the Company feels are probable of occurring.
ARISTADA
On July 13, 2015, Otsuka Pharmaceutical Development &amp; Commercialization, Inc. (“Otsuka PD&amp;C”) filed a Citizen Petition with the FDA which requested that the FDA refuse to approve the NDA for ARISTADA or delay approval of such NDA until the exclusivity rights covering long-acting aripiprazole expire in December 2017. The FDA approved ARISTADA on October 5, 2015 and, concurrent with such approval, denied Otsuka PD&amp;C’s Citizen Petition.
On October 15, 2015, Otsuka Pharm. Co. , Otsuka PD&amp;C, and Otsuka America Pharmaceutical, Inc. (collectively, “Otsuka”) filed an action for declaratory and injunctive relief with the United States District Court for the District of Columbia (the “Court”) against Sylvia Mathews Burwell, Secretary, U.S. Department of Health and Human Services; Dr. Stephen Ostroff, Acting Commissioner, FDA; and the FDA, requesting that (a) the Court expedite the legal proceedings; (b) the Court declare that the FDA’s denial of Otsuka’s claimed exclusivity rights and approval of the ARISTADA NDA were arbitrary, capricious, an abuse of discretion, and otherwise not in accordance with law; (c) the Court vacate FDA’s approval of the ARISTADA NDA and vacate any FDA decisions or actions underlying or supporting or predicated upon that approval; (d) the Court declare that Otsuka’s claimed exclusivity rights preclude FDA from granting approval of the Alkermes NDA until the expiration of such exclusivity rights in December 2017; and (e) the Court grant any and all other, further, and additional relief, including all necessary and appropriate protective preliminary, interim, or permanent relief, as the nature of the cause may require, including all necessary and appropriate declarations of rights and injunctive relief. The Company believes Otsuka’s action is without merit and will vigorously defend ARISTADA against such action. The Company successfully intervened in, and received the Court’s approval to become a party to, this action. The Court held a hearing on the case in January 2016. The action is currently pending before the Court. For information about risks relating to this action, see “Item 1A—Risk Factors” of this Annual Report and specifically the section entitled “ Citizen Petitions and other actions filed with, or litigation against, the FDA or other regulatory agencies or litigation against Alkermes may negatively impact the approval of our products and our business.”
AMPYRA
Ampyra ANDA Litigation
Ten separate Paragraph IV Certification Notices have been submitted to us and/or the Company’s partner Acorda from Accord Healthcare, Inc.; Actavis Laboratories FL, Inc. (“Actavis”); Alkem Laboratories Ltd.; Apotex, Inc.; Aurobindo Pharma Ltd. (“Aurobindo”); Mylan Pharmaceuticals, Inc. (“Mylan”); Par Pharmaceutical, Inc. (“Par”); Roxane Laboratories, Inc.; Sun Pharmaceutical Industries Limited and Sun Pharmaceuticals Industries Inc. (collectively, “Sun”); and Teva Pharmaceuticals USA, Inc., advising that each of these companies had submitted an Abbreviated New Drug Application (“ANDA”) to the FDA seeking marketing approval for generic versions of Ampyra (dalfampridine) Extended Release Tablets, 10 mg. The ANDA filers have challenged the validity of the Orange Book-listed patents for Ampyra, and they have also asserted that their generic versions do not infringe certain claims of these patents. In response, the Company and/or Acorda filed lawsuits against the ANDA filers in the U.S. District Court for the District of Delaware (the “Delaware Court”) asserting infringement of U.S. Patent Nos. 5,540,938 (which the Company owns), 8,007,826, 8,354,437, 8,440,703, and 8,663,685 (which are owned by Acorda). Requested judicial remedies include recovery of litigation costs and injunctive relief. Lawsuits with eight of the ANDA filers have been consolidated into a single case. The Delaware Court has scheduled a Markman hearing on March 7, 2016, and has set a five-day bench trial starting on September 19, 2016. Mylan is challenging the jurisdiction of the Delaware Court with respect to the Delaware action. Due to Mylan’s motion to dismiss, the Company, together with Acorda, also filed another patent infringement suit against Mylan in the U.S. District Court for the Northern District of West Virginia asserting the same U.S. patents and requesting the same judicial relief as in the Delaware action. On January 4, 2016, the Federal Circuit Court of Appeals held oral arguments on Mylan’s appeal of the Delaware Court’s jurisdictional decision. All lawsuits were filed within 45 days from the date of receipt of each of the Paragraph IV Certification Notices. As a result, a 30-month statutory stay of approval period applies to each of the ANDAs under the Hatch-Waxman Act. The 30-month stay starts from January 22, 2015, which is the end of the new chemical entity exclusivity period for Ampyra. This stay restricts the FDA from approving the ANDAs until July 2017 at the earliest, unless a Federal district court issues a decision adverse to all of the asserted Orange Book-listed patents prior to that date.
In the fourth quarter of 2015, the Company and/or Acorda entered into a settlement agreement with each of Actavis, Aurobindo, Par and Sun (collectively, the “Settling ANDA Filers”) to resolve the patent litigation that the Company and/or Acorda brought against the Settling ANDA Filers in the Delaware Court as described above. As a result of the settlement agreements, the Settling ANDA Filers will be permitted to market a generic version of Ampyra in the U.S. at a specified date in 2027, or potentially earlier under certain circumstances. The parties have submitted their respective settlement agreements to the Federal Trade Commission and the Department of Justice, as required by federal law. The settlements with the Settling ANDA Filers do not resolve pending patent litigation that the Company and Acorda brought against the other ANDA filers, as described in this Annual Report.
The Company intends to vigorously enforce its intellectual property rights . For information about risks relating to the Ampyra Paragraph IV litigations and other proceedings see “Item 1A—Risk Factors” in this Annual Report and specifically the section entitled “We face claims against our intellectual property rights and competition from generic drug manufacturers.”
Ampyra IPR Proceedings
A hedge fund (acting with affiliated entities and individuals and proceeding under the name of the Coalition for Affordable Drugs) has filed inter partes review petitions with the U.S. Patent and Trademark Office, challenging U.S. Patent Nos. 8,007,826, 8,354,437, 8,440,703, and 8,663,685 (which are owned by Acorda). The challenged patents are four of the five Ampyra Orange-Book listed patents. The 30-month statutory stay period based on patent infringement suits filed by us and Acorda against ANDA filers is not impacted by these filings, and remains in effect.</t>
  </si>
  <si>
    <t>SUMMARY OF SIGNIFICANT ACCOUNTING POLICIES (Policies)</t>
  </si>
  <si>
    <t>Principles of Consolidation</t>
  </si>
  <si>
    <t>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Eagle Holdings USA, Inc.; Alkermes Controlled Therapeutics, Inc.; Alkermes Europe, Ltd.; Alkermes Finance Ireland Limited; Alkermes Finance Ireland (No. 2) Limited; Alkermes Finance Ireland (No. 3) Limited; and Alkermes Finance S.à r.l. Intercompany accounts and transactions have been eliminated.
On March 7, 2015, the Company entered into a definitive agreement to sell its Gainesville, GA manufacturing facility, the related manufacturing and royalty revenue associated with certain products manufactured at the facility, and the rights to IV/IM and parenteral forms of Meloxicam (the “Gainesville Transaction”) to Recro Pharma, Inc. (“Recro”) and Recro Pharma LLC (together with Recro, the “Purchasers”). The consolidated financial statements include the accounts Alkermes Gainesville LLC, which represent the entities sold, for the period from January 1, 2015 through April 10, 2015; the year ended December 31, 2014; and the nine-month period from April 1, 2013 through December 31, 2013.</t>
  </si>
  <si>
    <t>Use of Estimates</t>
  </si>
  <si>
    <t>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 ‑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 ‑lived assets, share ‑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t>
  </si>
  <si>
    <t>Accounts Receivable</t>
  </si>
  <si>
    <t>Accounts Receivable
Included in accounts receivable at December 31, 2015 and 2014, are unbilled receivables of $1 9.3 million and $26.3 million, respectively. The Company’s allowance for doubtful accounts was $0.1 million and zero at December 31, 2015 and 2014, respectively.</t>
  </si>
  <si>
    <t>Investments</t>
  </si>
  <si>
    <t>Investments
The Company has investments in various types of securities, consisting primarily of U.S. government and agency obligations, corporate debt securities and debt securities issued by foreign agencies and backed by foreign governments. The Company generally holds its interest bearing investments with major financial institutions and in accordance with documented investment policies. The Company limits the amount of credit exposure to any one financial institution or corporate issuer. At December 31, 2015, substantially all these investments were classified as available for sale and were recorded at fair value.
Holding gains and losses on available for sale investments are considered “unrealized” and are reported within “Accumulated other comprehensive (loss) income,”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 than temporary impairment and its application to certain investments, as required by GAAP. An unrealized loss exists when the current fair value of an individual security is less than its amortized cost basis. Unrealized losses on available for sale securities that are determined to be temporary, and not related to credit loss, are recorded in “Accumulated other comprehensive (loss) income.”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 than 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si>
  <si>
    <t>Fair Value of Financial Instruments</t>
  </si>
  <si>
    <t>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5 included U.S. treasury securities and a fixed term deposit account and at December 31, 2014 included U.S. treasury securities;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5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5, assets utilizing Level 3 inputs included contingent consideration and warrants to purchase the common stock of Recro.
The carrying amounts reflected in the consolidated balance sheets for cash and cash equivalents, accounts receivable, other current assets, accounts payable and accrued expenses approximate fair value due to their short ‑term nature.</t>
  </si>
  <si>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t>
  </si>
  <si>
    <t>Property, Plant and Equipment</t>
  </si>
  <si>
    <t>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 ‑line method over the following estimated useful lives of the assets:
Asset group
Term
Buildings and improvements
15 - 40 years
Furniture, fixtures and equipment
3 - 10 years
Leasehold improvements
Shorter of useful life or lease term</t>
  </si>
  <si>
    <t>Contingent Consideration</t>
  </si>
  <si>
    <t>Contingent Consideration
The Company records contingent consideration it receives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income.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si>
  <si>
    <t>Goodwill and Intangible Assets</t>
  </si>
  <si>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in September 2011 and has been assigned to one reporting unit. A reporting unit is an operating segment or sub-segm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two-step impairment test. If the Company elects this option and believes, as a result of the qualitative assessment, that it is more-likely-than-not that the fair value of its reporting unit is less than its carrying amount,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 to its carrying value. If the carrying value of the net assets assigned to the reporting unit exceeds the fair value of its reporting unit, then the second step of the impairment test is performed in order to determine the implied fair value of the Company’s reporting unit’s goodwill. If the carrying value of the Company’s reporting unit’s goodwill exceeds its implied fair value, then the Company would record an impairment loss equal to the difference.
The Company performed its annual goodwill impairment test as of October 31, 2015. The Company elected to assess qualitative factors to determine whether it was necessary to perform the two-step impairment test. Based on the weight of all available evidence, including the significance in which the fair value of our reporting unit was in excess of its carrying value at the closing of the Gainesville Transaction and the increase in its fair value from the date of the Gainesville Transaction to October 31, 2015, we determined that the fair value of the reporting unit more ‑likely ‑than ‑not exceeded its carrying valu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si>
  <si>
    <t>Impairment of Long-Lived Assets</t>
  </si>
  <si>
    <t>Impairment of Long ‑Lived Assets
The Company reviews long ‑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 ‑lived assets to be disposed of are carried at fair value less costs to sell them.</t>
  </si>
  <si>
    <t>Revenue Recognition</t>
  </si>
  <si>
    <t>Revenue Recognition
Collaborative Arrangements
The Company has entered into collaboration agreements with pharmaceutical companies including Ortho-McNeil-Janssen Pharmaceuticals, Inc. and Janssen Pharmaceutica International, a division of Cilag International AG ("Janssen") for INVEGA ® SUSTENNA ® /XEPLION ® and INVEGA TRINZA ® as well as RISPERDAL ® CONSTA ® , Acorda Therapeutics, Inc. ("Acorda") for AMPYRA ® /FAMPYRA ® and AstraZeneca for BYDUREON ® . Substantially all of the products developed under the Company’s collaborative arrangements are currently being marketed as approved products. The Company receives payments for manufacturing services and/or royalties on product sales.
Manufacturing revenues —The Company recognizes manufacturing revenues from the sale of products it manufactures for resale by its collaborative partner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collaborative partners. As the end-market sale occurs after the Company has shipped its product and the risk of loss has passed to its collaborative partner, the Company estimates the sales price for such products based on information supplied to it by the Company’s collaborative partners, its historical transaction experience and other third-party data. Differences between actual manufacturing revenues and estimated manufacturing revenues are reconciled and adjusted for in the period in which they become known, which is generally the following quarter. The difference between actual and estimated manufacturing revenues has not been material.
Royalty revenues —The Company recognizes royalty revenues related to the sale of products by its collaborative partners that incorporates the Company's technologies. Royalties, with the exception of those from AMPYRA, are earned under the terms of a license agreement in the period the products are sold by the Company's collaborative partner and collectability is reasonably assured. Royalties on AMPYRA are earned in the period the product is shipped to Acorda. Certain of the Company's royalty revenues are recognized by the Company based on information supplied to the Company by its collaborative partners and require estimates to be made. Differences between actual royalty revenues and estimated royalty revenues are reconciled and adjusted for in the period in which they become known, which is generally the following quarter. The difference between actual and estimated royalty revenues has not been material.
Research and development revenue —R&amp;D revenue consists of funding that compensates the Company for formulation, pre ‑clinical and clinical testing under R&amp;D arrangements with its collaborative partners. The Company generally bills its collaborative partners under R&amp;D arrangements using a full ‑time equivalent (“FTE”) or hourly rate, plus direct external costs, if any.
Certain of the Company’s collaboration agreements entitle it to additional payments upon the achievement of performance ‑based milestones. Milestones that involve substantial effort on the Company’s part and the achievement of which are not considered probable at the inception of the collaboration are considered “substantive milestones,” and are recognized in their entirety in the period in which the milestone is achieved. Consideration received from the achievement of milestones that are not considered to be “substantive milestones” are included with other collaboration consideration, such as upfront payments and research funding, and are recognized under the proportional performance method whereby revenue is limited to the lesser of the cumulative amount of payments received or the cumulative amount of revenue earned.
Product Sales, Net
The Company’s product sales consist of sales of VIVITROL ® , and upon its approval by the U.S. Federal Drug Administration (“FDA”) in October 2015, ARISTADA ® , in the U.S. to wholesalers, specialty distributors and specialty pharmacies. Product sales are recognized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
The Company records its product sales net of the following significant categories of sales discounts and allowances as a reduction of product sales at the time of shipment:
·
Medicaid rebates —relates to the Company’s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Chargebacks —wholesaler and specialty pharmacy chargebacks are discounts that occur when contracted customers purchase directly from an intermediary wholesale purchaser. Contracted customers, which consist primarily of federal government agencies purchasing under the federal supply schedule, generally purchase the product at its contracted price, plus a mark ‑up from the wholesaler. The wholesaler, in ‑turn, charges back to the Company the difference between the price initially paid by the wholesaler and the contracted price paid to the wholesale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us under distribution service agreements with a number of wholesaler, distributor and specialty pharmacy customers that provide them with the opportunity to earn discounts in exchange for the performance of certain services. To date, actual product discounts have not differed materially from the Company’s estimates;
·
Co ‑pay Assistance —the Company has a program whereby a patient can receive monetary assistance each month toward their product co ‑payment, co ‑ insurance or deductible, provided the patient meets certain eligibility criteria. Reserves are recorded upon the product sale. To date, actual co ‑pay assistance has not differed materially from the Company’s estimates; and
·
Product Returns —the Company records a reserve for future product returns on gross product sales. This estimate is based on historical return rates as well as specifically identified anticipated returns due to known business conditions and product expiry dates. Return amounts are recorded as a deduction to arrive at product sales, net. Once product is returned, it is destroyed. At December 31, 2015, the product return reserve was estimated to be approximately 1.5% of product sales and amounted to $6.7 million.
Other
The Company recognizes revenues from the license and the sale of intellectual property, deemed to have standalone value, when persuasive evidence of an arrangement exists, delivery has occurred, the sales price is fixed or determinable and collectibility is reasonably assured. The Company considers delivery to have occurred when the buyer has use of, and is able to benefit from, the intellectual property and the Company has no remaining obligations under the arrangement.</t>
  </si>
  <si>
    <t>Foreign Currency</t>
  </si>
  <si>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income. During the years ended December 31, 2015 and 2014 and the nine months ended December 31, 2013, the Company recorded a gain on foreign currency translation of $1.4 million $0.6 million and $0.2 million, respectively.</t>
  </si>
  <si>
    <t>Concentrations</t>
  </si>
  <si>
    <t>Concentrations
Financial instruments that potentially subject the Company to concentrations of credit risk are accounts receivable and marketable securities. Billings to large pharmaceutical companies account for the majority of the Company's accounts receivable,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December 31, 2015, 2014 and 2013 and for the years ended December 31, 2015 and 2014 and the nine months ended December 31, 2013:
Year Ended
Year Ended
Nine Months Ended
December 31, 2015
December 31, 2014
December 31, 2013
Customer
Receivables
Revenue
Receivables
Revenue
Receivables
Revenue
Janssen
%
%
%
%
%
%
Acorda
—
%
%
%
%
%
%
The Company holds its interest ‑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t>
  </si>
  <si>
    <t>Geographic Information</t>
  </si>
  <si>
    <t>Geographic Information
Company revenues by geographic location, as determined by the location of the customer, and the location of its assets, are as follows:
Year Ended
Year Ended
Nine Months Ended
(In thousands)
December 31, 2015
December 31, 2014
December 31, 2013
Revenue by region:
U.S.
$
$
$
Ireland
Rest of world
Assets by region:
Current assets:
U.S.
$
$
$
Ireland
Rest of world
Long-term assets:
U.S.:
Intangible assets
$
—
$
—
$
—
Goodwill
—
Other
Ireland:
Intangible assets
$
$
$
Goodwill
Other</t>
  </si>
  <si>
    <t>Research and Development Expenses</t>
  </si>
  <si>
    <t>Research and Development Expenses
For each of its R&amp;D programs, the Company incurs both external and internal expenses. External R&amp;D expenses include costs related to clinical and non ‑clinical activities performed by contract research organizations, consulting fees, laboratory services, purchases of drug product materials and third ‑party manufacturing development costs. Internal R&amp;D expenses include employee ‑related expenses, occupancy costs, depreciation and general overhead. The Company tracks external R&amp;D expenses for each of its development programs, however, internal R&amp;D expenses are not tracked by individual program as they benefit multiple programs or its technologies in general.</t>
  </si>
  <si>
    <t>Selling, General and Administrative Expenses</t>
  </si>
  <si>
    <t>Selling, General and Administrative Expenses
Selling, general and administrative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5 and 2014 and the nine months ended December 31, 2013, advertising costs totaled $10.6 million, $8.6 million and $5.3 million, respectively.</t>
  </si>
  <si>
    <t>Share-Based Compensation</t>
  </si>
  <si>
    <t>Share ‑Based Compensation
The Company’s share ‑based compensation programs grant awards which include stock options and restricted stock units (“RSUs”), which vest with the passage of time and, to a limited extent, vest based on the achievement of certain performance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
Stock Options
Stock option grants to employees expire ten years from the grant date and generally vest one ‑fourth per year over four years from the anniversary of the date of grant, provided the employee remains continuously employed with the Company, except as otherwise provided in the plan. Stock option grants to directors are for ten ‑year terms and generally vest over a one ‑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 ‑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 ‑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 ‑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
The fair value of each stock option grant was estimated on the grant date with the following weighted ‑average assumptions:
Year Ended
Year Ended
Nine Months Ended
December 31, 2015
December 31, 2014
December 31, 2013
Expected option term
5 - 7 years
5 - 7 years
5 - 7 years
Expected stock volatility
38 % - 46 %
39 % - 46 %
45 % - 48 %
Risk-free interest rate
1.29 % - 2.02 %
1.46 % - 2.24 %
0.75 % - 2.15 %
Expected annual dividend yield
—
—
—
Time ‑Vested Restricted Stock Units
Time ‑vested RSUs awarded to employees generally vest one ‑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 ‑vested RSUs is equal to the closing price of the Company’s ordinary shares traded on the NASDAQ Global Select Stock Market on the date of grant. Compensation expense, including the effect of forfeitures, is recognized over the applicable service period.
Performance-Based Restricted Stock Units
Performance-based RSUs awarded to employees vest upon the achievement of certain performance criteria. The estimated fair value of these RSUs is based on the market value of the Company’s stock on the date of grant. Compensation expense for performance-based RSUs is recognized from the moment the Company determines the performance criteria will be met to the date the Company deems the event is likely to occur. Cumulative adjustments are recorded quarterly to reflect subsequent changes in the estimate outcome of performance-related conditions until the date results are determined.</t>
  </si>
  <si>
    <t>Income Taxes</t>
  </si>
  <si>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 ‑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accounts for uncertain tax positions using a more ‑likely ‑than ‑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si>
  <si>
    <t>Comprehensive (Loss) Income</t>
  </si>
  <si>
    <t>Comprehensive (Loss) Income
Comprehensive (loss) income consists of net (loss) income and other comprehensive (loss) income. Other comprehensive (loss) income includes changes in equity that are excluded from net (loss) income, such as unrealized holding gains and losses on available ‑for ‑sale marketable securities.</t>
  </si>
  <si>
    <t>(Loss) Earnings Per Share</t>
  </si>
  <si>
    <t>(Loss) Earnings Per Share
Basic (loss) earnings per share is calculated based upon net (loss) income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si>
  <si>
    <t>Segment Information</t>
  </si>
  <si>
    <t>Segment Information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Employee Benefit Plans</t>
  </si>
  <si>
    <t>Employee Benefit Plans
401(K) Plan
The Company maintains a 401(k) retirement savings plan (the “401(k) Plan”), which covers substantially all of its U.S. ‑based employees. Eligible employees may contribute up to 100% of their eligible compensation, subject to certain Internal Revenue Service (“IRS” ) limitations. The Company matches 100% of employee contributions up to the first 5% of employee pay, up to IRS limits. Employee and Company contributions are fully vested when made. During the years ended December 31, 2015 and 2014 and the nine months ended December 31, 2013, the Company contributed $6.6 million, $4.7 million and $3.1 million, respectively, to match employee deferrals under the 401(k) Plan.
Defined Contribution Plan
The Company maintains a defined contribution plan for its Ireland ‑based employees (the “Defined Contribution Plan”). The Defined Contribution Plan provides for eligible employees to contribute up to the maximum of 40% , depending upon their age, of their total taxable earnings subject to an earnings cap of €115,000 . The Company provides a match of up to 18% of taxable earnings depending upon an individual’s contribution level. During the years ended December 31, 2015 and 2014 and the nine months ended December 31, 2013, the Company contributed $3.0 million, $3.7 million and $2.9 million, respectively, in contributions to the Defined Contribution Plan.</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Company adopted this guidance on January 1, 2015.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8, and the Company could early adopt the standard for its year ending December 31, 2017. The Company is currently assessing the impact that this standard will have on its consolidated financial statements.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retrospectively adopted this guidance for its year ended December 31, 2015 and it did not have an impact on its consolidated financial statements.
In January 2015, the FASB issued guidance that simplifies income statement presentation by eliminating the concept of extraordinary items. The guidance becomes effective for the Company in its year ending December 31, 2016 and is not expected to have an impact on the Company’s consolidated financial statements.
In April 2015, the FASB issued guidance simplifying the presentation of debt issuance costs. To simplify presentation of debt issuance costs, the amendments require that debt issuance costs related to a recognized debt liability be presented in the balance sheet as a direct deduction from the carrying amount of that debt liability, consistent with debt discounts. The guidance becomes effective for the Company in its year ending December 31, 2016, and early adoption is permitted. The Company retrospectively adopted the guidance for its year ended December 31, 2015 and as a result, reclassified approximately $1.7 million in deferred financing costs that would have appeared as “Other long-term assets” to “Long-term debt” in its accompanying consolidated balance sheet. Also, deferred financing costs of $2.2 million that were classified within “Other long-term assets” at December 31, 2014 were reclassified to “Long-term debt” to conform to the current period presentation.
In July 2015, the FASB issued guidance simplifying the measurement of inventory. To simplify measurement of inventory, the amendments require that entities measuring inventory utilizing methods other than last-in, first-out
(“LIFO”), should record inventory at the lower of cost and net realizable value. Net realizable value is defined as the estimated selling prices in the ordinary course of business, less reasonably predictable costs of completion, disposal and transportation. The guidance becomes effective for the Company in its year ending December 31, 2016, and early adoption is permitted. The Company retrospectively adopted the guidance for its year ended December 31, 2015 and the guidance did not have an impact on its consolidated financial statements.
In November 2015, the FASB issued guidance simplifying the presentation of deferred income taxes. To simplify the presentation of deferred income taxes, the amendments require that deferred tax liabilities and assets be classified as noncurrent in a classified statement of financial position. The guidance becomes effective for the Company in its year ending December 31, 2017, and early adoption is permitted. The Company prospectively adopted this guidance for its year ended December 31, 2015.</t>
  </si>
  <si>
    <t>SUMMARY OF SIGNIFICANT ACCOUNTING POLICIES (Tables)</t>
  </si>
  <si>
    <t>Schedule of estimated useful life of property, plant and equipment</t>
  </si>
  <si>
    <t>Asset group
Term
Buildings and improvements
15 - 40 years
Furniture, fixtures and equipment
3 - 10 years
Leasehold improvements
Shorter of useful life or lease term</t>
  </si>
  <si>
    <t>Schedule of revenue and receivables from customers exceeding 10% of total in each category</t>
  </si>
  <si>
    <t>Year Ended
Year Ended
Nine Months Ended
December 31, 2015
December 31, 2014
December 31, 2013
Customer
Receivables
Revenue
Receivables
Revenue
Receivables
Revenue
Janssen
%
%
%
%
%
%
Acorda
—
%
%
%
%
%
%</t>
  </si>
  <si>
    <t>Schedule of revenues by geographic location, as determined by the location of the customer, and the location of its long-term assets</t>
  </si>
  <si>
    <t>Year Ended
Year Ended
Nine Months Ended
(In thousands)
December 31, 2015
December 31, 2014
December 31, 2013
Revenue by region:
U.S.
$
$
$
Ireland
Rest of world
Assets by region:
Current assets:
U.S.
$
$
$
Ireland
Rest of world
Long-term assets:
U.S.:
Intangible assets
$
—
$
—
$
—
Goodwill
—
Other
Ireland:
Intangible assets
$
$
$
Goodwill
Other</t>
  </si>
  <si>
    <t>Schedule of fair value of each stock option grant estimated on the grant date using weighted-average assumptions</t>
  </si>
  <si>
    <t>Year Ended
Year Ended
Nine Months Ended
December 31, 2015
December 31, 2014
December 31, 2013
Expected option term
5 - 7 years
5 - 7 years
5 - 7 years
Expected stock volatility
38 % - 46 %
39 % - 46 %
45 % - 48 %
Risk-free interest rate
1.29 % - 2.02 %
1.46 % - 2.24 %
0.75 % - 2.15 %
Expected annual dividend yield
—
—
—</t>
  </si>
  <si>
    <t>DIVESTITURE (Tables)</t>
  </si>
  <si>
    <t>Summary of assets and liabilities disposed of in Gainesville Transaction</t>
  </si>
  <si>
    <t>April 10, 2015
(In thousands)
Sales Proceeds:
Cash
$
Fair value of warrants
Fair value of contingent consideration
Total consideration received
$
Less net assets sold
Less transaction costs
Gain on the Gainesville Transaction
$</t>
  </si>
  <si>
    <t>Schedule of assumptions used to determine the fair value of the warrants</t>
  </si>
  <si>
    <t>Closing stock price at December 31, 2015
$
Warrant strike price
$
Expected term (years)
Risk-free rate
%
Volatility
%</t>
  </si>
  <si>
    <t>INVESTMENTS (Tables)</t>
  </si>
  <si>
    <t>Schedule of investments</t>
  </si>
  <si>
    <t>Gross Unrealized
Losses
Amortized
Less than
Greater than
Estimated
Cost
Gains
One Year
One Year
Fair Value
(In thousands)
December 31, 2015
Short-term investments:
Available-for-sale securities:
Corporate debt securities
$
$
$
$
—
$
U.S. government and agency debt securities
—
International government agency debt securities
—
—
Total short-term investments
—
Long-term investments:
Available-for-sale securities:
U.S. government and agency debt securities
—
—
Corporate debt securities
—
—
International government agency debt securities
—
—
—
—
Held-to-maturity securities:
Fixed term deposit account
—
—
—
Certificates of deposit
—
—
—
Total long-term investments
—
—
Total investments
$
$
$
$
—
$
December 31, 2014
Short-term investments:
Available-for-sale securities:
U.S. government and agency debt securities
$
$
$
$
—
$
Corporate debt securities
—
International government agency debt securities
—
Total short-term investments
—
Long-term investments:
Available-for-sale securities:
U.S. government and agency debt securities
—
Corporate debt securities
—
—
International government agency debt securities
—
—
Held-to-maturity securities:
Certificates of deposit
—
—
—
Total long-term investments
—
Total investments
$
$
$
$
$</t>
  </si>
  <si>
    <t>Proceeds from the sales and maturities of marketable securities, plus the resulting realized gains and losses</t>
  </si>
  <si>
    <t>Nine
Year Ended
Months Ended
December 31,
December 31,
(In thousands)
2015
2014
2013
Proceeds from the sales and maturities of marketable securities
$
$
$
Realized gains
$
$
$
Realized losses
$
$
$
—</t>
  </si>
  <si>
    <t>The cost and fair value of available-for-sale and held-to-maturity securities by contractual maturity</t>
  </si>
  <si>
    <t>Available-for-sale
Held-to-maturity
Amortized
Estimated
Amortized
Estimated
(In thousands)
Cost
Fair Value
Cost
Fair Value
Within 1 year
$
$
$
$
After 1 year through 5 years
Total
$
$
$
$</t>
  </si>
  <si>
    <t>FAIR VALUE (Tables)</t>
  </si>
  <si>
    <t>Summary of the Company's assets and liabilities measured at fair value on a recurring basis</t>
  </si>
  <si>
    <t>December 31,
(In thousands)
2015
Level 1
Level 2
Level 3
Assets:
Cash equivalents
$
$
$
—
$
—
U.S. government and agency debt securities
—
Corporate debt securities
—
—
International government agency debt securities
—
—
Contingent consideration
—
—
Common stock warrants
—
—
Total
$
$
$
$
December 31,
2014
Level 1
Level 2
Level 3
Assets:
U.S. government and agency debt securities
$
$
$
$
—
Corporate debt securities
—
—
International government agency debt securities
—
—
Total
$
$
$
$
—</t>
  </si>
  <si>
    <t>Schedule of rollforward of the fair value of the Company's investments whose fair value was determined using Level 3 inputs</t>
  </si>
  <si>
    <t>(In thousands)
Fair Value
Balance, January 1, 2015
$
—
Acquisition of contingent consideration
Acquisition of common stock warrants
Decrease in fair value of contingent consideration
Decrease in fair value of warrants
Balance, December 31, 2015
$</t>
  </si>
  <si>
    <t>Estimated fair value of term loans</t>
  </si>
  <si>
    <t>Carrying
Estimated
(In thousands)
Value
Fair Value
Term Loan B-1
$
$
Term Loan B-2
$
$</t>
  </si>
  <si>
    <t>INVENTORY (Tables)</t>
  </si>
  <si>
    <t>Schedule of inventories</t>
  </si>
  <si>
    <t>December 31,
December 31,
(In thousands)
2015
2014
Raw materials
$
$
Work in process
Finished goods (1)
Total inventory
$
$
At December 31, 2015 and 2014, the Company had $3. 0 million and $4.4 million, respectively, of finished goods inventory located at its third ‑party warehouse and shipping service provider.</t>
  </si>
  <si>
    <t>PROPERTY, PLANT AND EQUIPMENT (Tables)</t>
  </si>
  <si>
    <t>Schedule of property, plant and equipment</t>
  </si>
  <si>
    <t>December 31,
December 31,
(In thousands)
2015
2014
Land
$
$
Building and improvements
Furniture, fixture and equipment
Leasehold improvements
Construction in progress
Subtotal
Less: accumulated depreciation
Total property, plant and equipment, net
$
$</t>
  </si>
  <si>
    <t>GOODWILL AND INTANGIBLE ASSETS (Tables)</t>
  </si>
  <si>
    <t>Schedule of goodwill and intangible assets</t>
  </si>
  <si>
    <t>Year Ended
Year Ended
December 31, 2015
December 31, 2014
(In thousands)
Weighted Amortizable Life (Years)
Gross Carrying Amount
Accumulated Amortization
Net Carrying Amount
Gross Carrying Amount
Accumulated Amortization
Net Carrying Amount
Goodwill
$
$
—
$
$
$
—
$
Finite-lived intangible assets:
Collaboration agreements
12
$
$
$
$
$
$
NanoCrystal technology
13
OCR technologies
12
Total
$
$
$</t>
  </si>
  <si>
    <t>ACCOUNTS PAYABLE AND ACCRUED EXPENSES (Tables)</t>
  </si>
  <si>
    <t>Schedule of accounts payable and accrued expenses</t>
  </si>
  <si>
    <t>December 31,
December 31,
(In thousands)
2015
2014
Accounts payable
$
$
Accrued compensation
Accrued sales discounts, allowances and reserves
Accrued other
Total accounts payable and accrued expenses
$
$</t>
  </si>
  <si>
    <t>LONG-TERM DEBT (Tables)</t>
  </si>
  <si>
    <t>Schedule of long-term debt</t>
  </si>
  <si>
    <t>December 31,
December 31,
(In thousands)
2015
2014
Term Loan B-1, due September 25, 2019
$
$
Term Loan B-2, due September 25, 2016
Total
Less: current portion
Long-term debt
$
$</t>
  </si>
  <si>
    <t>Scheduled maturities with respect to the Term Loan Facility</t>
  </si>
  <si>
    <t>Scheduled maturities with respect to the Term Loan Facility are as follows (in thousands):
Year Ended December 31:
2016
$
2017
2018
2019
2020
—
Total
$</t>
  </si>
  <si>
    <t>(LOSS) EARNINGS PER SHARE (Tables)</t>
  </si>
  <si>
    <t>Schedule of weighted average number of ordinary shares outstanding, as adjusted for the effect of potential outstanding shares, including stock options and restricted stock units</t>
  </si>
  <si>
    <t>Nine
Year Ended
Year Ended
Months Ended
(In thousands)
December 31, 2015
December 31, 2014
December 31, 2013
Numerator:
Net loss
$
$
$
Denominator:
Weighted average number of ordinary shares outstanding
Effect of dilutive securities:
Stock options
—
—
Restricted stock units
—
—
Dilutive ordinary share equivalents
—
—
Shares used in calculating diluted loss per share</t>
  </si>
  <si>
    <t>Schedule of anti-dilutive potential common equivalent shares excluded from calculation of net (loss) income per share</t>
  </si>
  <si>
    <t>Nine
Year Ended
Year Ended
Months Ended
(In thousands)
December 31, 2015
December 31, 2014
December 31, 2013
Stock options
Restricted stock units
—
Total</t>
  </si>
  <si>
    <t>SHARE-BASED COMPENSATION (Tables)</t>
  </si>
  <si>
    <t>Schedule of share-based compensation expense</t>
  </si>
  <si>
    <t>Nine
Year Ended
Year Ended
Months Ended
(In thousands)
December 31, 2015
December 31, 2014
December 31, 2013
Cost of goods manufactured and sold
$
$
$
Research and development
Selling, general and administrative
Total share-based compensation expense
$
$
$</t>
  </si>
  <si>
    <t>Summary of stock option activity</t>
  </si>
  <si>
    <t>Number of
Weighted Average
Shares
Exercise Price
Outstanding, January 1, 2015
$
Granted
$
Exercised
$
Forfeited
$
Outstanding, December 31, 2015
$
Exercisable, December 31, 2015
$</t>
  </si>
  <si>
    <t>Time-vested RSUs</t>
  </si>
  <si>
    <t>Summary of RSU activity</t>
  </si>
  <si>
    <t>Number of
Weighted Average
Shares
Grant Date Fair Value
Unvested, January 1, 2015
$
Granted
$
Vested
$
Forfeited
$
Unvested, December 31, 2015
$</t>
  </si>
  <si>
    <t>Performance-based RSUs</t>
  </si>
  <si>
    <t>Number of
Weighted Average
Shares
Grant Date Fair Value
Unvested, January 1, 2015
$
Granted
—
$
—
Vested
$
Forfeited
$
Unvested, December 31, 2015
$</t>
  </si>
  <si>
    <t>COLLABORATIVE ARRANGEMENTS (Tables)</t>
  </si>
  <si>
    <t>Collaborative aggregate arrangements</t>
  </si>
  <si>
    <t>Nine
Year Ended
Year Ended
Months Ended
December 31, 2015
December 31, 2014
December 31, 2013
(In thousands)
MANUFACTURING AND ROYALTY REVENUE:
Significant collaborative arrangements
$
$
$
All other collaborative arrangements
Total manufacturing and royalty revenue
$
$
$
RESEARCH AND DEVELOPMENT REVENUE:
Significant collaborative arrangements
$
$
$
All other collaborative arrangements
Total research and development revenue
$
$
$
COST OF GOODS MANUFACTURED:
Significant collaborative arrangements
$
$
$
All other collaborative arrangements
Total cost of goods manufactured (1)
$
$
$
(1)
Includes only cost of goods manufactured under collaborative arrangements.</t>
  </si>
  <si>
    <t>INCOME TAXES (Tables)</t>
  </si>
  <si>
    <t>Schedule of components of company's provision (benefit) for income taxes</t>
  </si>
  <si>
    <t>Nine
Year Ended
Year Ended
Months Ended
(In thousands)
December 31, 2015
December 31, 2014
December 31, 2013
Current income tax provision:
U.S. federal
$
$
$
U.S. state
Ireland
Rest of world
Deferred income tax (benefit):
U.S. federal
Ireland
U.S. state
Total tax provision (benefit)
$
$
$</t>
  </si>
  <si>
    <t>Schedule of (loss) income before provision for income taxes by geographical area</t>
  </si>
  <si>
    <t>Nine
Year Ended
Year Ended
Months Ended
(In thousands)
December 31, 2015
December 31, 2014
December 31, 2013
Ireland
$
$
$
U.S.
Rest of world
(Loss) income before provision (benefit) for income taxes
$
$
$</t>
  </si>
  <si>
    <t>Schedule of components of the company's net deferred tax assets (liabilities)</t>
  </si>
  <si>
    <t>December 31,
December 31,
(In thousands)
2015
2014
Deferred tax assets:
Irish NOL carryforwards
$
$
Share-based compensation
Bonus accrual
Other
Less: valuation allowance
Total deferred tax assets
Deferred tax liabilities:
Intangible assets
Property, plant and equipment
Other
Total deferred tax liabilities
Net deferred tax assets
$
$</t>
  </si>
  <si>
    <t>Schedule of activity in the valuation allowance associated with deferred taxes</t>
  </si>
  <si>
    <t>(In thousands)
Balance at Beginning of Period
Additions (1)
Deductions (2)
Balance at End of Period
Deferred tax asset valuation for the nine months ended December 31, 2013
$
$
$
$
Deferred tax asset valuation for the year ended December 31, 2014
$
$
$
$
Deferred tax asset valuation for the year ended December 31, 2015
$
$
$
—
$
(1)
The additions in each of the periods presented relate primarily to Irish NOL’s.
The reductions in the year ended December 31, 2014 and the nine months ended December 31, 2013 relate primarily to the release of valuation allowances held against U.S. deferred tax assets. $9.1 million of the decrease to the valuation allowance in the year ended December 31, 2014 was credited against additional paid-in capital.</t>
  </si>
  <si>
    <t>Schedule of deferred tax assets and liabilities related to intercompany transfers of intellectual property</t>
  </si>
  <si>
    <t>December 31,
December 31,
(In thousands)
2015
2014
Prepaid expenses and other current assets
$
$
Other assets - long-term
Total deferred charges
$
$</t>
  </si>
  <si>
    <t>Schedule of reconciliation of the company's federal statutory tax rate to its effective tax rate</t>
  </si>
  <si>
    <t>Nine
Year Ended
Year Ended
Months Ended
December 31, 2015
December 31, 2014
December 31, 2013
(In thousands, except percentage amounts)
Statutory tax rate
%
%
%
Income tax provision at statutory rate
$
$
$
Change in valuation allowance
Foreign rate differential (1)
Share-based compensation
Uncertain tax positions (2)
U.S. state income taxes, net of U.S. federal benefit
Intercompany amounts (3)
Irish rate differential (4)
R&amp;D credit
State tax law change
-
-
Other permanent items (5)
Income tax provision (benefit)
$
$
$
Effective tax rate
%
%
%
(1)
Represents income or losses of non-Irish subsidiaries, including U.S. subsidiaries, subject to tax at a rate other than the Irish statutory rate.
(2)
Relates to uncertain tax positions adopted by the Company. In June 2013, the Company filed a change in accounting method with the Internal Revenue Service relating to accrued compensation. The method change was automatic and removed the uncertainty around the timing of the deduction for accrued compensation. The effective date of the method change was April 1, 2012. As a result, the Company released the uncertain tax position and accounted for the application of the method change in the fiscal year ended March 31, 2013.
(3)
Intercompany amounts include cross-territory eliminations, the pre-tax effect of which has been eliminated in arriving at the Company's consolidated (loss) income before taxes.
(4)
Represents income or losses of Irish companies subject to tax at a rate other than the Irish statutory rate.
(5)
Other permanent items include, but are not limited to, non-deductible meals and entertainment expenses, non-deductible lobbying expenses and non-deductible compensation of senior officers of the Company.</t>
  </si>
  <si>
    <t>Schedule of reconciliation of the beginning and ending amount of unrecognized tax benefits</t>
  </si>
  <si>
    <t>Unrecognized
(In thousands)
Tax Benefits
Balance, March 31, 2013
$
Additions based on tax positions related to prior periods
Additions based on tax positions related to the current period
Decreases due to lapse of statute of limitations and settlement of prior period uncertain tax positions
Balance, December 31, 2013
$
Additions based on tax positions related to prior periods
Additions based on tax positions related to the current period
Balance, December 31, 2014
$
Additions based on tax positions related to the current period
Balance, December 31, 2015
$</t>
  </si>
  <si>
    <t>TRANSITION PERIOD COMPARATIVE DATA (Tables)</t>
  </si>
  <si>
    <t>Schedule of transition period comparative data</t>
  </si>
  <si>
    <t>Year Ended December 31,
2015
2014
2013 (unaudited)
(In thousands, except per share amounts)
Statement of Operations Data:
Revenues
$
$
$
Operating expenses
Operating (loss) income
Other income (expense) (net)
(Loss) income before income taxes
Income tax provision (benefit)
Net (loss) income
$
$
$
(Loss) earnings per ordinary share - basic
$
$
$
(Loss) earnings per ordinary share - diluted
$
$
$
Weighted average ordinary shares outstanding - basic
Weighted average ordinary shares outstanding - diluted
Statement of Cash Flows Data:
Cash flows (used in) provided by operations
$
$
$
Cash flows used in investing activities
Cash flows provided by financing activities
(Decrease) increase in cash and cash equivalents
$
$
$</t>
  </si>
  <si>
    <t>COMMITMENTS AND CONTINGENCIES (Tables)</t>
  </si>
  <si>
    <t>Schedule of future minimum rental commitments under non-cancelable operating leases</t>
  </si>
  <si>
    <t>Payment
(In thousands)
Amount
Year Ended:
2016
$
2017
2018
2019
2020
Thereafter
$</t>
  </si>
  <si>
    <t>SUMMARY OF SIGNIFICANT ACCOUNTING POLICIES - Property, Plant and Equipment (Details) - USD ($)</t>
  </si>
  <si>
    <t>Dec. 31, 2005</t>
  </si>
  <si>
    <t>Dec. 31, 2004</t>
  </si>
  <si>
    <t>Property, plant and equipment</t>
  </si>
  <si>
    <t>Advertising Expense</t>
  </si>
  <si>
    <t>Unbilled receivables</t>
  </si>
  <si>
    <t>Allowance for doubtful accounts</t>
  </si>
  <si>
    <t>Buildings and improvements | Minimum</t>
  </si>
  <si>
    <t>Estimated useful life</t>
  </si>
  <si>
    <t>15 years</t>
  </si>
  <si>
    <t>Buildings and improvements | Maximum</t>
  </si>
  <si>
    <t>40 years</t>
  </si>
  <si>
    <t>Furniture, fixtures and equipment | Minimum</t>
  </si>
  <si>
    <t>3 years</t>
  </si>
  <si>
    <t>Furniture, fixtures and equipment | Maximum</t>
  </si>
  <si>
    <t>10 years</t>
  </si>
  <si>
    <t>SUMMARY OF SIGNIFICANT ACCOUNTING POLICIES - Revenue Recognition (Details) - USD ($) $ in Millions</t>
  </si>
  <si>
    <t>Product return reserve as percentage of product sales</t>
  </si>
  <si>
    <t>1.50%</t>
  </si>
  <si>
    <t>Product return reserve</t>
  </si>
  <si>
    <t>Gain on foreign currency translation</t>
  </si>
  <si>
    <t>SUMMARY OF SIGNIFICANT ACCOUNTING POLICIES - Concentrations (Details)</t>
  </si>
  <si>
    <t>Receivable | Receivables | Janssen</t>
  </si>
  <si>
    <t>Concentration risk percentage</t>
  </si>
  <si>
    <t>46.00%</t>
  </si>
  <si>
    <t>44.00%</t>
  </si>
  <si>
    <t>Receivable | Receivables | Acorda</t>
  </si>
  <si>
    <t>12.00%</t>
  </si>
  <si>
    <t>17.00%</t>
  </si>
  <si>
    <t>Revenues, net | Revenue | Janssen</t>
  </si>
  <si>
    <t>40.00%</t>
  </si>
  <si>
    <t>41.00%</t>
  </si>
  <si>
    <t>Revenues, net | Revenue | Acorda</t>
  </si>
  <si>
    <t>13.00%</t>
  </si>
  <si>
    <t>SUMMARY OF SIGNIFICANT ACCOUNTING POLICIES - Assets (Details) - USD ($) $ in Thousands</t>
  </si>
  <si>
    <t>Current assets:</t>
  </si>
  <si>
    <t>Long-term assets:</t>
  </si>
  <si>
    <t>Intangible assets</t>
  </si>
  <si>
    <t>Goodwill</t>
  </si>
  <si>
    <t>Other</t>
  </si>
  <si>
    <t>United States</t>
  </si>
  <si>
    <t>Revenue by region:</t>
  </si>
  <si>
    <t>Ireland</t>
  </si>
  <si>
    <t>Rest of world</t>
  </si>
  <si>
    <t>SUMMARY OF SIGNIFICANT ACCOUNTING POLICIES - Share Based Compensation (Details) - USD ($) $ in Millions</t>
  </si>
  <si>
    <t>Weighted-average assumptions</t>
  </si>
  <si>
    <t>Deferred finance costs</t>
  </si>
  <si>
    <t>Long term debt.</t>
  </si>
  <si>
    <t>Stock options</t>
  </si>
  <si>
    <t>Share-based compensation</t>
  </si>
  <si>
    <t>Expiration period</t>
  </si>
  <si>
    <t>Vesting rights per year (as a percent)</t>
  </si>
  <si>
    <t>25.00%</t>
  </si>
  <si>
    <t>Vesting period</t>
  </si>
  <si>
    <t>4 years</t>
  </si>
  <si>
    <t>Expected stock volatility, minimum (as a percent)</t>
  </si>
  <si>
    <t>45.00%</t>
  </si>
  <si>
    <t>38.00%</t>
  </si>
  <si>
    <t>39.00%</t>
  </si>
  <si>
    <t>Expected stock volatility, maximum (as a percent)</t>
  </si>
  <si>
    <t>48.00%</t>
  </si>
  <si>
    <t>Risk-free interest rate, minimum (as a percent)</t>
  </si>
  <si>
    <t>0.75%</t>
  </si>
  <si>
    <t>1.29%</t>
  </si>
  <si>
    <t>1.46%</t>
  </si>
  <si>
    <t>Risk-free interest rate, maximum (as a percent)</t>
  </si>
  <si>
    <t>2.15%</t>
  </si>
  <si>
    <t>2.02%</t>
  </si>
  <si>
    <t>2.24%</t>
  </si>
  <si>
    <t>Stock options | Minimum</t>
  </si>
  <si>
    <t>Expected option term</t>
  </si>
  <si>
    <t>5 years</t>
  </si>
  <si>
    <t>Stock options | Maximum</t>
  </si>
  <si>
    <t>7 years</t>
  </si>
  <si>
    <t>Stock options | Directors</t>
  </si>
  <si>
    <t>1 year</t>
  </si>
  <si>
    <t>SUMMARY OF SIGNIFICANT ACCOUNTING POLICIES - Employee Benefit Plan (Details) $ in Millions</t>
  </si>
  <si>
    <t>Dec. 31, 2013USD ($)</t>
  </si>
  <si>
    <t>Dec. 31, 2015EUR (€)item</t>
  </si>
  <si>
    <t>Dec. 31, 2015USD ($)item</t>
  </si>
  <si>
    <t>Dec. 31, 2014USD ($)</t>
  </si>
  <si>
    <t>Employee benefit plans</t>
  </si>
  <si>
    <t>Number of business segments | item</t>
  </si>
  <si>
    <t>401 (K) Plan | United States</t>
  </si>
  <si>
    <t>Employee contribution limit as a percentage of their eligible compensation</t>
  </si>
  <si>
    <t>100.00%</t>
  </si>
  <si>
    <t>Percentage of employer contribution matched of the first employee pay</t>
  </si>
  <si>
    <t>Maximum employee contribution limit as a percentage of their total taxable earnings</t>
  </si>
  <si>
    <t>5.00%</t>
  </si>
  <si>
    <t>Employer contribution</t>
  </si>
  <si>
    <t>Defined Contribution Plan</t>
  </si>
  <si>
    <t>Per employee contribution limit | €</t>
  </si>
  <si>
    <t>Maximum percentage of employer contribution matched of employee's</t>
  </si>
  <si>
    <t>18.00%</t>
  </si>
  <si>
    <t>DIVESTITURE (Details) $ / shares in Units, $ in Thousands</t>
  </si>
  <si>
    <t>Apr. 10, 2015USD ($)itemshares</t>
  </si>
  <si>
    <t>Dec. 31, 2015USD ($)item$ / shares</t>
  </si>
  <si>
    <t>Income Statement, Balance Sheet and Additional Disclosures by Disposal Groups, Including Discontinued Operations [Line Items]</t>
  </si>
  <si>
    <t>Discount rate (as a percent)</t>
  </si>
  <si>
    <t>Increase (Decrease) in fair value of warrants</t>
  </si>
  <si>
    <t>Estimated consideration received</t>
  </si>
  <si>
    <t>Fair value of warrants</t>
  </si>
  <si>
    <t>Minimum</t>
  </si>
  <si>
    <t>13.20%</t>
  </si>
  <si>
    <t>Maximum</t>
  </si>
  <si>
    <t>15.40%</t>
  </si>
  <si>
    <t>Gainesville Transaction</t>
  </si>
  <si>
    <t>Number of regulatory milestones | item</t>
  </si>
  <si>
    <t>Gainesville Transaction | Minimum</t>
  </si>
  <si>
    <t>Period of milestone events occurrence</t>
  </si>
  <si>
    <t>P2Y</t>
  </si>
  <si>
    <t>4.00%</t>
  </si>
  <si>
    <t>Gainesville Transaction | Maximum</t>
  </si>
  <si>
    <t>P3Y</t>
  </si>
  <si>
    <t>5.30%</t>
  </si>
  <si>
    <t>Gainesville Transaction | Disposal Group, Held-for-sale or Disposed of by Sale, Not Discontinued Operations</t>
  </si>
  <si>
    <t>Warrants received | shares</t>
  </si>
  <si>
    <t>Number of times closing price of common stock on prior day | item</t>
  </si>
  <si>
    <t>Maximum milestone payment receivable</t>
  </si>
  <si>
    <t>Disposal group income before income tax</t>
  </si>
  <si>
    <t>Cash</t>
  </si>
  <si>
    <t>Fair value of contingent consideration</t>
  </si>
  <si>
    <t>Total consideration received</t>
  </si>
  <si>
    <t>Less: net assets sold</t>
  </si>
  <si>
    <t>Less: transaction costs</t>
  </si>
  <si>
    <t>Recro | Gainesville Transaction</t>
  </si>
  <si>
    <t>Fair Value Assumptions and Methodology for Assets and Liabilities [Abstract]</t>
  </si>
  <si>
    <t>Closing stock price at December 31, 2015 | $ / shares</t>
  </si>
  <si>
    <t>Warrant strike price | $ / shares</t>
  </si>
  <si>
    <t>Expected term (years)</t>
  </si>
  <si>
    <t>6 years 3 months 7 days</t>
  </si>
  <si>
    <t>Risk-free rate (as a percent)</t>
  </si>
  <si>
    <t>2.09%</t>
  </si>
  <si>
    <t>Volatility (as a percent)</t>
  </si>
  <si>
    <t>80.00%</t>
  </si>
  <si>
    <t>INVESTMENTS - Summary of investments (Details) - USD ($) $ in Thousands</t>
  </si>
  <si>
    <t>Held-to-maturity securities:</t>
  </si>
  <si>
    <t>Estimated Fair Value</t>
  </si>
  <si>
    <t>Total investments</t>
  </si>
  <si>
    <t>Amortized Cost</t>
  </si>
  <si>
    <t>Gross Unrealized Gains</t>
  </si>
  <si>
    <t>Gross Unrealized Losses, Less than One Year</t>
  </si>
  <si>
    <t>Gross Unrealized Losses, Greater than One Year</t>
  </si>
  <si>
    <t>Short-term investments</t>
  </si>
  <si>
    <t>Available-for-sale securities:</t>
  </si>
  <si>
    <t>Short-term investments | U.S. government and agency debt securities</t>
  </si>
  <si>
    <t>Short-term investments | Corporate debt securities</t>
  </si>
  <si>
    <t>Short-term investments | International government agency debt securities</t>
  </si>
  <si>
    <t>Long-term investments</t>
  </si>
  <si>
    <t>Long-term investments | Fixed Term Deposit Account</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 Proceeds from the sales and maturities of marketable securities (Details) - USD ($) $ in Thousands</t>
  </si>
  <si>
    <t>Proceeds from the sales and maturities of marketable securities</t>
  </si>
  <si>
    <t>Realized gains</t>
  </si>
  <si>
    <t>Realized losses</t>
  </si>
  <si>
    <t>Acceleron Pharma Inc Member</t>
  </si>
  <si>
    <t>INVESTMENTS - Contractual maturities (Details) $ in Thousands</t>
  </si>
  <si>
    <t>Dec. 31, 2015USD ($)</t>
  </si>
  <si>
    <t>Available-for-sale, Amortized Cost</t>
  </si>
  <si>
    <t>Within 1 year</t>
  </si>
  <si>
    <t>After 1 year through 5 years</t>
  </si>
  <si>
    <t>Available-for-sale, Estimated Fair Value</t>
  </si>
  <si>
    <t>Held-to-maturity, Amortized Cost</t>
  </si>
  <si>
    <t>Held-to-maturity, Estimated Fair Value</t>
  </si>
  <si>
    <t>INVESTMENTS - Narratives (Details) € in Millions, $ in Millions</t>
  </si>
  <si>
    <t>1 Months Ended</t>
  </si>
  <si>
    <t>20 Months Ended</t>
  </si>
  <si>
    <t>Oct. 31, 2014USD ($)</t>
  </si>
  <si>
    <t>May. 31, 2014EUR (€)</t>
  </si>
  <si>
    <t>Dec. 31, 2015EUR (€)</t>
  </si>
  <si>
    <t>Civitas</t>
  </si>
  <si>
    <t>Equity method investment</t>
  </si>
  <si>
    <t>Carrying value of equity investment</t>
  </si>
  <si>
    <t>Reduction in carrying value of investment of the entity, which represents the Company's share of investee's net losses</t>
  </si>
  <si>
    <t>Fountain Healthcare Partners II, LP of Ireland</t>
  </si>
  <si>
    <t>Carrying value of equity investment | €</t>
  </si>
  <si>
    <t>Additional investments</t>
  </si>
  <si>
    <t>Funding commitment as percentage of partnership's total funding</t>
  </si>
  <si>
    <t>7.00%</t>
  </si>
  <si>
    <t>Acorda Therapeutics, Inc</t>
  </si>
  <si>
    <t>Amount of promissory note converted into Series B preferred stock</t>
  </si>
  <si>
    <t>Ownership percentage</t>
  </si>
  <si>
    <t>6.00%</t>
  </si>
  <si>
    <t>Acorda Therapeutics, Inc | Maximum</t>
  </si>
  <si>
    <t>Increase in carrying value of equity method investment</t>
  </si>
  <si>
    <t>FAIR VALUE - Fair value of assets annd Liabilities (Details) - Recurring basis - USD ($) $ in Thousands</t>
  </si>
  <si>
    <t>Fair value</t>
  </si>
  <si>
    <t>Assets, Total</t>
  </si>
  <si>
    <t>Cash equivalents</t>
  </si>
  <si>
    <t>Cash equivalents | Level 1</t>
  </si>
  <si>
    <t>U.S. government and agency debt securities</t>
  </si>
  <si>
    <t>U.S. government and agency debt securities | Level 1</t>
  </si>
  <si>
    <t>U.S. government and agency debt securities | Level 2</t>
  </si>
  <si>
    <t>Corporate debt securities</t>
  </si>
  <si>
    <t>Corporate debt securities | Level 2</t>
  </si>
  <si>
    <t>International government agency debt securities</t>
  </si>
  <si>
    <t>International government agency debt securities | Level 2</t>
  </si>
  <si>
    <t>Contingent Consideration | Level 3</t>
  </si>
  <si>
    <t>Equity securities</t>
  </si>
  <si>
    <t>Equity securities | Level 3</t>
  </si>
  <si>
    <t>FAIR VALUE - Rollforward of fairvalue of investments (Details) $ in Thousands</t>
  </si>
  <si>
    <t>Roll forward of the fair value of the Company's investments whose fair value was determined using Level 3 inputs</t>
  </si>
  <si>
    <t>Number of investments transferred from level 1 to level 2 | item</t>
  </si>
  <si>
    <t>Number of investments transferred from level 2 to level 1 | item</t>
  </si>
  <si>
    <t>Acquisition of Level 3 securities</t>
  </si>
  <si>
    <t>Balance at the end of the period</t>
  </si>
  <si>
    <t>Fair Value Of Contingent Consideration</t>
  </si>
  <si>
    <t>Increase (decrease) in fair value</t>
  </si>
  <si>
    <t>Warrant</t>
  </si>
  <si>
    <t>FAIR VALUE - Term Loan (Details) - USD ($) $ in Thousands</t>
  </si>
  <si>
    <t>Estimated fair value of the Term Loans</t>
  </si>
  <si>
    <t>Carrying Value</t>
  </si>
  <si>
    <t>Term Loan B-1</t>
  </si>
  <si>
    <t>Fair value of remaining financial instruments not recognized at fair value</t>
  </si>
  <si>
    <t>Term loans maturity period</t>
  </si>
  <si>
    <t>Variable interest rate base</t>
  </si>
  <si>
    <t>LIBOR</t>
  </si>
  <si>
    <t>Term Loan B-2</t>
  </si>
  <si>
    <t>LIBOR | Term Loan B-1</t>
  </si>
  <si>
    <t>Interest rate added to base rate (as a percent)</t>
  </si>
  <si>
    <t>2.75%</t>
  </si>
  <si>
    <t>Interest rate, variable interest rate floor (as a percent)</t>
  </si>
  <si>
    <t>LIBOR | Term Loan B-2</t>
  </si>
  <si>
    <t>0.00%</t>
  </si>
  <si>
    <t>INVENTORY (Details) - USD ($) $ in Thousands</t>
  </si>
  <si>
    <t>Raw materials</t>
  </si>
  <si>
    <t>Work in process</t>
  </si>
  <si>
    <t>Finished goods</t>
  </si>
  <si>
    <t>Total inventory</t>
  </si>
  <si>
    <t>Finished goods inventory located at third-party warehouse and shipping service provider</t>
  </si>
  <si>
    <t>PROPERTY, PLANT AND EQUIPMENT (Details) - USD ($) $ in Thousands</t>
  </si>
  <si>
    <t>Apr. 30, 2015</t>
  </si>
  <si>
    <t>Oct. 31, 2014</t>
  </si>
  <si>
    <t>Apr. 30, 2014</t>
  </si>
  <si>
    <t>Subtotal</t>
  </si>
  <si>
    <t>Less: accumulated depreciation</t>
  </si>
  <si>
    <t>Total property, plant and equipment, net</t>
  </si>
  <si>
    <t>Depreciation expense</t>
  </si>
  <si>
    <t>Proceeds from sale of property, plant and equipment</t>
  </si>
  <si>
    <t>Athlone, Ireland manufacturing facility</t>
  </si>
  <si>
    <t>Carrying value at the time of disposition</t>
  </si>
  <si>
    <t>Release of cash escrow pending completion of certain additional services obligated to perform</t>
  </si>
  <si>
    <t>Chelsea manufacturing facility</t>
  </si>
  <si>
    <t>Land</t>
  </si>
  <si>
    <t>Buildings and improvements</t>
  </si>
  <si>
    <t>Furniture, fixtures and equipment</t>
  </si>
  <si>
    <t>Leasehold improvements</t>
  </si>
  <si>
    <t>Construction in progress</t>
  </si>
  <si>
    <t>GOODWILL AND INTANGIBLE ASSETS - Summary of Goodwill and intangible assets (Details) - USD ($) $ in Thousands</t>
  </si>
  <si>
    <t>Jan. 21, 2016</t>
  </si>
  <si>
    <t>Gross Carrying Amount</t>
  </si>
  <si>
    <t>Decrease in stock price</t>
  </si>
  <si>
    <t>Finite-lived intangible assets:</t>
  </si>
  <si>
    <t>Accumulated Amortization</t>
  </si>
  <si>
    <t>Net Carrying Amount</t>
  </si>
  <si>
    <t>Collaboration agreements</t>
  </si>
  <si>
    <t>Gross carrying amount of finite lived intangible assets sold</t>
  </si>
  <si>
    <t>Weighted Amortizable Life</t>
  </si>
  <si>
    <t>12 years</t>
  </si>
  <si>
    <t>NanoCrystal technology</t>
  </si>
  <si>
    <t>13 years</t>
  </si>
  <si>
    <t>OCR technologies</t>
  </si>
  <si>
    <t>Decrease in value of goodwill</t>
  </si>
  <si>
    <t>GOODWILL AND INTANGIBLE ASSETS - Amortization (Details) $ in Millions</t>
  </si>
  <si>
    <t>Expected amortization of intangible assets</t>
  </si>
  <si>
    <t>ACCOUNTS PAYABLE AND ACCRUED EXPENSES (Details) - USD ($) $ in Thousands</t>
  </si>
  <si>
    <t>Accounts payable</t>
  </si>
  <si>
    <t>Accrued compensation</t>
  </si>
  <si>
    <t>Accrued sales discounts, allowances and reserves</t>
  </si>
  <si>
    <t>Accrued other</t>
  </si>
  <si>
    <t>Total accounts payable and accrued expenses</t>
  </si>
  <si>
    <t>LONG-TERM DEBT - Summary of Long-term debt (Details) - USD ($) $ in Thousands</t>
  </si>
  <si>
    <t>Long-term debt</t>
  </si>
  <si>
    <t>Less: current portion</t>
  </si>
  <si>
    <t>Term Loans</t>
  </si>
  <si>
    <t>LONG-TERM DEBT - Scheduled maturities of Term Loan Facility (Details) - USD ($) $ in Thousands</t>
  </si>
  <si>
    <t>Scheduled maturities of Credit Agreement</t>
  </si>
  <si>
    <t>LONG-TERM DEBT - Narratives (Details) - USD ($) $ in Millions</t>
  </si>
  <si>
    <t>Dec. 31, 2012</t>
  </si>
  <si>
    <t>Original issue discount</t>
  </si>
  <si>
    <t>Unamortized deferred financing costs at period end</t>
  </si>
  <si>
    <t>Unamortized original issue discount</t>
  </si>
  <si>
    <t>Amortization of offering costs and discount</t>
  </si>
  <si>
    <t>New Term Loan Facility</t>
  </si>
  <si>
    <t>Incremental capacity</t>
  </si>
  <si>
    <t>Debt Instrument, Face Amount</t>
  </si>
  <si>
    <t>Debt Instrument, Description of Variable Rate Basis</t>
  </si>
  <si>
    <t>Term Loan quarterly amortization price as percentage of original principal amount</t>
  </si>
  <si>
    <t>0.25%</t>
  </si>
  <si>
    <t>Required quarterly principal payments</t>
  </si>
  <si>
    <t>Term Loan B-1 | LIBOR</t>
  </si>
  <si>
    <t>Debt Instrument, Basis Spread on Variable Rate</t>
  </si>
  <si>
    <t>Debt Instrument, Variable Rate Basis Floor</t>
  </si>
  <si>
    <t>1.25%</t>
  </si>
  <si>
    <t>Term Loan B-2 | LIBOR</t>
  </si>
  <si>
    <t>(LOSS) EARNINGS PER SHARE - Calculation of EPS (Details) - USD ($) shares in Thousands, $ in Thousands</t>
  </si>
  <si>
    <t>Numerator:</t>
  </si>
  <si>
    <t>Weighted average number of ordinary shares outstanding</t>
  </si>
  <si>
    <t>Effect of dilutive securities:</t>
  </si>
  <si>
    <t>Dilutive ordinary share equivalents (in shares)</t>
  </si>
  <si>
    <t>Shares used in calculating diluted loss per share</t>
  </si>
  <si>
    <t>Restricted stock units</t>
  </si>
  <si>
    <t>(LOSS) EARNINGS PER SHARE - Anti-dilutive securities (Details) - shares shares in Thousands</t>
  </si>
  <si>
    <t>Anti-dilutive potential common equivalent shares excluded from calculation of net (loss) income per share</t>
  </si>
  <si>
    <t>SHAREHOLDERS' EQUITY - Share Repurchase Program (Details) - USD ($) $ in Millions</t>
  </si>
  <si>
    <t>Sep. 16, 2011</t>
  </si>
  <si>
    <t>Value of shares authorized under repurchase program</t>
  </si>
  <si>
    <t>Value of shares available for repurchase pursuant to repurchase program</t>
  </si>
  <si>
    <t>SHARE-BASED COMPENSATION - Share based Compensation Expense (Details) - USD ($) $ in Thousands</t>
  </si>
  <si>
    <t>Share-based Compensation Expense</t>
  </si>
  <si>
    <t>Total share-based compensation expense</t>
  </si>
  <si>
    <t>Share based compensation cost capitalized</t>
  </si>
  <si>
    <t>Cost of goods manufactured and sold</t>
  </si>
  <si>
    <t>Performance-based RSUs | Cost of goods manufactured and sold</t>
  </si>
  <si>
    <t>Performance-based RSUs | Research and development</t>
  </si>
  <si>
    <t>Performance-based RSUs | Selling, general and administrative</t>
  </si>
  <si>
    <t>SHARE-BASED COMPENSATION - Share based Compensation Plans (Details) shares in Millions</t>
  </si>
  <si>
    <t>Dec. 31, 2015itemshares</t>
  </si>
  <si>
    <t>Number of share-based compensation plans under which awards are currently made</t>
  </si>
  <si>
    <t>Number of share-based compensation plans under which no further awards will be made</t>
  </si>
  <si>
    <t>Shares of common stock authorized for issuance | shares</t>
  </si>
  <si>
    <t>2011 Plan</t>
  </si>
  <si>
    <t>Ratio of awards other than stock options counted against the total number of shares available for issuance</t>
  </si>
  <si>
    <t>2008 Plan</t>
  </si>
  <si>
    <t>SHARE-BASED COMPENSATION - Summary of stock option activity (Details) - Stock options - USD ($) $ / shares in Units, $ in Millions</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Additional disclosures</t>
  </si>
  <si>
    <t>Weighted average grant-date fair value of stock options granted (in dollars per share)</t>
  </si>
  <si>
    <t>Aggregate intrinsic value of stock options exercised</t>
  </si>
  <si>
    <t>Stock options expected to vest</t>
  </si>
  <si>
    <t>Stock options expected to vest (in shares)</t>
  </si>
  <si>
    <t>Weighted average exercise price (in dollars per share)</t>
  </si>
  <si>
    <t>Weighted average contractual remaining life</t>
  </si>
  <si>
    <t>8 years 4 months 24 days</t>
  </si>
  <si>
    <t>Aggregate intrinsic value</t>
  </si>
  <si>
    <t>Aggregate intrinsic value of stock options exercisable</t>
  </si>
  <si>
    <t>Weighted average remaining contractual term of stock options exercisable</t>
  </si>
  <si>
    <t>Unrecognized compensation cost</t>
  </si>
  <si>
    <t>Weighted average period for unrecognized compensation cost expected to be recognized</t>
  </si>
  <si>
    <t>2 years 1 month 6 days</t>
  </si>
  <si>
    <t>Cash received from option exercises</t>
  </si>
  <si>
    <t>SHARE-BASED COMPENSATION - Time Vested Restricted Stock Units (Details) $ / shares in Units, $ in Millions</t>
  </si>
  <si>
    <t>Mar. 31, 2014item</t>
  </si>
  <si>
    <t>Dec. 31, 2013USD ($)$ / shares</t>
  </si>
  <si>
    <t>Dec. 31, 2015USD ($)$ / sharesshares</t>
  </si>
  <si>
    <t>Dec. 31, 2014USD ($)$ / sharesshares</t>
  </si>
  <si>
    <t>Unvested at the beginning of the period (in shares) | shares</t>
  </si>
  <si>
    <t>Granted (in shares) | shares</t>
  </si>
  <si>
    <t>Vested (in shares) | shares</t>
  </si>
  <si>
    <t>Forfeit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Fair value of RSU's vested | $</t>
  </si>
  <si>
    <t>Unrecognized compensation cost | $</t>
  </si>
  <si>
    <t>1 year 10 months 24 days</t>
  </si>
  <si>
    <t>Number of phase three clinical studies | item</t>
  </si>
  <si>
    <t>Initial vesting event (as a percent)</t>
  </si>
  <si>
    <t>50.00%</t>
  </si>
  <si>
    <t>Number of years for initial vesting event</t>
  </si>
  <si>
    <t>Remaining vesting event (as a percent)</t>
  </si>
  <si>
    <t>COLLABORATIVE ARRANGEMENTS - Aggregate collaborative arrangements (Details) - USD ($) $ in Thousands</t>
  </si>
  <si>
    <t>Collaborative Arrangements and Non-collaborative Arrangement Transactions</t>
  </si>
  <si>
    <t>Significant collaborative arrangements</t>
  </si>
  <si>
    <t>All other collaborative arrangements</t>
  </si>
  <si>
    <t>Total manufacturing and royalty revenue collaborative arrangement</t>
  </si>
  <si>
    <t>Total research and development revenue</t>
  </si>
  <si>
    <t>Total cost of goods manufactured and sold</t>
  </si>
  <si>
    <t>COLLABORATIVE ARRANGEMENTS - Significant collaborative arrangements (Details) $ in Thousands, item in Millions</t>
  </si>
  <si>
    <t>Revenue recognized</t>
  </si>
  <si>
    <t>BYDUREON | EU</t>
  </si>
  <si>
    <t>Milestone payment to be received upon the first commercial sale</t>
  </si>
  <si>
    <t>BYDUREON | United States</t>
  </si>
  <si>
    <t>Janssen | RISPERDAL CONSTA | Royalty Agreements [Member]</t>
  </si>
  <si>
    <t>Acorda</t>
  </si>
  <si>
    <t>AstraZeneca</t>
  </si>
  <si>
    <t>License agreement | Janssen | RISPERDAL CONSTA</t>
  </si>
  <si>
    <t>Royalty rate (as a percent)</t>
  </si>
  <si>
    <t>2.50%</t>
  </si>
  <si>
    <t>Notice period required to be given before termination of agreement</t>
  </si>
  <si>
    <t>30 days</t>
  </si>
  <si>
    <t>Period after the date of the first commercial sale of the product for license expiration</t>
  </si>
  <si>
    <t>Period for resolving default or breach after the receipt of notice for termination of agreement</t>
  </si>
  <si>
    <t>90 days</t>
  </si>
  <si>
    <t>License agreement | Janssen | INVEGA SUSTENNA/XEPLION</t>
  </si>
  <si>
    <t>Patent royalty rate (as a percent)</t>
  </si>
  <si>
    <t>3 months</t>
  </si>
  <si>
    <t>License agreement | Janssen | INVEGA SUSTENNA/XEPLION | Net sales of below $250.0 million</t>
  </si>
  <si>
    <t>Know-how royalty rate (as a percent)</t>
  </si>
  <si>
    <t>3.50%</t>
  </si>
  <si>
    <t>Aggregate worldwide net sales</t>
  </si>
  <si>
    <t>License agreement | Janssen | INVEGA SUSTENNA/XEPLION | Net sales between $250.0 million and 500.0 million</t>
  </si>
  <si>
    <t>5.50%</t>
  </si>
  <si>
    <t>License agreement | Janssen | INVEGA SUSTENNA/XEPLION | Net sales greater than $500.0 million</t>
  </si>
  <si>
    <t>7.50%</t>
  </si>
  <si>
    <t>License agreement | Janssen | INVEGA SUSTENNA/XEPLION | Minimum</t>
  </si>
  <si>
    <t>License agreement | Janssen | INVEGA SUSTENNA/XEPLION | Minimum | Net sales between $250.0 million and 500.0 million</t>
  </si>
  <si>
    <t>License agreement | Janssen | INVEGA SUSTENNA/XEPLION | Maximum</t>
  </si>
  <si>
    <t>9.00%</t>
  </si>
  <si>
    <t>License agreement | Janssen | INVEGA SUSTENNA/XEPLION | Maximum | Net sales between $250.0 million and 500.0 million</t>
  </si>
  <si>
    <t>License agreement | Janssen | INVEGA SUSTENNA/XEPLION and INVEGA TRINZA</t>
  </si>
  <si>
    <t>License agreement | Acorda</t>
  </si>
  <si>
    <t>Milestone payment entitled to be received upon the initiation of phase 3 clinical trial</t>
  </si>
  <si>
    <t>Milestone payment entitled to be received upon the acceptance of NDA by the FDA</t>
  </si>
  <si>
    <t>Milestone payment entitled to be received upon the approval of NDA by the FDA</t>
  </si>
  <si>
    <t>Milestone payment entitled to be received upon the first commercial sale</t>
  </si>
  <si>
    <t>License agreement | Acorda | AMPYRA / FAMPYRA</t>
  </si>
  <si>
    <t>10.00%</t>
  </si>
  <si>
    <t>Manufacturing and supply agreement | Janssen | RISPERDAL CONSTA</t>
  </si>
  <si>
    <t>6 months</t>
  </si>
  <si>
    <t>60 days</t>
  </si>
  <si>
    <t>Manufacturing and supply agreement | Janssen | RISPERDAL CONSTA | Minimum</t>
  </si>
  <si>
    <t>Royalty rate upon termination of manufacturing and supply agreement (as a percent)</t>
  </si>
  <si>
    <t>Manufacturing and supply agreement | Janssen | RISPERDAL CONSTA | Maximum</t>
  </si>
  <si>
    <t>Manufacturing and supply agreement | Acorda | AMPYRA / FAMPYRA</t>
  </si>
  <si>
    <t>8.00%</t>
  </si>
  <si>
    <t>12 months</t>
  </si>
  <si>
    <t>Manufacturing and supply agreement | Acorda | AMPYRA / FAMPYRA | Maximum</t>
  </si>
  <si>
    <t>Percentage of total annual requirement of product that can be obtained from second source manufacturer</t>
  </si>
  <si>
    <t>Development and license agreement | AstraZeneca | BYDUREON</t>
  </si>
  <si>
    <t>180 days</t>
  </si>
  <si>
    <t>Royalty as a percentage of net sales from the first 40 million units</t>
  </si>
  <si>
    <t>Royalty as a percentage of net sales beyond the first 40 million units</t>
  </si>
  <si>
    <t>Threshold for number of units sold used to determine royalty rate | item</t>
  </si>
  <si>
    <t>INCOME TAXES - Provision (benefit) for income taxes (Details) - USD ($) $ in Thousands</t>
  </si>
  <si>
    <t>Deferred income tax (benefit) provision:</t>
  </si>
  <si>
    <t>Deferred income tax (benefit) provision</t>
  </si>
  <si>
    <t>Total tax provision (benefit)</t>
  </si>
  <si>
    <t>Provision for income tax provided on undistributed earnings of foreign subsidiaries</t>
  </si>
  <si>
    <t>Cumulative unremitted earnings of overseas subsidiaries</t>
  </si>
  <si>
    <t>Income tax benefit due to utilization of NOL carryforwards</t>
  </si>
  <si>
    <t>Ireland.</t>
  </si>
  <si>
    <t>Current income tax provision (benefit):</t>
  </si>
  <si>
    <t>Current income tax provision (benefit)</t>
  </si>
  <si>
    <t>U. S. Federal</t>
  </si>
  <si>
    <t>U. S. State</t>
  </si>
  <si>
    <t>INCOME TAXES - (Loss) income before the provision for income taxes (Details) - USD ($) $ in Thousands</t>
  </si>
  <si>
    <t>Distribution of income (loss) before provision for income taxes</t>
  </si>
  <si>
    <t>(Loss) income before provision (benefit) for income taxes</t>
  </si>
  <si>
    <t>INCOME TAXES - Deferred tax assets (liabilities) (Details) - USD ($) $ in Thousands</t>
  </si>
  <si>
    <t>Mar. 31, 2013</t>
  </si>
  <si>
    <t>Deferred tax assets :</t>
  </si>
  <si>
    <t>Irish NOL carryforwards</t>
  </si>
  <si>
    <t>Bonus accrual</t>
  </si>
  <si>
    <t>Less: valuation allowance</t>
  </si>
  <si>
    <t>Total deferred tax assets</t>
  </si>
  <si>
    <t>Deferred tax assets, valuation allowance</t>
  </si>
  <si>
    <t>Valuation allowance deferred tax assets deductions</t>
  </si>
  <si>
    <t>Deferred tax liabilities :</t>
  </si>
  <si>
    <t>Total deferred tax liabilities</t>
  </si>
  <si>
    <t>Schedule of current and non-current deferred tax assets (liabilities)</t>
  </si>
  <si>
    <t>Net deferred tax assets (liabilities)</t>
  </si>
  <si>
    <t>Deferred charges related to intercompany transfers of intellectual property</t>
  </si>
  <si>
    <t>Other assets-long term</t>
  </si>
  <si>
    <t>Total deferred charges</t>
  </si>
  <si>
    <t>Income taxes</t>
  </si>
  <si>
    <t>Operating loss carryforwards</t>
  </si>
  <si>
    <t>Amount of operating loss and tax credit carryforwards subject to annual limitation.</t>
  </si>
  <si>
    <t>Federal, State, and Local</t>
  </si>
  <si>
    <t>INCOME TAXES - Activity in Valuation Allowance associated with Deferred taxes (Details) - USD ($) $ in Thousands</t>
  </si>
  <si>
    <t>Balance at Beginning of Period</t>
  </si>
  <si>
    <t>Additions</t>
  </si>
  <si>
    <t>Deductions</t>
  </si>
  <si>
    <t>Balance at End of Period</t>
  </si>
  <si>
    <t>INCOME TAXES - Narratives (Details) - ASC 718 $ in Millions</t>
  </si>
  <si>
    <t>Additional tax benefits from stock option exercises and the vesting of restricted stock units that have not been recognized</t>
  </si>
  <si>
    <t>Federal research and development credits</t>
  </si>
  <si>
    <t>Alternative minimum tax</t>
  </si>
  <si>
    <t>State tax credits</t>
  </si>
  <si>
    <t>INCOME TAXES - Reconciliation of Statutory tax rate to effective tax rate (Details) - USD ($) $ in Thousands</t>
  </si>
  <si>
    <t>Reconciliation of the beginning and ending amount of unrecognized tax benefits</t>
  </si>
  <si>
    <t>Balance at the beginning of the period</t>
  </si>
  <si>
    <t>Additions based on tax positions related to prior periods</t>
  </si>
  <si>
    <t>Additions based on tax positions related to the current period</t>
  </si>
  <si>
    <t>Decreases due to lapse of statute of limitations and settlement of prior period uncertain tax positions</t>
  </si>
  <si>
    <t>Effective Income Tax Rate Reconciliation, Amount [Abstract]</t>
  </si>
  <si>
    <t>Statutory tax rate (as a percent)</t>
  </si>
  <si>
    <t>12.50%</t>
  </si>
  <si>
    <t>Income tax provision at statutory rate</t>
  </si>
  <si>
    <t>Change in valuation allowance</t>
  </si>
  <si>
    <t>Foreign rate differential</t>
  </si>
  <si>
    <t>Uncertain Tax position</t>
  </si>
  <si>
    <t>U.S. state income taxes, net of U.S. federal benefit</t>
  </si>
  <si>
    <t>Intercompany amounts</t>
  </si>
  <si>
    <t>Irish rate differential</t>
  </si>
  <si>
    <t>R &amp; D credit</t>
  </si>
  <si>
    <t>State tax law change</t>
  </si>
  <si>
    <t>Other permanent items</t>
  </si>
  <si>
    <t>Effective tax rate (as a percent)</t>
  </si>
  <si>
    <t>(227.00%)</t>
  </si>
  <si>
    <t>(1.40%)</t>
  </si>
  <si>
    <t>(114.20%)</t>
  </si>
  <si>
    <t>Period after loss carryforwards utilized that tax returns remain open to examination</t>
  </si>
  <si>
    <t>TRANSITION PERIOD COMPARATIVE DATA (Details) - USD ($) $ / shares in Units, shares in Thousands, $ in Thousands</t>
  </si>
  <si>
    <t>Statement of Operations Data:</t>
  </si>
  <si>
    <t>Revenues</t>
  </si>
  <si>
    <t>Operating expenses</t>
  </si>
  <si>
    <t>Operating (loss) income</t>
  </si>
  <si>
    <t>Other income (expense) (net)</t>
  </si>
  <si>
    <t>(Loss) income before income taxes</t>
  </si>
  <si>
    <t>Income tax provision (benefit)</t>
  </si>
  <si>
    <t>(Loss) earnings per ordinary share - basic</t>
  </si>
  <si>
    <t>(Loss) earnings per ordinary share - diluted</t>
  </si>
  <si>
    <t>Weighted average ordinary shares outstanding - basic</t>
  </si>
  <si>
    <t>Weighted average ordinary shares outstanding - diluted</t>
  </si>
  <si>
    <t>Statement of Cash Flows Data:</t>
  </si>
  <si>
    <t>Cash flows (used in) provided by operations</t>
  </si>
  <si>
    <t>(Decrease) increase in cash and cash equivalents</t>
  </si>
  <si>
    <t>COMMITMENTS AND CONTINGENCIES - Lease Commitments and Litigation (Details) - USD ($) $ in Thousands</t>
  </si>
  <si>
    <t>Future minimum rental commitments under non-cancelable operating leases</t>
  </si>
  <si>
    <t>Thereafter</t>
  </si>
  <si>
    <t>Total future minimum lease payments before estimated sublease income</t>
  </si>
  <si>
    <t>Rent expense related to operating leases</t>
  </si>
  <si>
    <t>Rent expense</t>
  </si>
  <si>
    <t>Sublease income</t>
  </si>
  <si>
    <t>Purchase commitments</t>
  </si>
  <si>
    <t>Open purchase order commitments</t>
  </si>
  <si>
    <t>Nonoperating Income (Expense) [Abstract]</t>
  </si>
  <si>
    <t>Disposal Group, Not Discontinued Operation, Gain (Loss) on Disposal</t>
  </si>
  <si>
    <t>Lease Commitments</t>
  </si>
  <si>
    <t>Provisions for extension of lease ter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0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9530707684</v>
      </c>
    </row>
    <row r="15" spans="1:4">
      <c r="A15" s="4" t="s">
        <v>25</v>
      </c>
      <c r="C15" s="6" t="n">
        <v>15074161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52</v>
      </c>
      <c r="B1" s="2" t="s">
        <v>1</v>
      </c>
    </row>
    <row r="2" spans="1:2">
      <c r="B2" s="2" t="s">
        <v>2</v>
      </c>
    </row>
    <row r="3" spans="1:2">
      <c r="A3" s="3" t="s">
        <v>52</v>
      </c>
    </row>
    <row r="4" spans="1:2">
      <c r="A4" s="4" t="s">
        <v>5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1109</v>
      </c>
      <c r="C3" s="7" t="n">
        <v>224064</v>
      </c>
    </row>
    <row r="4" spans="1:3">
      <c r="A4" s="4" t="s">
        <v>33</v>
      </c>
      <c r="B4" s="6" t="n">
        <v>353669</v>
      </c>
      <c r="C4" s="6" t="n">
        <v>407102</v>
      </c>
    </row>
    <row r="5" spans="1:3">
      <c r="A5" s="4" t="s">
        <v>34</v>
      </c>
      <c r="B5" s="6" t="n">
        <v>155487</v>
      </c>
      <c r="C5" s="6" t="n">
        <v>151551</v>
      </c>
    </row>
    <row r="6" spans="1:3">
      <c r="A6" s="4" t="s">
        <v>35</v>
      </c>
      <c r="B6" s="6" t="n">
        <v>38411</v>
      </c>
      <c r="C6" s="6" t="n">
        <v>51357</v>
      </c>
    </row>
    <row r="7" spans="1:3">
      <c r="A7" s="4" t="s">
        <v>36</v>
      </c>
      <c r="B7" s="6" t="n">
        <v>26286</v>
      </c>
      <c r="C7" s="6" t="n">
        <v>29289</v>
      </c>
    </row>
    <row r="8" spans="1:3">
      <c r="A8" s="4" t="s">
        <v>37</v>
      </c>
      <c r="C8" s="6" t="n">
        <v>13430</v>
      </c>
    </row>
    <row r="9" spans="1:3">
      <c r="A9" s="4" t="s">
        <v>38</v>
      </c>
      <c r="B9" s="6" t="n">
        <v>754962</v>
      </c>
      <c r="C9" s="6" t="n">
        <v>876793</v>
      </c>
    </row>
    <row r="10" spans="1:3">
      <c r="A10" s="4" t="s">
        <v>39</v>
      </c>
      <c r="B10" s="6" t="n">
        <v>254819</v>
      </c>
      <c r="C10" s="6" t="n">
        <v>265740</v>
      </c>
    </row>
    <row r="11" spans="1:3">
      <c r="A11" s="4" t="s">
        <v>40</v>
      </c>
      <c r="B11" s="6" t="n">
        <v>379186</v>
      </c>
      <c r="C11" s="6" t="n">
        <v>479412</v>
      </c>
    </row>
    <row r="12" spans="1:3">
      <c r="A12" s="4" t="s">
        <v>41</v>
      </c>
      <c r="B12" s="6" t="n">
        <v>264071</v>
      </c>
      <c r="C12" s="6" t="n">
        <v>170480</v>
      </c>
    </row>
    <row r="13" spans="1:3">
      <c r="A13" s="4" t="s">
        <v>42</v>
      </c>
      <c r="B13" s="6" t="n">
        <v>92873</v>
      </c>
      <c r="C13" s="6" t="n">
        <v>94212</v>
      </c>
    </row>
    <row r="14" spans="1:3">
      <c r="A14" s="4" t="s">
        <v>43</v>
      </c>
      <c r="B14" s="6" t="n">
        <v>55300</v>
      </c>
    </row>
    <row r="15" spans="1:3">
      <c r="A15" s="4" t="s">
        <v>44</v>
      </c>
      <c r="B15" s="6" t="n">
        <v>40856</v>
      </c>
      <c r="C15" s="6" t="n">
        <v>8294</v>
      </c>
    </row>
    <row r="16" spans="1:3">
      <c r="A16" s="4" t="s">
        <v>45</v>
      </c>
      <c r="B16" s="6" t="n">
        <v>13677</v>
      </c>
      <c r="C16" s="6" t="n">
        <v>24127</v>
      </c>
    </row>
    <row r="17" spans="1:3">
      <c r="A17" s="4" t="s">
        <v>46</v>
      </c>
      <c r="B17" s="6" t="n">
        <v>1855744</v>
      </c>
      <c r="C17" s="6" t="n">
        <v>1919058</v>
      </c>
    </row>
    <row r="18" spans="1:3">
      <c r="A18" s="3" t="s">
        <v>47</v>
      </c>
    </row>
    <row r="19" spans="1:3">
      <c r="A19" s="4" t="s">
        <v>48</v>
      </c>
      <c r="B19" s="6" t="n">
        <v>168735</v>
      </c>
      <c r="C19" s="6" t="n">
        <v>121258</v>
      </c>
    </row>
    <row r="20" spans="1:3">
      <c r="A20" s="4" t="s">
        <v>49</v>
      </c>
      <c r="B20" s="6" t="n">
        <v>65737</v>
      </c>
      <c r="C20" s="6" t="n">
        <v>6750</v>
      </c>
    </row>
    <row r="21" spans="1:3">
      <c r="A21" s="4" t="s">
        <v>50</v>
      </c>
      <c r="B21" s="6" t="n">
        <v>1735</v>
      </c>
      <c r="C21" s="6" t="n">
        <v>2574</v>
      </c>
    </row>
    <row r="22" spans="1:3">
      <c r="A22" s="4" t="s">
        <v>51</v>
      </c>
      <c r="B22" s="6" t="n">
        <v>236207</v>
      </c>
      <c r="C22" s="6" t="n">
        <v>130582</v>
      </c>
    </row>
    <row r="23" spans="1:3">
      <c r="A23" s="4" t="s">
        <v>52</v>
      </c>
      <c r="B23" s="6" t="n">
        <v>284207</v>
      </c>
      <c r="C23" s="6" t="n">
        <v>349006</v>
      </c>
    </row>
    <row r="24" spans="1:3">
      <c r="A24" s="4" t="s">
        <v>53</v>
      </c>
      <c r="B24" s="6" t="n">
        <v>12610</v>
      </c>
      <c r="C24" s="6" t="n">
        <v>11914</v>
      </c>
    </row>
    <row r="25" spans="1:3">
      <c r="A25" s="4" t="s">
        <v>54</v>
      </c>
      <c r="B25" s="6" t="n">
        <v>7975</v>
      </c>
      <c r="C25" s="6" t="n">
        <v>11801</v>
      </c>
    </row>
    <row r="26" spans="1:3">
      <c r="A26" s="4" t="s">
        <v>55</v>
      </c>
      <c r="B26" s="6" t="n">
        <v>470</v>
      </c>
      <c r="C26" s="6" t="n">
        <v>18918</v>
      </c>
    </row>
    <row r="27" spans="1:3">
      <c r="A27" s="4" t="s">
        <v>56</v>
      </c>
      <c r="B27" s="7" t="n">
        <v>541469</v>
      </c>
      <c r="C27" s="7" t="n">
        <v>522221</v>
      </c>
    </row>
    <row r="28" spans="1:3">
      <c r="A28" s="4" t="s">
        <v>57</v>
      </c>
      <c r="B28" s="4" t="s">
        <v>58</v>
      </c>
      <c r="C28" s="4" t="s">
        <v>58</v>
      </c>
    </row>
    <row r="29" spans="1:3">
      <c r="A29" s="3" t="s">
        <v>59</v>
      </c>
    </row>
    <row r="30" spans="1:3">
      <c r="A30" s="4" t="s">
        <v>60</v>
      </c>
      <c r="B30" s="4" t="s">
        <v>58</v>
      </c>
      <c r="C30" s="4" t="s">
        <v>58</v>
      </c>
    </row>
    <row r="31" spans="1:3">
      <c r="A31" s="4" t="s">
        <v>61</v>
      </c>
      <c r="B31" s="7" t="n">
        <v>1518</v>
      </c>
      <c r="C31" s="7" t="n">
        <v>1482</v>
      </c>
    </row>
    <row r="32" spans="1:3">
      <c r="A32" s="4" t="s">
        <v>62</v>
      </c>
      <c r="B32" s="6" t="n">
        <v>-58661</v>
      </c>
      <c r="C32" s="6" t="n">
        <v>-32052</v>
      </c>
    </row>
    <row r="33" spans="1:3">
      <c r="A33" s="4" t="s">
        <v>63</v>
      </c>
      <c r="B33" s="6" t="n">
        <v>2114711</v>
      </c>
      <c r="C33" s="6" t="n">
        <v>1942878</v>
      </c>
    </row>
    <row r="34" spans="1:3">
      <c r="A34" s="4" t="s">
        <v>64</v>
      </c>
      <c r="B34" s="6" t="n">
        <v>-3795</v>
      </c>
      <c r="C34" s="6" t="n">
        <v>-3136</v>
      </c>
    </row>
    <row r="35" spans="1:3">
      <c r="A35" s="4" t="s">
        <v>65</v>
      </c>
      <c r="B35" s="6" t="n">
        <v>-739498</v>
      </c>
      <c r="C35" s="6" t="n">
        <v>-512335</v>
      </c>
    </row>
    <row r="36" spans="1:3">
      <c r="A36" s="4" t="s">
        <v>66</v>
      </c>
      <c r="B36" s="6" t="n">
        <v>1314275</v>
      </c>
      <c r="C36" s="6" t="n">
        <v>1396837</v>
      </c>
    </row>
    <row r="37" spans="1:3">
      <c r="A37" s="4" t="s">
        <v>67</v>
      </c>
      <c r="B37" s="7" t="n">
        <v>1855744</v>
      </c>
      <c r="C37" s="7" t="n">
        <v>1919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5</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6" t="n">
        <v>50000000</v>
      </c>
      <c r="C4" s="6" t="n">
        <v>50000000</v>
      </c>
    </row>
    <row r="5" spans="1:3">
      <c r="A5" s="4" t="s">
        <v>72</v>
      </c>
      <c r="B5" s="6" t="n">
        <v>0</v>
      </c>
      <c r="C5" s="6" t="n">
        <v>0</v>
      </c>
    </row>
    <row r="6" spans="1:3">
      <c r="A6" s="4" t="s">
        <v>73</v>
      </c>
      <c r="B6" s="6" t="n">
        <v>0</v>
      </c>
      <c r="C6" s="6" t="n">
        <v>0</v>
      </c>
    </row>
    <row r="7" spans="1:3">
      <c r="A7" s="4" t="s">
        <v>74</v>
      </c>
      <c r="B7" s="8" t="n">
        <v>0.01</v>
      </c>
      <c r="C7" s="8" t="n">
        <v>0.01</v>
      </c>
    </row>
    <row r="8" spans="1:3">
      <c r="A8" s="4" t="s">
        <v>75</v>
      </c>
      <c r="B8" s="6" t="n">
        <v>450000000</v>
      </c>
      <c r="C8" s="6" t="n">
        <v>450000000</v>
      </c>
    </row>
    <row r="9" spans="1:3">
      <c r="A9" s="4" t="s">
        <v>76</v>
      </c>
      <c r="B9" s="6" t="n">
        <v>152128941</v>
      </c>
      <c r="C9" s="6" t="n">
        <v>148545150</v>
      </c>
    </row>
    <row r="10" spans="1:3">
      <c r="A10" s="4" t="s">
        <v>77</v>
      </c>
      <c r="B10" s="6" t="n">
        <v>150700989</v>
      </c>
      <c r="C10" s="6" t="n">
        <v>147538519</v>
      </c>
    </row>
    <row r="11" spans="1:3">
      <c r="A11" s="4" t="s">
        <v>78</v>
      </c>
      <c r="B11" s="6" t="n">
        <v>1427952</v>
      </c>
      <c r="C11" s="6" t="n">
        <v>1006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09</v>
      </c>
      <c r="B1" s="2" t="s">
        <v>1</v>
      </c>
    </row>
    <row r="2" spans="1:2">
      <c r="B2" s="2" t="s">
        <v>2</v>
      </c>
    </row>
    <row r="3" spans="1:2">
      <c r="A3" s="3" t="s">
        <v>5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row>
    <row r="6" spans="1:2">
      <c r="A6" s="4" t="s">
        <v>325</v>
      </c>
      <c r="B6" s="4" t="s">
        <v>326</v>
      </c>
    </row>
    <row r="7" spans="1:2">
      <c r="A7" s="4" t="s">
        <v>327</v>
      </c>
    </row>
    <row r="8" spans="1:2">
      <c r="A8" s="4" t="s">
        <v>325</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9</v>
      </c>
      <c r="B1" s="2" t="s">
        <v>80</v>
      </c>
      <c r="C1" s="2" t="s">
        <v>1</v>
      </c>
    </row>
    <row r="2" spans="1:4">
      <c r="B2" s="2" t="s">
        <v>81</v>
      </c>
      <c r="C2" s="2" t="s">
        <v>2</v>
      </c>
      <c r="D2" s="2" t="s">
        <v>30</v>
      </c>
    </row>
    <row r="3" spans="1:4">
      <c r="A3" s="3" t="s">
        <v>82</v>
      </c>
    </row>
    <row r="4" spans="1:4">
      <c r="A4" s="4" t="s">
        <v>83</v>
      </c>
      <c r="B4" s="7" t="n">
        <v>371039</v>
      </c>
      <c r="C4" s="7" t="n">
        <v>475288</v>
      </c>
      <c r="D4" s="7" t="n">
        <v>516876</v>
      </c>
    </row>
    <row r="5" spans="1:4">
      <c r="A5" s="4" t="s">
        <v>84</v>
      </c>
      <c r="B5" s="6" t="n">
        <v>57215</v>
      </c>
      <c r="C5" s="6" t="n">
        <v>149028</v>
      </c>
      <c r="D5" s="6" t="n">
        <v>94160</v>
      </c>
    </row>
    <row r="6" spans="1:4">
      <c r="A6" s="4" t="s">
        <v>85</v>
      </c>
      <c r="B6" s="6" t="n">
        <v>4657</v>
      </c>
      <c r="C6" s="6" t="n">
        <v>4019</v>
      </c>
      <c r="D6" s="6" t="n">
        <v>7753</v>
      </c>
    </row>
    <row r="7" spans="1:4">
      <c r="A7" s="4" t="s">
        <v>86</v>
      </c>
      <c r="B7" s="6" t="n">
        <v>432911</v>
      </c>
      <c r="C7" s="6" t="n">
        <v>628335</v>
      </c>
      <c r="D7" s="6" t="n">
        <v>618789</v>
      </c>
    </row>
    <row r="8" spans="1:4">
      <c r="A8" s="3" t="s">
        <v>87</v>
      </c>
    </row>
    <row r="9" spans="1:4">
      <c r="A9" s="4" t="s">
        <v>88</v>
      </c>
      <c r="B9" s="6" t="n">
        <v>134306</v>
      </c>
      <c r="C9" s="6" t="n">
        <v>138989</v>
      </c>
      <c r="D9" s="6" t="n">
        <v>175832</v>
      </c>
    </row>
    <row r="10" spans="1:4">
      <c r="A10" s="4" t="s">
        <v>89</v>
      </c>
      <c r="B10" s="6" t="n">
        <v>128125</v>
      </c>
      <c r="C10" s="6" t="n">
        <v>344404</v>
      </c>
      <c r="D10" s="6" t="n">
        <v>272043</v>
      </c>
    </row>
    <row r="11" spans="1:4">
      <c r="A11" s="4" t="s">
        <v>90</v>
      </c>
      <c r="B11" s="6" t="n">
        <v>116558</v>
      </c>
      <c r="C11" s="6" t="n">
        <v>311558</v>
      </c>
      <c r="D11" s="6" t="n">
        <v>199905</v>
      </c>
    </row>
    <row r="12" spans="1:4">
      <c r="A12" s="4" t="s">
        <v>91</v>
      </c>
      <c r="B12" s="6" t="n">
        <v>38428</v>
      </c>
      <c r="C12" s="6" t="n">
        <v>57685</v>
      </c>
      <c r="D12" s="6" t="n">
        <v>58153</v>
      </c>
    </row>
    <row r="13" spans="1:4">
      <c r="A13" s="4" t="s">
        <v>92</v>
      </c>
      <c r="B13" s="6" t="n">
        <v>417417</v>
      </c>
      <c r="C13" s="6" t="n">
        <v>852636</v>
      </c>
      <c r="D13" s="6" t="n">
        <v>705933</v>
      </c>
    </row>
    <row r="14" spans="1:4">
      <c r="A14" s="4" t="s">
        <v>93</v>
      </c>
      <c r="B14" s="6" t="n">
        <v>15494</v>
      </c>
      <c r="C14" s="6" t="n">
        <v>-224301</v>
      </c>
      <c r="D14" s="6" t="n">
        <v>-87144</v>
      </c>
    </row>
    <row r="15" spans="1:4">
      <c r="A15" s="3" t="s">
        <v>94</v>
      </c>
    </row>
    <row r="16" spans="1:4">
      <c r="A16" s="4" t="s">
        <v>95</v>
      </c>
      <c r="B16" s="6" t="n">
        <v>711</v>
      </c>
      <c r="C16" s="6" t="n">
        <v>3330</v>
      </c>
      <c r="D16" s="6" t="n">
        <v>1972</v>
      </c>
    </row>
    <row r="17" spans="1:4">
      <c r="A17" s="4" t="s">
        <v>96</v>
      </c>
      <c r="B17" s="6" t="n">
        <v>-10379</v>
      </c>
      <c r="C17" s="6" t="n">
        <v>-13247</v>
      </c>
      <c r="D17" s="6" t="n">
        <v>-13430</v>
      </c>
    </row>
    <row r="18" spans="1:4">
      <c r="A18" s="4" t="s">
        <v>97</v>
      </c>
      <c r="C18" s="6" t="n">
        <v>9636</v>
      </c>
    </row>
    <row r="19" spans="1:4">
      <c r="A19" s="4" t="s">
        <v>98</v>
      </c>
      <c r="C19" s="6" t="n">
        <v>-2300</v>
      </c>
    </row>
    <row r="20" spans="1:4">
      <c r="A20" s="4" t="s">
        <v>99</v>
      </c>
      <c r="C20" s="6" t="n">
        <v>2862</v>
      </c>
      <c r="D20" s="6" t="n">
        <v>41933</v>
      </c>
    </row>
    <row r="21" spans="1:4">
      <c r="A21" s="4" t="s">
        <v>100</v>
      </c>
      <c r="D21" s="6" t="n">
        <v>29564</v>
      </c>
    </row>
    <row r="22" spans="1:4">
      <c r="A22" s="4" t="s">
        <v>101</v>
      </c>
      <c r="D22" s="6" t="n">
        <v>15296</v>
      </c>
    </row>
    <row r="23" spans="1:4">
      <c r="A23" s="4" t="s">
        <v>102</v>
      </c>
      <c r="B23" s="6" t="n">
        <v>-429</v>
      </c>
      <c r="C23" s="6" t="n">
        <v>15</v>
      </c>
      <c r="D23" s="6" t="n">
        <v>-2220</v>
      </c>
    </row>
    <row r="24" spans="1:4">
      <c r="A24" s="4" t="s">
        <v>103</v>
      </c>
      <c r="B24" s="6" t="n">
        <v>-10097</v>
      </c>
      <c r="C24" s="6" t="n">
        <v>296</v>
      </c>
      <c r="D24" s="6" t="n">
        <v>73115</v>
      </c>
    </row>
    <row r="25" spans="1:4">
      <c r="A25" s="4" t="s">
        <v>104</v>
      </c>
      <c r="B25" s="6" t="n">
        <v>5397</v>
      </c>
      <c r="C25" s="6" t="n">
        <v>-224005</v>
      </c>
      <c r="D25" s="6" t="n">
        <v>-14029</v>
      </c>
    </row>
    <row r="26" spans="1:4">
      <c r="A26" s="4" t="s">
        <v>105</v>
      </c>
      <c r="B26" s="6" t="n">
        <v>-12252</v>
      </c>
      <c r="C26" s="6" t="n">
        <v>3158</v>
      </c>
      <c r="D26" s="6" t="n">
        <v>16032</v>
      </c>
    </row>
    <row r="27" spans="1:4">
      <c r="A27" s="4" t="s">
        <v>106</v>
      </c>
      <c r="B27" s="7" t="n">
        <v>17649</v>
      </c>
      <c r="C27" s="7" t="n">
        <v>-227163</v>
      </c>
      <c r="D27" s="7" t="n">
        <v>-30061</v>
      </c>
    </row>
    <row r="28" spans="1:4">
      <c r="A28" s="3" t="s">
        <v>107</v>
      </c>
    </row>
    <row r="29" spans="1:4">
      <c r="A29" s="4" t="s">
        <v>108</v>
      </c>
      <c r="B29" s="8" t="n">
        <v>0.13</v>
      </c>
      <c r="C29" s="8" t="n">
        <v>-1.52</v>
      </c>
      <c r="D29" s="8" t="n">
        <v>-0.21</v>
      </c>
    </row>
    <row r="30" spans="1:4">
      <c r="A30" s="4" t="s">
        <v>109</v>
      </c>
      <c r="B30" s="8" t="n">
        <v>0.12</v>
      </c>
      <c r="C30" s="8" t="n">
        <v>-1.52</v>
      </c>
      <c r="D30" s="8" t="n">
        <v>-0.21</v>
      </c>
    </row>
    <row r="31" spans="1:4">
      <c r="A31" s="3" t="s">
        <v>110</v>
      </c>
    </row>
    <row r="32" spans="1:4">
      <c r="A32" s="4" t="s">
        <v>111</v>
      </c>
      <c r="B32" s="6" t="n">
        <v>135960</v>
      </c>
      <c r="C32" s="6" t="n">
        <v>149206</v>
      </c>
      <c r="D32" s="6" t="n">
        <v>145274</v>
      </c>
    </row>
    <row r="33" spans="1:4">
      <c r="A33" s="4" t="s">
        <v>112</v>
      </c>
      <c r="B33" s="6" t="n">
        <v>144961</v>
      </c>
      <c r="C33" s="6" t="n">
        <v>149206</v>
      </c>
      <c r="D33" s="6" t="n">
        <v>145274</v>
      </c>
    </row>
    <row r="34" spans="1:4">
      <c r="A34" s="3" t="s">
        <v>113</v>
      </c>
    </row>
    <row r="35" spans="1:4">
      <c r="A35" s="4" t="s">
        <v>114</v>
      </c>
      <c r="B35" s="7" t="n">
        <v>17649</v>
      </c>
      <c r="C35" s="7" t="n">
        <v>-227163</v>
      </c>
      <c r="D35" s="7" t="n">
        <v>-30061</v>
      </c>
    </row>
    <row r="36" spans="1:4">
      <c r="A36" s="4" t="s">
        <v>115</v>
      </c>
      <c r="B36" s="6" t="n">
        <v>13092</v>
      </c>
      <c r="C36" s="6" t="n">
        <v>-661</v>
      </c>
      <c r="D36" s="6" t="n">
        <v>1586</v>
      </c>
    </row>
    <row r="37" spans="1:4">
      <c r="A37" s="4" t="s">
        <v>116</v>
      </c>
      <c r="D37" s="6" t="n">
        <v>-15296</v>
      </c>
    </row>
    <row r="38" spans="1:4">
      <c r="A38" s="4" t="s">
        <v>117</v>
      </c>
      <c r="B38" s="7" t="n">
        <v>30741</v>
      </c>
      <c r="C38" s="7" t="n">
        <v>-227824</v>
      </c>
      <c r="D38" s="7" t="n">
        <v>-4377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53</v>
      </c>
      <c r="B1" s="2" t="s">
        <v>80</v>
      </c>
      <c r="C1" s="2" t="s">
        <v>1</v>
      </c>
    </row>
    <row r="2" spans="1:6">
      <c r="B2" s="2" t="s">
        <v>81</v>
      </c>
      <c r="C2" s="2" t="s">
        <v>2</v>
      </c>
      <c r="D2" s="2" t="s">
        <v>30</v>
      </c>
      <c r="E2" s="2" t="s">
        <v>354</v>
      </c>
      <c r="F2" s="2" t="s">
        <v>355</v>
      </c>
    </row>
    <row r="3" spans="1:6">
      <c r="A3" s="3" t="s">
        <v>356</v>
      </c>
    </row>
    <row r="4" spans="1:6">
      <c r="A4" s="4" t="s">
        <v>357</v>
      </c>
      <c r="B4" s="7" t="n">
        <v>5300000</v>
      </c>
      <c r="C4" s="7" t="n">
        <v>10600000</v>
      </c>
      <c r="D4" s="7" t="n">
        <v>8600000</v>
      </c>
    </row>
    <row r="5" spans="1:6">
      <c r="A5" s="3" t="s">
        <v>228</v>
      </c>
    </row>
    <row r="6" spans="1:6">
      <c r="A6" s="4" t="s">
        <v>358</v>
      </c>
      <c r="E6" s="7" t="n">
        <v>19300000</v>
      </c>
      <c r="F6" s="7" t="n">
        <v>26300000</v>
      </c>
    </row>
    <row r="7" spans="1:6">
      <c r="A7" s="4" t="s">
        <v>359</v>
      </c>
      <c r="C7" s="7" t="n">
        <v>100000</v>
      </c>
      <c r="D7" s="7" t="n">
        <v>0</v>
      </c>
    </row>
    <row r="8" spans="1:6">
      <c r="A8" s="4" t="s">
        <v>360</v>
      </c>
    </row>
    <row r="9" spans="1:6">
      <c r="A9" s="3" t="s">
        <v>356</v>
      </c>
    </row>
    <row r="10" spans="1:6">
      <c r="A10" s="4" t="s">
        <v>361</v>
      </c>
      <c r="C10" s="4" t="s">
        <v>362</v>
      </c>
    </row>
    <row r="11" spans="1:6">
      <c r="A11" s="4" t="s">
        <v>363</v>
      </c>
    </row>
    <row r="12" spans="1:6">
      <c r="A12" s="3" t="s">
        <v>356</v>
      </c>
    </row>
    <row r="13" spans="1:6">
      <c r="A13" s="4" t="s">
        <v>361</v>
      </c>
      <c r="C13" s="4" t="s">
        <v>364</v>
      </c>
    </row>
    <row r="14" spans="1:6">
      <c r="A14" s="4" t="s">
        <v>365</v>
      </c>
    </row>
    <row r="15" spans="1:6">
      <c r="A15" s="3" t="s">
        <v>356</v>
      </c>
    </row>
    <row r="16" spans="1:6">
      <c r="A16" s="4" t="s">
        <v>361</v>
      </c>
      <c r="C16" s="4" t="s">
        <v>366</v>
      </c>
    </row>
    <row r="17" spans="1:6">
      <c r="A17" s="4" t="s">
        <v>367</v>
      </c>
    </row>
    <row r="18" spans="1:6">
      <c r="A18" s="3" t="s">
        <v>356</v>
      </c>
    </row>
    <row r="19" spans="1:6">
      <c r="A19" s="4" t="s">
        <v>361</v>
      </c>
      <c r="C19" s="4" t="s">
        <v>36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69</v>
      </c>
      <c r="B1" s="2" t="s">
        <v>80</v>
      </c>
      <c r="C1" s="2" t="s">
        <v>1</v>
      </c>
    </row>
    <row r="2" spans="1:4">
      <c r="B2" s="2" t="s">
        <v>81</v>
      </c>
      <c r="C2" s="2" t="s">
        <v>2</v>
      </c>
      <c r="D2" s="2" t="s">
        <v>30</v>
      </c>
    </row>
    <row r="3" spans="1:4">
      <c r="A3" s="3" t="s">
        <v>243</v>
      </c>
    </row>
    <row r="4" spans="1:4">
      <c r="A4" s="4" t="s">
        <v>370</v>
      </c>
      <c r="C4" s="4" t="s">
        <v>371</v>
      </c>
    </row>
    <row r="5" spans="1:4">
      <c r="A5" s="4" t="s">
        <v>372</v>
      </c>
      <c r="C5" s="9" t="n">
        <v>6.7</v>
      </c>
    </row>
    <row r="6" spans="1:4">
      <c r="A6" s="3" t="s">
        <v>245</v>
      </c>
    </row>
    <row r="7" spans="1:4">
      <c r="A7" s="4" t="s">
        <v>373</v>
      </c>
      <c r="B7" s="9" t="n">
        <v>0.2</v>
      </c>
      <c r="C7" s="9" t="n">
        <v>1.4</v>
      </c>
      <c r="D7" s="9" t="n">
        <v>0.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r="A1" s="1" t="s">
        <v>374</v>
      </c>
      <c r="B1" s="2" t="s">
        <v>80</v>
      </c>
      <c r="C1" s="2" t="s">
        <v>1</v>
      </c>
    </row>
    <row r="2" spans="1:4">
      <c r="B2" s="2" t="s">
        <v>81</v>
      </c>
      <c r="C2" s="2" t="s">
        <v>2</v>
      </c>
      <c r="D2" s="2" t="s">
        <v>30</v>
      </c>
    </row>
    <row r="3" spans="1:4">
      <c r="A3" s="4" t="s">
        <v>375</v>
      </c>
    </row>
    <row r="4" spans="1:4">
      <c r="A4" s="3" t="s">
        <v>247</v>
      </c>
    </row>
    <row r="5" spans="1:4">
      <c r="A5" s="4" t="s">
        <v>376</v>
      </c>
      <c r="B5" s="4" t="s">
        <v>377</v>
      </c>
      <c r="C5" s="4" t="s">
        <v>378</v>
      </c>
      <c r="D5" s="4" t="s">
        <v>378</v>
      </c>
    </row>
    <row r="6" spans="1:4">
      <c r="A6" s="4" t="s">
        <v>379</v>
      </c>
    </row>
    <row r="7" spans="1:4">
      <c r="A7" s="3" t="s">
        <v>247</v>
      </c>
    </row>
    <row r="8" spans="1:4">
      <c r="A8" s="4" t="s">
        <v>376</v>
      </c>
      <c r="B8" s="4" t="s">
        <v>380</v>
      </c>
      <c r="D8" s="4" t="s">
        <v>381</v>
      </c>
    </row>
    <row r="9" spans="1:4">
      <c r="A9" s="4" t="s">
        <v>382</v>
      </c>
    </row>
    <row r="10" spans="1:4">
      <c r="A10" s="3" t="s">
        <v>247</v>
      </c>
    </row>
    <row r="11" spans="1:4">
      <c r="A11" s="4" t="s">
        <v>376</v>
      </c>
      <c r="B11" s="4" t="s">
        <v>378</v>
      </c>
      <c r="C11" s="4" t="s">
        <v>383</v>
      </c>
      <c r="D11" s="4" t="s">
        <v>384</v>
      </c>
    </row>
    <row r="12" spans="1:4">
      <c r="A12" s="4" t="s">
        <v>385</v>
      </c>
    </row>
    <row r="13" spans="1:4">
      <c r="A13" s="3" t="s">
        <v>247</v>
      </c>
    </row>
    <row r="14" spans="1:4">
      <c r="A14" s="4" t="s">
        <v>376</v>
      </c>
      <c r="B14" s="4" t="s">
        <v>380</v>
      </c>
      <c r="C14" s="4" t="s">
        <v>381</v>
      </c>
      <c r="D14" s="4" t="s">
        <v>38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87</v>
      </c>
      <c r="B1" s="2" t="s">
        <v>80</v>
      </c>
      <c r="C1" s="2" t="s">
        <v>1</v>
      </c>
    </row>
    <row r="2" spans="1:4">
      <c r="B2" s="2" t="s">
        <v>81</v>
      </c>
      <c r="C2" s="2" t="s">
        <v>2</v>
      </c>
      <c r="D2" s="2" t="s">
        <v>30</v>
      </c>
    </row>
    <row r="3" spans="1:4">
      <c r="A3" s="3" t="s">
        <v>249</v>
      </c>
    </row>
    <row r="4" spans="1:4">
      <c r="A4" s="4" t="s">
        <v>388</v>
      </c>
      <c r="C4" s="7" t="n">
        <v>754962</v>
      </c>
      <c r="D4" s="7" t="n">
        <v>876793</v>
      </c>
    </row>
    <row r="5" spans="1:4">
      <c r="A5" s="3" t="s">
        <v>389</v>
      </c>
    </row>
    <row r="6" spans="1:4">
      <c r="A6" s="4" t="s">
        <v>390</v>
      </c>
      <c r="C6" s="6" t="n">
        <v>379186</v>
      </c>
      <c r="D6" s="6" t="n">
        <v>479412</v>
      </c>
    </row>
    <row r="7" spans="1:4">
      <c r="A7" s="4" t="s">
        <v>391</v>
      </c>
      <c r="C7" s="6" t="n">
        <v>92873</v>
      </c>
      <c r="D7" s="6" t="n">
        <v>94212</v>
      </c>
    </row>
    <row r="8" spans="1:4">
      <c r="A8" s="4" t="s">
        <v>392</v>
      </c>
      <c r="C8" s="6" t="n">
        <v>13677</v>
      </c>
      <c r="D8" s="6" t="n">
        <v>24127</v>
      </c>
    </row>
    <row r="9" spans="1:4">
      <c r="A9" s="4" t="s">
        <v>393</v>
      </c>
    </row>
    <row r="10" spans="1:4">
      <c r="A10" s="3" t="s">
        <v>249</v>
      </c>
    </row>
    <row r="11" spans="1:4">
      <c r="A11" s="4" t="s">
        <v>394</v>
      </c>
      <c r="B11" s="7" t="n">
        <v>269005</v>
      </c>
      <c r="C11" s="6" t="n">
        <v>448639</v>
      </c>
      <c r="D11" s="6" t="n">
        <v>398189</v>
      </c>
    </row>
    <row r="12" spans="1:4">
      <c r="A12" s="4" t="s">
        <v>388</v>
      </c>
      <c r="B12" s="6" t="n">
        <v>382571</v>
      </c>
      <c r="C12" s="6" t="n">
        <v>360154</v>
      </c>
      <c r="D12" s="6" t="n">
        <v>385715</v>
      </c>
    </row>
    <row r="13" spans="1:4">
      <c r="A13" s="3" t="s">
        <v>389</v>
      </c>
    </row>
    <row r="14" spans="1:4">
      <c r="A14" s="4" t="s">
        <v>391</v>
      </c>
      <c r="B14" s="6" t="n">
        <v>3677</v>
      </c>
      <c r="D14" s="6" t="n">
        <v>3677</v>
      </c>
    </row>
    <row r="15" spans="1:4">
      <c r="A15" s="4" t="s">
        <v>392</v>
      </c>
      <c r="B15" s="6" t="n">
        <v>222818</v>
      </c>
      <c r="C15" s="6" t="n">
        <v>294158</v>
      </c>
      <c r="D15" s="6" t="n">
        <v>226479</v>
      </c>
    </row>
    <row r="16" spans="1:4">
      <c r="A16" s="4" t="s">
        <v>395</v>
      </c>
    </row>
    <row r="17" spans="1:4">
      <c r="A17" s="3" t="s">
        <v>249</v>
      </c>
    </row>
    <row r="18" spans="1:4">
      <c r="A18" s="4" t="s">
        <v>394</v>
      </c>
      <c r="B18" s="6" t="n">
        <v>5722</v>
      </c>
      <c r="C18" s="6" t="n">
        <v>3902</v>
      </c>
      <c r="D18" s="6" t="n">
        <v>7691</v>
      </c>
    </row>
    <row r="19" spans="1:4">
      <c r="A19" s="4" t="s">
        <v>388</v>
      </c>
      <c r="B19" s="6" t="n">
        <v>187023</v>
      </c>
      <c r="C19" s="6" t="n">
        <v>394281</v>
      </c>
      <c r="D19" s="6" t="n">
        <v>490577</v>
      </c>
    </row>
    <row r="20" spans="1:4">
      <c r="A20" s="3" t="s">
        <v>389</v>
      </c>
    </row>
    <row r="21" spans="1:4">
      <c r="A21" s="4" t="s">
        <v>390</v>
      </c>
      <c r="B21" s="6" t="n">
        <v>537565</v>
      </c>
      <c r="C21" s="6" t="n">
        <v>379186</v>
      </c>
      <c r="D21" s="6" t="n">
        <v>479412</v>
      </c>
    </row>
    <row r="22" spans="1:4">
      <c r="A22" s="4" t="s">
        <v>391</v>
      </c>
      <c r="B22" s="6" t="n">
        <v>89063</v>
      </c>
      <c r="C22" s="6" t="n">
        <v>92873</v>
      </c>
      <c r="D22" s="6" t="n">
        <v>90535</v>
      </c>
    </row>
    <row r="23" spans="1:4">
      <c r="A23" s="4" t="s">
        <v>392</v>
      </c>
      <c r="B23" s="6" t="n">
        <v>151586</v>
      </c>
      <c r="C23" s="6" t="n">
        <v>334565</v>
      </c>
      <c r="D23" s="6" t="n">
        <v>242162</v>
      </c>
    </row>
    <row r="24" spans="1:4">
      <c r="A24" s="4" t="s">
        <v>396</v>
      </c>
    </row>
    <row r="25" spans="1:4">
      <c r="A25" s="3" t="s">
        <v>249</v>
      </c>
    </row>
    <row r="26" spans="1:4">
      <c r="A26" s="4" t="s">
        <v>394</v>
      </c>
      <c r="B26" s="6" t="n">
        <v>158184</v>
      </c>
      <c r="C26" s="6" t="n">
        <v>175794</v>
      </c>
      <c r="D26" s="6" t="n">
        <v>212909</v>
      </c>
    </row>
    <row r="27" spans="1:4">
      <c r="A27" s="4" t="s">
        <v>388</v>
      </c>
      <c r="B27" s="7" t="n">
        <v>544</v>
      </c>
      <c r="C27" s="7" t="n">
        <v>527</v>
      </c>
      <c r="D27" s="7" t="n">
        <v>5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7</v>
      </c>
      <c r="B1" s="2" t="s">
        <v>80</v>
      </c>
      <c r="C1" s="2" t="s">
        <v>1</v>
      </c>
    </row>
    <row r="2" spans="1:4">
      <c r="B2" s="2" t="s">
        <v>81</v>
      </c>
      <c r="C2" s="2" t="s">
        <v>2</v>
      </c>
      <c r="D2" s="2" t="s">
        <v>30</v>
      </c>
    </row>
    <row r="3" spans="1:4">
      <c r="A3" s="3" t="s">
        <v>398</v>
      </c>
    </row>
    <row r="4" spans="1:4">
      <c r="A4" s="4" t="s">
        <v>399</v>
      </c>
      <c r="C4" s="9" t="n">
        <v>1.7</v>
      </c>
    </row>
    <row r="5" spans="1:4">
      <c r="A5" s="4" t="s">
        <v>400</v>
      </c>
    </row>
    <row r="6" spans="1:4">
      <c r="A6" s="3" t="s">
        <v>398</v>
      </c>
    </row>
    <row r="7" spans="1:4">
      <c r="A7" s="4" t="s">
        <v>399</v>
      </c>
      <c r="C7" s="9" t="n">
        <v>1.7</v>
      </c>
      <c r="D7" s="9" t="n">
        <v>2.2</v>
      </c>
    </row>
    <row r="8" spans="1:4">
      <c r="A8" s="4" t="s">
        <v>401</v>
      </c>
    </row>
    <row r="9" spans="1:4">
      <c r="A9" s="3" t="s">
        <v>402</v>
      </c>
    </row>
    <row r="10" spans="1:4">
      <c r="A10" s="4" t="s">
        <v>403</v>
      </c>
      <c r="C10" s="4" t="s">
        <v>368</v>
      </c>
    </row>
    <row r="11" spans="1:4">
      <c r="A11" s="4" t="s">
        <v>404</v>
      </c>
      <c r="C11" s="4" t="s">
        <v>405</v>
      </c>
    </row>
    <row r="12" spans="1:4">
      <c r="A12" s="4" t="s">
        <v>406</v>
      </c>
      <c r="C12" s="4" t="s">
        <v>407</v>
      </c>
    </row>
    <row r="13" spans="1:4">
      <c r="A13" s="3" t="s">
        <v>398</v>
      </c>
    </row>
    <row r="14" spans="1:4">
      <c r="A14" s="4" t="s">
        <v>408</v>
      </c>
      <c r="B14" s="4" t="s">
        <v>409</v>
      </c>
      <c r="C14" s="4" t="s">
        <v>410</v>
      </c>
      <c r="D14" s="4" t="s">
        <v>411</v>
      </c>
    </row>
    <row r="15" spans="1:4">
      <c r="A15" s="4" t="s">
        <v>412</v>
      </c>
      <c r="B15" s="4" t="s">
        <v>413</v>
      </c>
      <c r="C15" s="4" t="s">
        <v>377</v>
      </c>
      <c r="D15" s="4" t="s">
        <v>377</v>
      </c>
    </row>
    <row r="16" spans="1:4">
      <c r="A16" s="4" t="s">
        <v>414</v>
      </c>
      <c r="B16" s="4" t="s">
        <v>415</v>
      </c>
      <c r="C16" s="4" t="s">
        <v>416</v>
      </c>
      <c r="D16" s="4" t="s">
        <v>417</v>
      </c>
    </row>
    <row r="17" spans="1:4">
      <c r="A17" s="4" t="s">
        <v>418</v>
      </c>
      <c r="B17" s="4" t="s">
        <v>419</v>
      </c>
      <c r="C17" s="4" t="s">
        <v>420</v>
      </c>
      <c r="D17" s="4" t="s">
        <v>421</v>
      </c>
    </row>
    <row r="18" spans="1:4">
      <c r="A18" s="4" t="s">
        <v>422</v>
      </c>
    </row>
    <row r="19" spans="1:4">
      <c r="A19" s="3" t="s">
        <v>398</v>
      </c>
    </row>
    <row r="20" spans="1:4">
      <c r="A20" s="4" t="s">
        <v>423</v>
      </c>
      <c r="B20" s="4" t="s">
        <v>424</v>
      </c>
      <c r="C20" s="4" t="s">
        <v>424</v>
      </c>
      <c r="D20" s="4" t="s">
        <v>424</v>
      </c>
    </row>
    <row r="21" spans="1:4">
      <c r="A21" s="4" t="s">
        <v>425</v>
      </c>
    </row>
    <row r="22" spans="1:4">
      <c r="A22" s="3" t="s">
        <v>398</v>
      </c>
    </row>
    <row r="23" spans="1:4">
      <c r="A23" s="4" t="s">
        <v>423</v>
      </c>
      <c r="B23" s="4" t="s">
        <v>426</v>
      </c>
      <c r="C23" s="4" t="s">
        <v>426</v>
      </c>
      <c r="D23" s="4" t="s">
        <v>426</v>
      </c>
    </row>
    <row r="24" spans="1:4">
      <c r="A24" s="4" t="s">
        <v>427</v>
      </c>
    </row>
    <row r="25" spans="1:4">
      <c r="A25" s="3" t="s">
        <v>402</v>
      </c>
    </row>
    <row r="26" spans="1:4">
      <c r="A26" s="4" t="s">
        <v>403</v>
      </c>
      <c r="C26" s="4" t="s">
        <v>368</v>
      </c>
    </row>
    <row r="27" spans="1:4">
      <c r="A27" s="4" t="s">
        <v>406</v>
      </c>
      <c r="C27" s="4" t="s">
        <v>428</v>
      </c>
    </row>
    <row r="28" spans="1:4">
      <c r="A28" s="4" t="s">
        <v>324</v>
      </c>
    </row>
    <row r="29" spans="1:4">
      <c r="A29" s="3" t="s">
        <v>402</v>
      </c>
    </row>
    <row r="30" spans="1:4">
      <c r="A30" s="4" t="s">
        <v>404</v>
      </c>
      <c r="C30" s="4" t="s">
        <v>405</v>
      </c>
    </row>
    <row r="31" spans="1:4">
      <c r="A31" s="4" t="s">
        <v>406</v>
      </c>
      <c r="C31" s="4" t="s">
        <v>4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r="1" spans="1:5">
      <c r="A1" s="1" t="s">
        <v>429</v>
      </c>
      <c r="B1" s="2" t="s">
        <v>80</v>
      </c>
      <c r="C1" s="2" t="s">
        <v>1</v>
      </c>
    </row>
    <row r="2" spans="1:5">
      <c r="B2" s="2" t="s">
        <v>430</v>
      </c>
      <c r="C2" s="2" t="s">
        <v>431</v>
      </c>
      <c r="D2" s="2" t="s">
        <v>432</v>
      </c>
      <c r="E2" s="2" t="s">
        <v>433</v>
      </c>
    </row>
    <row r="3" spans="1:5">
      <c r="A3" s="3" t="s">
        <v>434</v>
      </c>
    </row>
    <row r="4" spans="1:5">
      <c r="A4" s="4" t="s">
        <v>435</v>
      </c>
      <c r="C4" s="6" t="n">
        <v>1</v>
      </c>
      <c r="D4" s="6" t="n">
        <v>1</v>
      </c>
    </row>
    <row r="5" spans="1:5">
      <c r="A5" s="4" t="s">
        <v>436</v>
      </c>
    </row>
    <row r="6" spans="1:5">
      <c r="A6" s="3" t="s">
        <v>434</v>
      </c>
    </row>
    <row r="7" spans="1:5">
      <c r="A7" s="4" t="s">
        <v>437</v>
      </c>
      <c r="C7" s="4" t="s">
        <v>438</v>
      </c>
      <c r="D7" s="4" t="s">
        <v>438</v>
      </c>
    </row>
    <row r="8" spans="1:5">
      <c r="A8" s="4" t="s">
        <v>439</v>
      </c>
      <c r="C8" s="4" t="s">
        <v>438</v>
      </c>
      <c r="D8" s="4" t="s">
        <v>438</v>
      </c>
    </row>
    <row r="9" spans="1:5">
      <c r="A9" s="4" t="s">
        <v>440</v>
      </c>
      <c r="C9" s="4" t="s">
        <v>441</v>
      </c>
      <c r="D9" s="4" t="s">
        <v>441</v>
      </c>
    </row>
    <row r="10" spans="1:5">
      <c r="A10" s="4" t="s">
        <v>442</v>
      </c>
      <c r="B10" s="9" t="n">
        <v>3.1</v>
      </c>
      <c r="D10" s="9" t="n">
        <v>6.6</v>
      </c>
      <c r="E10" s="9" t="n">
        <v>4.7</v>
      </c>
    </row>
    <row r="11" spans="1:5">
      <c r="A11" s="4" t="s">
        <v>443</v>
      </c>
    </row>
    <row r="12" spans="1:5">
      <c r="A12" s="3" t="s">
        <v>434</v>
      </c>
    </row>
    <row r="13" spans="1:5">
      <c r="A13" s="4" t="s">
        <v>440</v>
      </c>
      <c r="C13" s="4" t="s">
        <v>383</v>
      </c>
      <c r="D13" s="4" t="s">
        <v>383</v>
      </c>
    </row>
    <row r="14" spans="1:5">
      <c r="A14" s="4" t="s">
        <v>442</v>
      </c>
      <c r="B14" s="9" t="n">
        <v>2.9</v>
      </c>
      <c r="D14" s="7" t="n">
        <v>3</v>
      </c>
      <c r="E14" s="9" t="n">
        <v>3.7</v>
      </c>
    </row>
    <row r="15" spans="1:5">
      <c r="A15" s="4" t="s">
        <v>444</v>
      </c>
      <c r="C15" s="10" t="n">
        <v>115000</v>
      </c>
    </row>
    <row r="16" spans="1:5">
      <c r="A16" s="4" t="s">
        <v>445</v>
      </c>
      <c r="C16" s="4" t="s">
        <v>446</v>
      </c>
      <c r="D16" s="4" t="s">
        <v>446</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s>
  <sheetData>
    <row r="1" spans="1:4">
      <c r="A1" s="1" t="s">
        <v>447</v>
      </c>
      <c r="B1" s="2" t="s">
        <v>448</v>
      </c>
      <c r="C1" s="2" t="s">
        <v>449</v>
      </c>
      <c r="D1" s="2" t="s">
        <v>433</v>
      </c>
    </row>
    <row r="2" spans="1:4">
      <c r="A2" s="3" t="s">
        <v>450</v>
      </c>
    </row>
    <row r="3" spans="1:4">
      <c r="A3" s="4" t="s">
        <v>451</v>
      </c>
      <c r="C3" s="4" t="s">
        <v>381</v>
      </c>
    </row>
    <row r="4" spans="1:4">
      <c r="A4" s="4" t="s">
        <v>43</v>
      </c>
      <c r="C4" s="7" t="n">
        <v>55300</v>
      </c>
    </row>
    <row r="5" spans="1:4">
      <c r="A5" s="4" t="s">
        <v>98</v>
      </c>
      <c r="C5" s="6" t="n">
        <v>-2300</v>
      </c>
    </row>
    <row r="6" spans="1:4">
      <c r="A6" s="4" t="s">
        <v>452</v>
      </c>
      <c r="C6" s="6" t="n">
        <v>300</v>
      </c>
    </row>
    <row r="7" spans="1:4">
      <c r="A7" s="3" t="s">
        <v>453</v>
      </c>
    </row>
    <row r="8" spans="1:4">
      <c r="A8" s="4" t="s">
        <v>454</v>
      </c>
      <c r="C8" s="6" t="n">
        <v>2123</v>
      </c>
    </row>
    <row r="9" spans="1:4">
      <c r="A9" s="4" t="s">
        <v>97</v>
      </c>
      <c r="C9" s="7" t="n">
        <v>9636</v>
      </c>
    </row>
    <row r="10" spans="1:4">
      <c r="A10" s="4" t="s">
        <v>455</v>
      </c>
    </row>
    <row r="11" spans="1:4">
      <c r="A11" s="3" t="s">
        <v>450</v>
      </c>
    </row>
    <row r="12" spans="1:4">
      <c r="A12" s="4" t="s">
        <v>451</v>
      </c>
      <c r="C12" s="4" t="s">
        <v>456</v>
      </c>
    </row>
    <row r="13" spans="1:4">
      <c r="A13" s="4" t="s">
        <v>457</v>
      </c>
    </row>
    <row r="14" spans="1:4">
      <c r="A14" s="3" t="s">
        <v>450</v>
      </c>
    </row>
    <row r="15" spans="1:4">
      <c r="A15" s="4" t="s">
        <v>451</v>
      </c>
      <c r="C15" s="4" t="s">
        <v>458</v>
      </c>
    </row>
    <row r="16" spans="1:4">
      <c r="A16" s="4" t="s">
        <v>459</v>
      </c>
    </row>
    <row r="17" spans="1:4">
      <c r="A17" s="3" t="s">
        <v>450</v>
      </c>
    </row>
    <row r="18" spans="1:4">
      <c r="A18" s="4" t="s">
        <v>460</v>
      </c>
      <c r="C18" s="6" t="n">
        <v>2</v>
      </c>
    </row>
    <row r="19" spans="1:4">
      <c r="A19" s="4" t="s">
        <v>454</v>
      </c>
      <c r="B19" s="7" t="n">
        <v>2100</v>
      </c>
      <c r="C19" s="7" t="n">
        <v>1800</v>
      </c>
    </row>
    <row r="20" spans="1:4">
      <c r="A20" s="4" t="s">
        <v>461</v>
      </c>
    </row>
    <row r="21" spans="1:4">
      <c r="A21" s="3" t="s">
        <v>450</v>
      </c>
    </row>
    <row r="22" spans="1:4">
      <c r="A22" s="4" t="s">
        <v>462</v>
      </c>
      <c r="C22" s="4" t="s">
        <v>463</v>
      </c>
    </row>
    <row r="23" spans="1:4">
      <c r="A23" s="4" t="s">
        <v>451</v>
      </c>
      <c r="C23" s="4" t="s">
        <v>464</v>
      </c>
    </row>
    <row r="24" spans="1:4">
      <c r="A24" s="4" t="s">
        <v>465</v>
      </c>
    </row>
    <row r="25" spans="1:4">
      <c r="A25" s="3" t="s">
        <v>450</v>
      </c>
    </row>
    <row r="26" spans="1:4">
      <c r="A26" s="4" t="s">
        <v>462</v>
      </c>
      <c r="C26" s="4" t="s">
        <v>466</v>
      </c>
    </row>
    <row r="27" spans="1:4">
      <c r="A27" s="4" t="s">
        <v>451</v>
      </c>
      <c r="C27" s="4" t="s">
        <v>467</v>
      </c>
    </row>
    <row r="28" spans="1:4">
      <c r="A28" s="4" t="s">
        <v>468</v>
      </c>
    </row>
    <row r="29" spans="1:4">
      <c r="A29" s="3" t="s">
        <v>450</v>
      </c>
    </row>
    <row r="30" spans="1:4">
      <c r="A30" s="4" t="s">
        <v>469</v>
      </c>
      <c r="B30" s="6" t="n">
        <v>350000</v>
      </c>
    </row>
    <row r="31" spans="1:4">
      <c r="A31" s="4" t="s">
        <v>470</v>
      </c>
      <c r="B31" s="6" t="n">
        <v>2</v>
      </c>
    </row>
    <row r="32" spans="1:4">
      <c r="A32" s="4" t="s">
        <v>471</v>
      </c>
      <c r="B32" s="7" t="n">
        <v>120000</v>
      </c>
    </row>
    <row r="33" spans="1:4">
      <c r="A33" s="4" t="s">
        <v>472</v>
      </c>
      <c r="C33" s="7" t="n">
        <v>4500</v>
      </c>
      <c r="D33" s="7" t="n">
        <v>22800</v>
      </c>
    </row>
    <row r="34" spans="1:4">
      <c r="A34" s="3" t="s">
        <v>453</v>
      </c>
    </row>
    <row r="35" spans="1:4">
      <c r="A35" s="4" t="s">
        <v>473</v>
      </c>
      <c r="B35" s="6" t="n">
        <v>54010</v>
      </c>
    </row>
    <row r="36" spans="1:4">
      <c r="A36" s="4" t="s">
        <v>454</v>
      </c>
      <c r="B36" s="6" t="n">
        <v>2123</v>
      </c>
    </row>
    <row r="37" spans="1:4">
      <c r="A37" s="4" t="s">
        <v>474</v>
      </c>
      <c r="B37" s="6" t="n">
        <v>57600</v>
      </c>
    </row>
    <row r="38" spans="1:4">
      <c r="A38" s="4" t="s">
        <v>475</v>
      </c>
      <c r="B38" s="6" t="n">
        <v>113733</v>
      </c>
    </row>
    <row r="39" spans="1:4">
      <c r="A39" s="4" t="s">
        <v>476</v>
      </c>
      <c r="B39" s="6" t="n">
        <v>-101373</v>
      </c>
    </row>
    <row r="40" spans="1:4">
      <c r="A40" s="4" t="s">
        <v>477</v>
      </c>
      <c r="B40" s="6" t="n">
        <v>-2724</v>
      </c>
    </row>
    <row r="41" spans="1:4">
      <c r="A41" s="4" t="s">
        <v>97</v>
      </c>
      <c r="B41" s="7" t="n">
        <v>9636</v>
      </c>
    </row>
    <row r="42" spans="1:4">
      <c r="A42" s="4" t="s">
        <v>478</v>
      </c>
    </row>
    <row r="43" spans="1:4">
      <c r="A43" s="3" t="s">
        <v>479</v>
      </c>
    </row>
    <row r="44" spans="1:4">
      <c r="A44" s="4" t="s">
        <v>480</v>
      </c>
      <c r="C44" s="7" t="n">
        <v>9</v>
      </c>
    </row>
    <row r="45" spans="1:4">
      <c r="A45" s="4" t="s">
        <v>481</v>
      </c>
      <c r="C45" s="8" t="n">
        <v>19.46</v>
      </c>
    </row>
    <row r="46" spans="1:4">
      <c r="A46" s="4" t="s">
        <v>482</v>
      </c>
      <c r="C46" s="4" t="s">
        <v>483</v>
      </c>
    </row>
    <row r="47" spans="1:4">
      <c r="A47" s="4" t="s">
        <v>484</v>
      </c>
      <c r="C47" s="4" t="s">
        <v>485</v>
      </c>
    </row>
    <row r="48" spans="1:4">
      <c r="A48" s="4" t="s">
        <v>486</v>
      </c>
      <c r="C48" s="4" t="s">
        <v>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7" t="n">
        <v>3381</v>
      </c>
    </row>
    <row r="5" spans="1:3">
      <c r="A5" s="3" t="s">
        <v>491</v>
      </c>
    </row>
    <row r="6" spans="1:3">
      <c r="A6" s="4" t="s">
        <v>492</v>
      </c>
      <c r="B6" s="6" t="n">
        <v>618974</v>
      </c>
      <c r="C6" s="7" t="n">
        <v>577864</v>
      </c>
    </row>
    <row r="7" spans="1:3">
      <c r="A7" s="4" t="s">
        <v>493</v>
      </c>
      <c r="B7" s="6" t="n">
        <v>-71</v>
      </c>
      <c r="C7" s="6" t="n">
        <v>127</v>
      </c>
    </row>
    <row r="8" spans="1:3">
      <c r="A8" s="4" t="s">
        <v>494</v>
      </c>
      <c r="B8" s="6" t="n">
        <v>-1305</v>
      </c>
      <c r="C8" s="6" t="n">
        <v>-368</v>
      </c>
    </row>
    <row r="9" spans="1:3">
      <c r="A9" s="4" t="s">
        <v>495</v>
      </c>
      <c r="C9" s="6" t="n">
        <v>-41</v>
      </c>
    </row>
    <row r="10" spans="1:3">
      <c r="A10" s="4" t="s">
        <v>490</v>
      </c>
      <c r="B10" s="6" t="n">
        <v>617740</v>
      </c>
      <c r="C10" s="6" t="n">
        <v>577582</v>
      </c>
    </row>
    <row r="11" spans="1:3">
      <c r="A11" s="4" t="s">
        <v>496</v>
      </c>
    </row>
    <row r="12" spans="1:3">
      <c r="A12" s="3" t="s">
        <v>497</v>
      </c>
    </row>
    <row r="13" spans="1:3">
      <c r="A13" s="4" t="s">
        <v>492</v>
      </c>
      <c r="B13" s="6" t="n">
        <v>353957</v>
      </c>
      <c r="C13" s="6" t="n">
        <v>407061</v>
      </c>
    </row>
    <row r="14" spans="1:3">
      <c r="A14" s="4" t="s">
        <v>493</v>
      </c>
      <c r="B14" s="6" t="n">
        <v>71</v>
      </c>
      <c r="C14" s="6" t="n">
        <v>127</v>
      </c>
    </row>
    <row r="15" spans="1:3">
      <c r="A15" s="4" t="s">
        <v>494</v>
      </c>
      <c r="B15" s="6" t="n">
        <v>-359</v>
      </c>
      <c r="C15" s="6" t="n">
        <v>-86</v>
      </c>
    </row>
    <row r="16" spans="1:3">
      <c r="A16" s="4" t="s">
        <v>490</v>
      </c>
      <c r="B16" s="6" t="n">
        <v>353669</v>
      </c>
      <c r="C16" s="6" t="n">
        <v>407102</v>
      </c>
    </row>
    <row r="17" spans="1:3">
      <c r="A17" s="4" t="s">
        <v>498</v>
      </c>
    </row>
    <row r="18" spans="1:3">
      <c r="A18" s="3" t="s">
        <v>497</v>
      </c>
    </row>
    <row r="19" spans="1:3">
      <c r="A19" s="4" t="s">
        <v>492</v>
      </c>
      <c r="B19" s="6" t="n">
        <v>141789</v>
      </c>
      <c r="C19" s="6" t="n">
        <v>226387</v>
      </c>
    </row>
    <row r="20" spans="1:3">
      <c r="A20" s="4" t="s">
        <v>493</v>
      </c>
      <c r="B20" s="6" t="n">
        <v>51</v>
      </c>
      <c r="C20" s="6" t="n">
        <v>88</v>
      </c>
    </row>
    <row r="21" spans="1:3">
      <c r="A21" s="4" t="s">
        <v>494</v>
      </c>
      <c r="B21" s="6" t="n">
        <v>-104</v>
      </c>
      <c r="C21" s="6" t="n">
        <v>-15</v>
      </c>
    </row>
    <row r="22" spans="1:3">
      <c r="A22" s="4" t="s">
        <v>490</v>
      </c>
      <c r="B22" s="6" t="n">
        <v>141736</v>
      </c>
      <c r="C22" s="6" t="n">
        <v>226460</v>
      </c>
    </row>
    <row r="23" spans="1:3">
      <c r="A23" s="4" t="s">
        <v>499</v>
      </c>
    </row>
    <row r="24" spans="1:3">
      <c r="A24" s="3" t="s">
        <v>497</v>
      </c>
    </row>
    <row r="25" spans="1:3">
      <c r="A25" s="4" t="s">
        <v>492</v>
      </c>
      <c r="B25" s="6" t="n">
        <v>175098</v>
      </c>
      <c r="C25" s="6" t="n">
        <v>140900</v>
      </c>
    </row>
    <row r="26" spans="1:3">
      <c r="A26" s="4" t="s">
        <v>493</v>
      </c>
      <c r="B26" s="6" t="n">
        <v>20</v>
      </c>
      <c r="C26" s="6" t="n">
        <v>26</v>
      </c>
    </row>
    <row r="27" spans="1:3">
      <c r="A27" s="4" t="s">
        <v>494</v>
      </c>
      <c r="B27" s="6" t="n">
        <v>-179</v>
      </c>
      <c r="C27" s="6" t="n">
        <v>-66</v>
      </c>
    </row>
    <row r="28" spans="1:3">
      <c r="A28" s="4" t="s">
        <v>490</v>
      </c>
      <c r="B28" s="6" t="n">
        <v>174939</v>
      </c>
      <c r="C28" s="6" t="n">
        <v>140860</v>
      </c>
    </row>
    <row r="29" spans="1:3">
      <c r="A29" s="4" t="s">
        <v>500</v>
      </c>
    </row>
    <row r="30" spans="1:3">
      <c r="A30" s="3" t="s">
        <v>497</v>
      </c>
    </row>
    <row r="31" spans="1:3">
      <c r="A31" s="4" t="s">
        <v>492</v>
      </c>
      <c r="B31" s="6" t="n">
        <v>37070</v>
      </c>
      <c r="C31" s="6" t="n">
        <v>39774</v>
      </c>
    </row>
    <row r="32" spans="1:3">
      <c r="A32" s="4" t="s">
        <v>493</v>
      </c>
      <c r="C32" s="6" t="n">
        <v>13</v>
      </c>
    </row>
    <row r="33" spans="1:3">
      <c r="A33" s="4" t="s">
        <v>494</v>
      </c>
      <c r="B33" s="6" t="n">
        <v>-76</v>
      </c>
      <c r="C33" s="6" t="n">
        <v>-5</v>
      </c>
    </row>
    <row r="34" spans="1:3">
      <c r="A34" s="4" t="s">
        <v>490</v>
      </c>
      <c r="B34" s="6" t="n">
        <v>36994</v>
      </c>
      <c r="C34" s="6" t="n">
        <v>39782</v>
      </c>
    </row>
    <row r="35" spans="1:3">
      <c r="A35" s="4" t="s">
        <v>501</v>
      </c>
    </row>
    <row r="36" spans="1:3">
      <c r="A36" s="3" t="s">
        <v>497</v>
      </c>
    </row>
    <row r="37" spans="1:3">
      <c r="A37" s="4" t="s">
        <v>492</v>
      </c>
      <c r="B37" s="6" t="n">
        <v>261636</v>
      </c>
      <c r="C37" s="6" t="n">
        <v>169184</v>
      </c>
    </row>
    <row r="38" spans="1:3">
      <c r="A38" s="4" t="s">
        <v>494</v>
      </c>
      <c r="B38" s="6" t="n">
        <v>-946</v>
      </c>
      <c r="C38" s="6" t="n">
        <v>-282</v>
      </c>
    </row>
    <row r="39" spans="1:3">
      <c r="A39" s="4" t="s">
        <v>495</v>
      </c>
      <c r="C39" s="6" t="n">
        <v>-41</v>
      </c>
    </row>
    <row r="40" spans="1:3">
      <c r="A40" s="4" t="s">
        <v>490</v>
      </c>
      <c r="B40" s="6" t="n">
        <v>260690</v>
      </c>
      <c r="C40" s="6" t="n">
        <v>168861</v>
      </c>
    </row>
    <row r="41" spans="1:3">
      <c r="A41" s="3" t="s">
        <v>489</v>
      </c>
    </row>
    <row r="42" spans="1:3">
      <c r="A42" s="4" t="s">
        <v>492</v>
      </c>
      <c r="B42" s="6" t="n">
        <v>265017</v>
      </c>
      <c r="C42" s="6" t="n">
        <v>170803</v>
      </c>
    </row>
    <row r="43" spans="1:3">
      <c r="A43" s="4" t="s">
        <v>494</v>
      </c>
      <c r="B43" s="6" t="n">
        <v>-946</v>
      </c>
      <c r="C43" s="6" t="n">
        <v>-282</v>
      </c>
    </row>
    <row r="44" spans="1:3">
      <c r="A44" s="4" t="s">
        <v>495</v>
      </c>
      <c r="C44" s="6" t="n">
        <v>-41</v>
      </c>
    </row>
    <row r="45" spans="1:3">
      <c r="A45" s="4" t="s">
        <v>490</v>
      </c>
      <c r="B45" s="6" t="n">
        <v>264071</v>
      </c>
      <c r="C45" s="6" t="n">
        <v>170480</v>
      </c>
    </row>
    <row r="46" spans="1:3">
      <c r="A46" s="4" t="s">
        <v>502</v>
      </c>
    </row>
    <row r="47" spans="1:3">
      <c r="A47" s="3" t="s">
        <v>489</v>
      </c>
    </row>
    <row r="48" spans="1:3">
      <c r="A48" s="4" t="s">
        <v>492</v>
      </c>
      <c r="B48" s="6" t="n">
        <v>1666</v>
      </c>
    </row>
    <row r="49" spans="1:3">
      <c r="A49" s="4" t="s">
        <v>490</v>
      </c>
      <c r="B49" s="6" t="n">
        <v>1666</v>
      </c>
    </row>
    <row r="50" spans="1:3">
      <c r="A50" s="4" t="s">
        <v>503</v>
      </c>
    </row>
    <row r="51" spans="1:3">
      <c r="A51" s="3" t="s">
        <v>489</v>
      </c>
    </row>
    <row r="52" spans="1:3">
      <c r="A52" s="4" t="s">
        <v>492</v>
      </c>
      <c r="B52" s="6" t="n">
        <v>1715</v>
      </c>
      <c r="C52" s="6" t="n">
        <v>1619</v>
      </c>
    </row>
    <row r="53" spans="1:3">
      <c r="A53" s="4" t="s">
        <v>490</v>
      </c>
      <c r="B53" s="6" t="n">
        <v>1715</v>
      </c>
      <c r="C53" s="6" t="n">
        <v>1619</v>
      </c>
    </row>
    <row r="54" spans="1:3">
      <c r="A54" s="4" t="s">
        <v>504</v>
      </c>
    </row>
    <row r="55" spans="1:3">
      <c r="A55" s="3" t="s">
        <v>497</v>
      </c>
    </row>
    <row r="56" spans="1:3">
      <c r="A56" s="4" t="s">
        <v>492</v>
      </c>
      <c r="B56" s="6" t="n">
        <v>211216</v>
      </c>
      <c r="C56" s="6" t="n">
        <v>100429</v>
      </c>
    </row>
    <row r="57" spans="1:3">
      <c r="A57" s="4" t="s">
        <v>494</v>
      </c>
      <c r="B57" s="6" t="n">
        <v>-764</v>
      </c>
      <c r="C57" s="6" t="n">
        <v>-196</v>
      </c>
    </row>
    <row r="58" spans="1:3">
      <c r="A58" s="4" t="s">
        <v>495</v>
      </c>
      <c r="C58" s="6" t="n">
        <v>-40</v>
      </c>
    </row>
    <row r="59" spans="1:3">
      <c r="A59" s="4" t="s">
        <v>490</v>
      </c>
      <c r="B59" s="6" t="n">
        <v>210452</v>
      </c>
      <c r="C59" s="6" t="n">
        <v>100193</v>
      </c>
    </row>
    <row r="60" spans="1:3">
      <c r="A60" s="4" t="s">
        <v>505</v>
      </c>
    </row>
    <row r="61" spans="1:3">
      <c r="A61" s="3" t="s">
        <v>497</v>
      </c>
    </row>
    <row r="62" spans="1:3">
      <c r="A62" s="4" t="s">
        <v>492</v>
      </c>
      <c r="B62" s="6" t="n">
        <v>38381</v>
      </c>
      <c r="C62" s="6" t="n">
        <v>61187</v>
      </c>
    </row>
    <row r="63" spans="1:3">
      <c r="A63" s="4" t="s">
        <v>494</v>
      </c>
      <c r="B63" s="6" t="n">
        <v>-111</v>
      </c>
      <c r="C63" s="6" t="n">
        <v>-84</v>
      </c>
    </row>
    <row r="64" spans="1:3">
      <c r="A64" s="4" t="s">
        <v>490</v>
      </c>
      <c r="B64" s="6" t="n">
        <v>38270</v>
      </c>
      <c r="C64" s="6" t="n">
        <v>61103</v>
      </c>
    </row>
    <row r="65" spans="1:3">
      <c r="A65" s="4" t="s">
        <v>506</v>
      </c>
    </row>
    <row r="66" spans="1:3">
      <c r="A66" s="3" t="s">
        <v>497</v>
      </c>
    </row>
    <row r="67" spans="1:3">
      <c r="A67" s="4" t="s">
        <v>492</v>
      </c>
      <c r="B67" s="6" t="n">
        <v>12039</v>
      </c>
      <c r="C67" s="6" t="n">
        <v>7568</v>
      </c>
    </row>
    <row r="68" spans="1:3">
      <c r="A68" s="4" t="s">
        <v>494</v>
      </c>
      <c r="B68" s="6" t="n">
        <v>-71</v>
      </c>
      <c r="C68" s="6" t="n">
        <v>-2</v>
      </c>
    </row>
    <row r="69" spans="1:3">
      <c r="A69" s="4" t="s">
        <v>495</v>
      </c>
      <c r="C69" s="6" t="n">
        <v>-1</v>
      </c>
    </row>
    <row r="70" spans="1:3">
      <c r="A70" s="4" t="s">
        <v>490</v>
      </c>
      <c r="B70" s="7" t="n">
        <v>11968</v>
      </c>
      <c r="C70" s="7" t="n">
        <v>7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8</v>
      </c>
      <c r="B1" s="2" t="s">
        <v>80</v>
      </c>
      <c r="C1" s="2" t="s">
        <v>1</v>
      </c>
    </row>
    <row r="2" spans="1:4">
      <c r="B2" s="2" t="s">
        <v>81</v>
      </c>
      <c r="C2" s="2" t="s">
        <v>2</v>
      </c>
      <c r="D2" s="2" t="s">
        <v>30</v>
      </c>
    </row>
    <row r="3" spans="1:4">
      <c r="A3" s="3" t="s">
        <v>119</v>
      </c>
    </row>
    <row r="4" spans="1:4">
      <c r="A4" s="4" t="s">
        <v>120</v>
      </c>
      <c r="B4" s="7" t="n">
        <v>8217</v>
      </c>
      <c r="C4" s="7" t="n">
        <v>-292</v>
      </c>
      <c r="D4" s="7" t="n">
        <v>7739</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07</v>
      </c>
      <c r="B1" s="2" t="s">
        <v>80</v>
      </c>
      <c r="C1" s="2" t="s">
        <v>1</v>
      </c>
    </row>
    <row r="2" spans="1:4">
      <c r="B2" s="2" t="s">
        <v>81</v>
      </c>
      <c r="C2" s="2" t="s">
        <v>2</v>
      </c>
      <c r="D2" s="2" t="s">
        <v>30</v>
      </c>
    </row>
    <row r="3" spans="1:4">
      <c r="A3" s="4" t="s">
        <v>508</v>
      </c>
      <c r="B3" s="7" t="n">
        <v>90470</v>
      </c>
      <c r="C3" s="7" t="n">
        <v>467573</v>
      </c>
      <c r="D3" s="7" t="n">
        <v>341154</v>
      </c>
    </row>
    <row r="4" spans="1:4">
      <c r="A4" s="4" t="s">
        <v>509</v>
      </c>
      <c r="B4" s="7" t="n">
        <v>16</v>
      </c>
      <c r="C4" s="6" t="n">
        <v>111</v>
      </c>
      <c r="D4" s="6" t="n">
        <v>15364</v>
      </c>
    </row>
    <row r="5" spans="1:4">
      <c r="A5" s="4" t="s">
        <v>510</v>
      </c>
      <c r="C5" s="7" t="n">
        <v>3</v>
      </c>
      <c r="D5" s="6" t="n">
        <v>31</v>
      </c>
    </row>
    <row r="6" spans="1:4">
      <c r="A6" s="4" t="s">
        <v>511</v>
      </c>
    </row>
    <row r="7" spans="1:4">
      <c r="A7" s="4" t="s">
        <v>508</v>
      </c>
      <c r="D7" s="6" t="n">
        <v>24000</v>
      </c>
    </row>
    <row r="8" spans="1:4">
      <c r="A8" s="4" t="s">
        <v>509</v>
      </c>
      <c r="D8" s="7" t="n">
        <v>15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r="1" spans="1:2">
      <c r="A1" s="1" t="s">
        <v>512</v>
      </c>
      <c r="B1" s="2" t="s">
        <v>513</v>
      </c>
    </row>
    <row r="2" spans="1:2">
      <c r="A2" s="3" t="s">
        <v>514</v>
      </c>
    </row>
    <row r="3" spans="1:2">
      <c r="A3" s="4" t="s">
        <v>515</v>
      </c>
      <c r="B3" s="7" t="n">
        <v>327936</v>
      </c>
    </row>
    <row r="4" spans="1:2">
      <c r="A4" s="4" t="s">
        <v>516</v>
      </c>
      <c r="B4" s="6" t="n">
        <v>287657</v>
      </c>
    </row>
    <row r="5" spans="1:2">
      <c r="A5" s="4" t="s">
        <v>127</v>
      </c>
      <c r="B5" s="6" t="n">
        <v>615593</v>
      </c>
    </row>
    <row r="6" spans="1:2">
      <c r="A6" s="3" t="s">
        <v>517</v>
      </c>
    </row>
    <row r="7" spans="1:2">
      <c r="A7" s="4" t="s">
        <v>515</v>
      </c>
      <c r="B7" s="6" t="n">
        <v>327621</v>
      </c>
    </row>
    <row r="8" spans="1:2">
      <c r="A8" s="4" t="s">
        <v>516</v>
      </c>
      <c r="B8" s="6" t="n">
        <v>286738</v>
      </c>
    </row>
    <row r="9" spans="1:2">
      <c r="A9" s="4" t="s">
        <v>127</v>
      </c>
      <c r="B9" s="6" t="n">
        <v>614359</v>
      </c>
    </row>
    <row r="10" spans="1:2">
      <c r="A10" s="3" t="s">
        <v>518</v>
      </c>
    </row>
    <row r="11" spans="1:2">
      <c r="A11" s="4" t="s">
        <v>515</v>
      </c>
      <c r="B11" s="6" t="n">
        <v>1715</v>
      </c>
    </row>
    <row r="12" spans="1:2">
      <c r="A12" s="4" t="s">
        <v>127</v>
      </c>
      <c r="B12" s="6" t="n">
        <v>3381</v>
      </c>
    </row>
    <row r="13" spans="1:2">
      <c r="A13" s="4" t="s">
        <v>516</v>
      </c>
      <c r="B13" s="6" t="n">
        <v>1666</v>
      </c>
    </row>
    <row r="14" spans="1:2">
      <c r="A14" s="3" t="s">
        <v>519</v>
      </c>
    </row>
    <row r="15" spans="1:2">
      <c r="A15" s="4" t="s">
        <v>515</v>
      </c>
      <c r="B15" s="6" t="n">
        <v>1715</v>
      </c>
    </row>
    <row r="16" spans="1:2">
      <c r="A16" s="4" t="s">
        <v>490</v>
      </c>
      <c r="B16" s="6" t="n">
        <v>3381</v>
      </c>
    </row>
    <row r="17" spans="1:2">
      <c r="A17" s="4" t="s">
        <v>516</v>
      </c>
      <c r="B17" s="7" t="n">
        <v>16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0</v>
      </c>
      <c r="B1" s="2" t="s">
        <v>521</v>
      </c>
      <c r="D1" s="2" t="s">
        <v>80</v>
      </c>
      <c r="E1" s="2" t="s">
        <v>1</v>
      </c>
      <c r="G1" s="2" t="s">
        <v>522</v>
      </c>
    </row>
    <row r="2" spans="1:8">
      <c r="B2" s="2" t="s">
        <v>523</v>
      </c>
      <c r="C2" s="2" t="s">
        <v>524</v>
      </c>
      <c r="D2" s="2" t="s">
        <v>430</v>
      </c>
      <c r="E2" s="2" t="s">
        <v>513</v>
      </c>
      <c r="F2" s="2" t="s">
        <v>433</v>
      </c>
      <c r="G2" s="2" t="s">
        <v>525</v>
      </c>
      <c r="H2" s="2" t="s">
        <v>513</v>
      </c>
    </row>
    <row r="3" spans="1:8">
      <c r="A3" s="4" t="s">
        <v>526</v>
      </c>
    </row>
    <row r="4" spans="1:8">
      <c r="A4" s="3" t="s">
        <v>527</v>
      </c>
    </row>
    <row r="5" spans="1:8">
      <c r="A5" s="4" t="s">
        <v>528</v>
      </c>
      <c r="E5" s="7" t="n">
        <v>0</v>
      </c>
      <c r="F5" s="7" t="n">
        <v>2</v>
      </c>
      <c r="H5" s="7" t="n">
        <v>0</v>
      </c>
    </row>
    <row r="6" spans="1:8">
      <c r="A6" s="4" t="s">
        <v>529</v>
      </c>
      <c r="D6" s="9" t="n">
        <v>1.2</v>
      </c>
      <c r="E6" s="6" t="n">
        <v>0</v>
      </c>
      <c r="F6" s="11" t="n">
        <v>6.8</v>
      </c>
    </row>
    <row r="7" spans="1:8">
      <c r="A7" s="4" t="s">
        <v>530</v>
      </c>
    </row>
    <row r="8" spans="1:8">
      <c r="A8" s="3" t="s">
        <v>527</v>
      </c>
    </row>
    <row r="9" spans="1:8">
      <c r="A9" s="4" t="s">
        <v>531</v>
      </c>
      <c r="C9" s="12" t="n">
        <v>7.4</v>
      </c>
    </row>
    <row r="10" spans="1:8">
      <c r="A10" s="4" t="s">
        <v>532</v>
      </c>
      <c r="C10" s="12" t="n">
        <v>1.3</v>
      </c>
      <c r="G10" s="12" t="n">
        <v>1.3</v>
      </c>
      <c r="H10" s="9" t="n">
        <v>1.6</v>
      </c>
    </row>
    <row r="11" spans="1:8">
      <c r="A11" s="4" t="s">
        <v>529</v>
      </c>
      <c r="E11" s="9" t="n">
        <v>0.2</v>
      </c>
      <c r="F11" s="11" t="n">
        <v>0.1</v>
      </c>
    </row>
    <row r="12" spans="1:8">
      <c r="A12" s="4" t="s">
        <v>533</v>
      </c>
      <c r="E12" s="4" t="s">
        <v>534</v>
      </c>
      <c r="H12" s="4" t="s">
        <v>534</v>
      </c>
    </row>
    <row r="13" spans="1:8">
      <c r="A13" s="4" t="s">
        <v>535</v>
      </c>
    </row>
    <row r="14" spans="1:8">
      <c r="A14" s="3" t="s">
        <v>527</v>
      </c>
    </row>
    <row r="15" spans="1:8">
      <c r="A15" s="4" t="s">
        <v>532</v>
      </c>
      <c r="B15" s="7" t="n">
        <v>525</v>
      </c>
    </row>
    <row r="16" spans="1:8">
      <c r="A16" s="4" t="s">
        <v>536</v>
      </c>
      <c r="F16" s="9" t="n">
        <v>27.2</v>
      </c>
    </row>
    <row r="17" spans="1:8">
      <c r="A17" s="4" t="s">
        <v>537</v>
      </c>
      <c r="B17" s="4" t="s">
        <v>538</v>
      </c>
    </row>
    <row r="18" spans="1:8">
      <c r="A18" s="4" t="s">
        <v>539</v>
      </c>
    </row>
    <row r="19" spans="1:8">
      <c r="A19" s="3" t="s">
        <v>527</v>
      </c>
    </row>
    <row r="20" spans="1:8">
      <c r="A20" s="4" t="s">
        <v>540</v>
      </c>
      <c r="E20" s="9" t="n">
        <v>2.4</v>
      </c>
    </row>
  </sheetData>
  <mergeCells count="4">
    <mergeCell ref="A1:A2"/>
    <mergeCell ref="B1:C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7" t="n">
        <v>673146</v>
      </c>
      <c r="C3" s="7" t="n">
        <v>575963</v>
      </c>
    </row>
    <row r="4" spans="1:3">
      <c r="A4" s="13" t="n">
        <v>1</v>
      </c>
    </row>
    <row r="5" spans="1:3">
      <c r="A5" s="3" t="s">
        <v>542</v>
      </c>
    </row>
    <row r="6" spans="1:3">
      <c r="A6" s="4" t="s">
        <v>543</v>
      </c>
      <c r="B6" s="6" t="n">
        <v>216122</v>
      </c>
      <c r="C6" s="6" t="n">
        <v>189030</v>
      </c>
    </row>
    <row r="7" spans="1:3">
      <c r="A7" s="13" t="n">
        <v>2</v>
      </c>
    </row>
    <row r="8" spans="1:3">
      <c r="A8" s="3" t="s">
        <v>542</v>
      </c>
    </row>
    <row r="9" spans="1:3">
      <c r="A9" s="4" t="s">
        <v>543</v>
      </c>
      <c r="B9" s="6" t="n">
        <v>399903</v>
      </c>
      <c r="C9" s="6" t="n">
        <v>386933</v>
      </c>
    </row>
    <row r="10" spans="1:3">
      <c r="A10" s="13" t="n">
        <v>3</v>
      </c>
    </row>
    <row r="11" spans="1:3">
      <c r="A11" s="3" t="s">
        <v>542</v>
      </c>
    </row>
    <row r="12" spans="1:3">
      <c r="A12" s="4" t="s">
        <v>543</v>
      </c>
      <c r="B12" s="6" t="n">
        <v>57121</v>
      </c>
    </row>
    <row r="13" spans="1:3">
      <c r="A13" s="4" t="s">
        <v>544</v>
      </c>
    </row>
    <row r="14" spans="1:3">
      <c r="A14" s="3" t="s">
        <v>542</v>
      </c>
    </row>
    <row r="15" spans="1:3">
      <c r="A15" s="4" t="s">
        <v>490</v>
      </c>
      <c r="B15" s="6" t="n">
        <v>1666</v>
      </c>
    </row>
    <row r="16" spans="1:3">
      <c r="A16" s="4" t="s">
        <v>545</v>
      </c>
    </row>
    <row r="17" spans="1:3">
      <c r="A17" s="3" t="s">
        <v>542</v>
      </c>
    </row>
    <row r="18" spans="1:3">
      <c r="A18" s="4" t="s">
        <v>490</v>
      </c>
      <c r="B18" s="6" t="n">
        <v>1666</v>
      </c>
    </row>
    <row r="19" spans="1:3">
      <c r="A19" s="4" t="s">
        <v>546</v>
      </c>
    </row>
    <row r="20" spans="1:3">
      <c r="A20" s="3" t="s">
        <v>542</v>
      </c>
    </row>
    <row r="21" spans="1:3">
      <c r="A21" s="4" t="s">
        <v>490</v>
      </c>
      <c r="B21" s="6" t="n">
        <v>352188</v>
      </c>
      <c r="C21" s="6" t="n">
        <v>326653</v>
      </c>
    </row>
    <row r="22" spans="1:3">
      <c r="A22" s="4" t="s">
        <v>547</v>
      </c>
    </row>
    <row r="23" spans="1:3">
      <c r="A23" s="3" t="s">
        <v>542</v>
      </c>
    </row>
    <row r="24" spans="1:3">
      <c r="A24" s="4" t="s">
        <v>490</v>
      </c>
      <c r="B24" s="6" t="n">
        <v>214456</v>
      </c>
      <c r="C24" s="6" t="n">
        <v>189030</v>
      </c>
    </row>
    <row r="25" spans="1:3">
      <c r="A25" s="4" t="s">
        <v>548</v>
      </c>
    </row>
    <row r="26" spans="1:3">
      <c r="A26" s="3" t="s">
        <v>542</v>
      </c>
    </row>
    <row r="27" spans="1:3">
      <c r="A27" s="4" t="s">
        <v>490</v>
      </c>
      <c r="B27" s="6" t="n">
        <v>137732</v>
      </c>
      <c r="C27" s="6" t="n">
        <v>137623</v>
      </c>
    </row>
    <row r="28" spans="1:3">
      <c r="A28" s="4" t="s">
        <v>549</v>
      </c>
    </row>
    <row r="29" spans="1:3">
      <c r="A29" s="3" t="s">
        <v>542</v>
      </c>
    </row>
    <row r="30" spans="1:3">
      <c r="A30" s="4" t="s">
        <v>490</v>
      </c>
      <c r="B30" s="6" t="n">
        <v>213209</v>
      </c>
      <c r="C30" s="6" t="n">
        <v>201963</v>
      </c>
    </row>
    <row r="31" spans="1:3">
      <c r="A31" s="4" t="s">
        <v>550</v>
      </c>
    </row>
    <row r="32" spans="1:3">
      <c r="A32" s="3" t="s">
        <v>542</v>
      </c>
    </row>
    <row r="33" spans="1:3">
      <c r="A33" s="4" t="s">
        <v>490</v>
      </c>
      <c r="B33" s="6" t="n">
        <v>213209</v>
      </c>
      <c r="C33" s="6" t="n">
        <v>201963</v>
      </c>
    </row>
    <row r="34" spans="1:3">
      <c r="A34" s="4" t="s">
        <v>551</v>
      </c>
    </row>
    <row r="35" spans="1:3">
      <c r="A35" s="3" t="s">
        <v>542</v>
      </c>
    </row>
    <row r="36" spans="1:3">
      <c r="A36" s="4" t="s">
        <v>490</v>
      </c>
      <c r="B36" s="6" t="n">
        <v>48962</v>
      </c>
      <c r="C36" s="6" t="n">
        <v>47347</v>
      </c>
    </row>
    <row r="37" spans="1:3">
      <c r="A37" s="4" t="s">
        <v>552</v>
      </c>
    </row>
    <row r="38" spans="1:3">
      <c r="A38" s="3" t="s">
        <v>542</v>
      </c>
    </row>
    <row r="39" spans="1:3">
      <c r="A39" s="4" t="s">
        <v>490</v>
      </c>
      <c r="B39" s="6" t="n">
        <v>48962</v>
      </c>
      <c r="C39" s="7" t="n">
        <v>47347</v>
      </c>
    </row>
    <row r="40" spans="1:3">
      <c r="A40" s="4" t="s">
        <v>237</v>
      </c>
    </row>
    <row r="41" spans="1:3">
      <c r="A41" s="3" t="s">
        <v>542</v>
      </c>
    </row>
    <row r="42" spans="1:3">
      <c r="A42" s="4" t="s">
        <v>543</v>
      </c>
      <c r="B42" s="6" t="n">
        <v>55300</v>
      </c>
    </row>
    <row r="43" spans="1:3">
      <c r="A43" s="4" t="s">
        <v>553</v>
      </c>
    </row>
    <row r="44" spans="1:3">
      <c r="A44" s="3" t="s">
        <v>542</v>
      </c>
    </row>
    <row r="45" spans="1:3">
      <c r="A45" s="4" t="s">
        <v>543</v>
      </c>
      <c r="B45" s="6" t="n">
        <v>55300</v>
      </c>
    </row>
    <row r="46" spans="1:3">
      <c r="A46" s="4" t="s">
        <v>554</v>
      </c>
    </row>
    <row r="47" spans="1:3">
      <c r="A47" s="3" t="s">
        <v>542</v>
      </c>
    </row>
    <row r="48" spans="1:3">
      <c r="A48" s="4" t="s">
        <v>490</v>
      </c>
      <c r="B48" s="6" t="n">
        <v>1821</v>
      </c>
    </row>
    <row r="49" spans="1:3">
      <c r="A49" s="4" t="s">
        <v>555</v>
      </c>
    </row>
    <row r="50" spans="1:3">
      <c r="A50" s="3" t="s">
        <v>542</v>
      </c>
    </row>
    <row r="51" spans="1:3">
      <c r="A51" s="4" t="s">
        <v>490</v>
      </c>
      <c r="B51" s="7" t="n">
        <v>18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s="1" t="s">
        <v>556</v>
      </c>
      <c r="B1" s="2" t="s">
        <v>1</v>
      </c>
    </row>
    <row r="2" spans="1:2">
      <c r="B2" s="2" t="s">
        <v>432</v>
      </c>
    </row>
    <row r="3" spans="1:2">
      <c r="A3" s="3" t="s">
        <v>557</v>
      </c>
    </row>
    <row r="4" spans="1:2">
      <c r="A4" s="4" t="s">
        <v>558</v>
      </c>
      <c r="B4" s="6" t="n">
        <v>0</v>
      </c>
    </row>
    <row r="5" spans="1:2">
      <c r="A5" s="4" t="s">
        <v>559</v>
      </c>
      <c r="B5" s="6" t="n">
        <v>0</v>
      </c>
    </row>
    <row r="6" spans="1:2">
      <c r="A6" s="4" t="s">
        <v>560</v>
      </c>
      <c r="B6" s="7" t="n">
        <v>57600</v>
      </c>
    </row>
    <row r="7" spans="1:2">
      <c r="A7" s="4" t="s">
        <v>561</v>
      </c>
      <c r="B7" s="6" t="n">
        <v>57121</v>
      </c>
    </row>
    <row r="8" spans="1:2">
      <c r="A8" s="4" t="s">
        <v>562</v>
      </c>
    </row>
    <row r="9" spans="1:2">
      <c r="A9" s="3" t="s">
        <v>557</v>
      </c>
    </row>
    <row r="10" spans="1:2">
      <c r="A10" s="4" t="s">
        <v>560</v>
      </c>
      <c r="B10" s="6" t="n">
        <v>57600</v>
      </c>
    </row>
    <row r="11" spans="1:2">
      <c r="A11" s="4" t="s">
        <v>563</v>
      </c>
      <c r="B11" s="6" t="n">
        <v>-2300</v>
      </c>
    </row>
    <row r="12" spans="1:2">
      <c r="A12" s="4" t="s">
        <v>564</v>
      </c>
    </row>
    <row r="13" spans="1:2">
      <c r="A13" s="3" t="s">
        <v>557</v>
      </c>
    </row>
    <row r="14" spans="1:2">
      <c r="A14" s="4" t="s">
        <v>560</v>
      </c>
      <c r="B14" s="6" t="n">
        <v>2123</v>
      </c>
    </row>
    <row r="15" spans="1:2">
      <c r="A15" s="4" t="s">
        <v>563</v>
      </c>
      <c r="B15" s="7" t="n">
        <v>-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7" t="n">
        <v>349944</v>
      </c>
      <c r="C4" s="7" t="n">
        <v>355756</v>
      </c>
    </row>
    <row r="5" spans="1:3">
      <c r="A5" s="4" t="s">
        <v>568</v>
      </c>
    </row>
    <row r="6" spans="1:3">
      <c r="A6" s="3" t="s">
        <v>566</v>
      </c>
    </row>
    <row r="7" spans="1:3">
      <c r="A7" s="4" t="s">
        <v>569</v>
      </c>
      <c r="B7" s="7" t="n">
        <v>300000</v>
      </c>
    </row>
    <row r="8" spans="1:3">
      <c r="A8" s="4" t="s">
        <v>570</v>
      </c>
      <c r="B8" s="4" t="s">
        <v>426</v>
      </c>
    </row>
    <row r="9" spans="1:3">
      <c r="A9" s="4" t="s">
        <v>571</v>
      </c>
      <c r="B9" s="4" t="s">
        <v>572</v>
      </c>
    </row>
    <row r="10" spans="1:3">
      <c r="A10" s="4" t="s">
        <v>567</v>
      </c>
      <c r="B10" s="7" t="n">
        <v>287207</v>
      </c>
      <c r="C10" s="6" t="n">
        <v>289376</v>
      </c>
    </row>
    <row r="11" spans="1:3">
      <c r="A11" s="4" t="s">
        <v>490</v>
      </c>
      <c r="B11" s="6" t="n">
        <v>288314</v>
      </c>
    </row>
    <row r="12" spans="1:3">
      <c r="A12" s="4" t="s">
        <v>573</v>
      </c>
    </row>
    <row r="13" spans="1:3">
      <c r="A13" s="3" t="s">
        <v>566</v>
      </c>
    </row>
    <row r="14" spans="1:3">
      <c r="A14" s="4" t="s">
        <v>569</v>
      </c>
      <c r="B14" s="7" t="n">
        <v>75000</v>
      </c>
    </row>
    <row r="15" spans="1:3">
      <c r="A15" s="4" t="s">
        <v>570</v>
      </c>
      <c r="B15" s="4" t="s">
        <v>407</v>
      </c>
    </row>
    <row r="16" spans="1:3">
      <c r="A16" s="4" t="s">
        <v>571</v>
      </c>
      <c r="B16" s="4" t="s">
        <v>572</v>
      </c>
    </row>
    <row r="17" spans="1:3">
      <c r="A17" s="4" t="s">
        <v>567</v>
      </c>
      <c r="B17" s="7" t="n">
        <v>62737</v>
      </c>
      <c r="C17" s="7" t="n">
        <v>66380</v>
      </c>
    </row>
    <row r="18" spans="1:3">
      <c r="A18" s="4" t="s">
        <v>490</v>
      </c>
      <c r="B18" s="7" t="n">
        <v>62184</v>
      </c>
    </row>
    <row r="19" spans="1:3">
      <c r="A19" s="4" t="s">
        <v>574</v>
      </c>
    </row>
    <row r="20" spans="1:3">
      <c r="A20" s="3" t="s">
        <v>566</v>
      </c>
    </row>
    <row r="21" spans="1:3">
      <c r="A21" s="4" t="s">
        <v>575</v>
      </c>
      <c r="B21" s="4" t="s">
        <v>576</v>
      </c>
    </row>
    <row r="22" spans="1:3">
      <c r="A22" s="4" t="s">
        <v>577</v>
      </c>
      <c r="B22" s="4" t="s">
        <v>415</v>
      </c>
    </row>
    <row r="23" spans="1:3">
      <c r="A23" s="4" t="s">
        <v>578</v>
      </c>
    </row>
    <row r="24" spans="1:3">
      <c r="A24" s="3" t="s">
        <v>566</v>
      </c>
    </row>
    <row r="25" spans="1:3">
      <c r="A25" s="4" t="s">
        <v>575</v>
      </c>
      <c r="B25" s="4" t="s">
        <v>576</v>
      </c>
    </row>
    <row r="26" spans="1:3">
      <c r="A26" s="4" t="s">
        <v>577</v>
      </c>
      <c r="B26"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0</v>
      </c>
    </row>
    <row r="2" spans="1:3">
      <c r="A2" s="3" t="s">
        <v>198</v>
      </c>
    </row>
    <row r="3" spans="1:3">
      <c r="A3" s="4" t="s">
        <v>581</v>
      </c>
      <c r="B3" s="7" t="n">
        <v>16445</v>
      </c>
      <c r="C3" s="7" t="n">
        <v>21101</v>
      </c>
    </row>
    <row r="4" spans="1:3">
      <c r="A4" s="4" t="s">
        <v>582</v>
      </c>
      <c r="B4" s="6" t="n">
        <v>12423</v>
      </c>
      <c r="C4" s="6" t="n">
        <v>14824</v>
      </c>
    </row>
    <row r="5" spans="1:3">
      <c r="A5" s="4" t="s">
        <v>583</v>
      </c>
      <c r="B5" s="6" t="n">
        <v>9543</v>
      </c>
      <c r="C5" s="6" t="n">
        <v>15432</v>
      </c>
    </row>
    <row r="6" spans="1:3">
      <c r="A6" s="4" t="s">
        <v>584</v>
      </c>
      <c r="B6" s="6" t="n">
        <v>38411</v>
      </c>
      <c r="C6" s="6" t="n">
        <v>51357</v>
      </c>
    </row>
    <row r="7" spans="1:3">
      <c r="A7" s="4" t="s">
        <v>585</v>
      </c>
      <c r="B7" s="7" t="n">
        <v>3000</v>
      </c>
      <c r="C7" s="7" t="n">
        <v>4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586</v>
      </c>
      <c r="B1" s="2" t="s">
        <v>521</v>
      </c>
      <c r="E1" s="2" t="s">
        <v>80</v>
      </c>
      <c r="F1" s="2" t="s">
        <v>1</v>
      </c>
    </row>
    <row r="2" spans="1:7">
      <c r="B2" s="2" t="s">
        <v>587</v>
      </c>
      <c r="C2" s="2" t="s">
        <v>588</v>
      </c>
      <c r="D2" s="2" t="s">
        <v>589</v>
      </c>
      <c r="E2" s="2" t="s">
        <v>81</v>
      </c>
      <c r="F2" s="2" t="s">
        <v>2</v>
      </c>
      <c r="G2" s="2" t="s">
        <v>30</v>
      </c>
    </row>
    <row r="3" spans="1:7">
      <c r="A3" s="3" t="s">
        <v>356</v>
      </c>
    </row>
    <row r="4" spans="1:7">
      <c r="A4" s="4" t="s">
        <v>590</v>
      </c>
      <c r="F4" s="7" t="n">
        <v>429567</v>
      </c>
      <c r="G4" s="7" t="n">
        <v>435900</v>
      </c>
    </row>
    <row r="5" spans="1:7">
      <c r="A5" s="4" t="s">
        <v>591</v>
      </c>
      <c r="F5" s="6" t="n">
        <v>-174748</v>
      </c>
      <c r="G5" s="6" t="n">
        <v>-170160</v>
      </c>
    </row>
    <row r="6" spans="1:7">
      <c r="A6" s="4" t="s">
        <v>592</v>
      </c>
      <c r="F6" s="6" t="n">
        <v>254819</v>
      </c>
      <c r="G6" s="6" t="n">
        <v>265740</v>
      </c>
    </row>
    <row r="7" spans="1:7">
      <c r="A7" s="4" t="s">
        <v>593</v>
      </c>
      <c r="E7" s="7" t="n">
        <v>32300</v>
      </c>
      <c r="F7" s="6" t="n">
        <v>27900</v>
      </c>
      <c r="G7" s="6" t="n">
        <v>39900</v>
      </c>
    </row>
    <row r="8" spans="1:7">
      <c r="A8" s="4" t="s">
        <v>594</v>
      </c>
      <c r="E8" s="6" t="n">
        <v>52</v>
      </c>
      <c r="F8" s="6" t="n">
        <v>535</v>
      </c>
      <c r="G8" s="6" t="n">
        <v>44365</v>
      </c>
    </row>
    <row r="9" spans="1:7">
      <c r="A9" s="4" t="s">
        <v>100</v>
      </c>
      <c r="G9" s="6" t="n">
        <v>29564</v>
      </c>
    </row>
    <row r="10" spans="1:7">
      <c r="A10" s="4" t="s">
        <v>595</v>
      </c>
    </row>
    <row r="11" spans="1:7">
      <c r="A11" s="3" t="s">
        <v>356</v>
      </c>
    </row>
    <row r="12" spans="1:7">
      <c r="A12" s="4" t="s">
        <v>596</v>
      </c>
      <c r="D12" s="7" t="n">
        <v>2200</v>
      </c>
    </row>
    <row r="13" spans="1:7">
      <c r="A13" s="4" t="s">
        <v>594</v>
      </c>
      <c r="D13" s="6" t="n">
        <v>17500</v>
      </c>
    </row>
    <row r="14" spans="1:7">
      <c r="A14" s="4" t="s">
        <v>597</v>
      </c>
      <c r="D14" s="7" t="n">
        <v>3000</v>
      </c>
    </row>
    <row r="15" spans="1:7">
      <c r="A15" s="4" t="s">
        <v>598</v>
      </c>
    </row>
    <row r="16" spans="1:7">
      <c r="A16" s="3" t="s">
        <v>356</v>
      </c>
    </row>
    <row r="17" spans="1:7">
      <c r="A17" s="4" t="s">
        <v>596</v>
      </c>
      <c r="C17" s="7" t="n">
        <v>400</v>
      </c>
    </row>
    <row r="18" spans="1:7">
      <c r="A18" s="4" t="s">
        <v>594</v>
      </c>
      <c r="C18" s="7" t="n">
        <v>30000</v>
      </c>
    </row>
    <row r="19" spans="1:7">
      <c r="A19" s="4" t="s">
        <v>599</v>
      </c>
    </row>
    <row r="20" spans="1:7">
      <c r="A20" s="3" t="s">
        <v>356</v>
      </c>
    </row>
    <row r="21" spans="1:7">
      <c r="A21" s="4" t="s">
        <v>590</v>
      </c>
      <c r="F21" s="6" t="n">
        <v>5913</v>
      </c>
      <c r="G21" s="6" t="n">
        <v>8163</v>
      </c>
    </row>
    <row r="22" spans="1:7">
      <c r="A22" s="4" t="s">
        <v>600</v>
      </c>
    </row>
    <row r="23" spans="1:7">
      <c r="A23" s="3" t="s">
        <v>356</v>
      </c>
    </row>
    <row r="24" spans="1:7">
      <c r="A24" s="4" t="s">
        <v>590</v>
      </c>
      <c r="F24" s="6" t="n">
        <v>136797</v>
      </c>
      <c r="G24" s="6" t="n">
        <v>149158</v>
      </c>
    </row>
    <row r="25" spans="1:7">
      <c r="A25" s="4" t="s">
        <v>601</v>
      </c>
    </row>
    <row r="26" spans="1:7">
      <c r="A26" s="3" t="s">
        <v>356</v>
      </c>
    </row>
    <row r="27" spans="1:7">
      <c r="A27" s="4" t="s">
        <v>590</v>
      </c>
      <c r="F27" s="6" t="n">
        <v>218718</v>
      </c>
      <c r="G27" s="6" t="n">
        <v>225834</v>
      </c>
    </row>
    <row r="28" spans="1:7">
      <c r="A28" s="4" t="s">
        <v>596</v>
      </c>
      <c r="F28" s="6" t="n">
        <v>100</v>
      </c>
      <c r="G28" s="6" t="n">
        <v>1400</v>
      </c>
    </row>
    <row r="29" spans="1:7">
      <c r="A29" s="4" t="s">
        <v>367</v>
      </c>
    </row>
    <row r="30" spans="1:7">
      <c r="A30" s="3" t="s">
        <v>356</v>
      </c>
    </row>
    <row r="31" spans="1:7">
      <c r="A31" s="4" t="s">
        <v>596</v>
      </c>
      <c r="E31" s="7" t="n">
        <v>100</v>
      </c>
    </row>
    <row r="32" spans="1:7">
      <c r="A32" s="4" t="s">
        <v>602</v>
      </c>
    </row>
    <row r="33" spans="1:7">
      <c r="A33" s="3" t="s">
        <v>356</v>
      </c>
    </row>
    <row r="34" spans="1:7">
      <c r="A34" s="4" t="s">
        <v>590</v>
      </c>
      <c r="F34" s="6" t="n">
        <v>16597</v>
      </c>
      <c r="G34" s="6" t="n">
        <v>12971</v>
      </c>
    </row>
    <row r="35" spans="1:7">
      <c r="A35" s="4" t="s">
        <v>603</v>
      </c>
    </row>
    <row r="36" spans="1:7">
      <c r="A36" s="3" t="s">
        <v>356</v>
      </c>
    </row>
    <row r="37" spans="1:7">
      <c r="A37" s="4" t="s">
        <v>590</v>
      </c>
      <c r="F37" s="7" t="n">
        <v>51542</v>
      </c>
      <c r="G37" s="7" t="n">
        <v>39774</v>
      </c>
    </row>
    <row r="38" spans="1:7">
      <c r="A38" s="4" t="s">
        <v>459</v>
      </c>
    </row>
    <row r="39" spans="1:7">
      <c r="A39" s="3" t="s">
        <v>356</v>
      </c>
    </row>
    <row r="40" spans="1:7">
      <c r="A40" s="4" t="s">
        <v>596</v>
      </c>
      <c r="B40" s="7" t="n">
        <v>38300</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04</v>
      </c>
      <c r="B1" s="2" t="s">
        <v>605</v>
      </c>
      <c r="C1" s="2" t="s">
        <v>587</v>
      </c>
      <c r="D1" s="2" t="s">
        <v>81</v>
      </c>
      <c r="E1" s="2" t="s">
        <v>2</v>
      </c>
      <c r="F1" s="2" t="s">
        <v>30</v>
      </c>
    </row>
    <row r="2" spans="1:6">
      <c r="A2" s="3" t="s">
        <v>390</v>
      </c>
    </row>
    <row r="3" spans="1:6">
      <c r="A3" s="4" t="s">
        <v>606</v>
      </c>
      <c r="E3" s="7" t="n">
        <v>92873</v>
      </c>
      <c r="F3" s="7" t="n">
        <v>94212</v>
      </c>
    </row>
    <row r="4" spans="1:6">
      <c r="A4" s="4" t="s">
        <v>391</v>
      </c>
      <c r="E4" s="6" t="n">
        <v>92873</v>
      </c>
      <c r="F4" s="6" t="n">
        <v>94212</v>
      </c>
    </row>
    <row r="5" spans="1:6">
      <c r="A5" s="4" t="s">
        <v>91</v>
      </c>
      <c r="D5" s="7" t="n">
        <v>38428</v>
      </c>
      <c r="E5" s="6" t="n">
        <v>57685</v>
      </c>
      <c r="F5" s="6" t="n">
        <v>58153</v>
      </c>
    </row>
    <row r="6" spans="1:6">
      <c r="A6" s="4" t="s">
        <v>607</v>
      </c>
      <c r="B6" s="4" t="s">
        <v>378</v>
      </c>
    </row>
    <row r="7" spans="1:6">
      <c r="A7" s="3" t="s">
        <v>608</v>
      </c>
    </row>
    <row r="8" spans="1:6">
      <c r="A8" s="4" t="s">
        <v>606</v>
      </c>
      <c r="E8" s="6" t="n">
        <v>582750</v>
      </c>
      <c r="F8" s="6" t="n">
        <v>640600</v>
      </c>
    </row>
    <row r="9" spans="1:6">
      <c r="A9" s="4" t="s">
        <v>609</v>
      </c>
      <c r="E9" s="6" t="n">
        <v>-203564</v>
      </c>
      <c r="F9" s="6" t="n">
        <v>-161188</v>
      </c>
    </row>
    <row r="10" spans="1:6">
      <c r="A10" s="4" t="s">
        <v>610</v>
      </c>
      <c r="E10" s="7" t="n">
        <v>379186</v>
      </c>
      <c r="F10" s="6" t="n">
        <v>479412</v>
      </c>
    </row>
    <row r="11" spans="1:6">
      <c r="A11" s="4" t="s">
        <v>611</v>
      </c>
    </row>
    <row r="12" spans="1:6">
      <c r="A12" s="3" t="s">
        <v>390</v>
      </c>
    </row>
    <row r="13" spans="1:6">
      <c r="A13" s="4" t="s">
        <v>612</v>
      </c>
      <c r="C13" s="7" t="n">
        <v>34100</v>
      </c>
    </row>
    <row r="14" spans="1:6">
      <c r="A14" s="3" t="s">
        <v>608</v>
      </c>
    </row>
    <row r="15" spans="1:6">
      <c r="A15" s="4" t="s">
        <v>613</v>
      </c>
      <c r="E15" s="4" t="s">
        <v>614</v>
      </c>
    </row>
    <row r="16" spans="1:6">
      <c r="A16" s="4" t="s">
        <v>606</v>
      </c>
      <c r="E16" s="7" t="n">
        <v>465590</v>
      </c>
      <c r="F16" s="6" t="n">
        <v>499700</v>
      </c>
    </row>
    <row r="17" spans="1:6">
      <c r="A17" s="4" t="s">
        <v>609</v>
      </c>
      <c r="E17" s="6" t="n">
        <v>-168218</v>
      </c>
      <c r="F17" s="6" t="n">
        <v>-127393</v>
      </c>
    </row>
    <row r="18" spans="1:6">
      <c r="A18" s="4" t="s">
        <v>610</v>
      </c>
      <c r="E18" s="7" t="n">
        <v>297372</v>
      </c>
      <c r="F18" s="6" t="n">
        <v>372307</v>
      </c>
    </row>
    <row r="19" spans="1:6">
      <c r="A19" s="4" t="s">
        <v>615</v>
      </c>
    </row>
    <row r="20" spans="1:6">
      <c r="A20" s="3" t="s">
        <v>608</v>
      </c>
    </row>
    <row r="21" spans="1:6">
      <c r="A21" s="4" t="s">
        <v>613</v>
      </c>
      <c r="E21" s="4" t="s">
        <v>616</v>
      </c>
    </row>
    <row r="22" spans="1:6">
      <c r="A22" s="4" t="s">
        <v>606</v>
      </c>
      <c r="E22" s="7" t="n">
        <v>74600</v>
      </c>
      <c r="F22" s="6" t="n">
        <v>74600</v>
      </c>
    </row>
    <row r="23" spans="1:6">
      <c r="A23" s="4" t="s">
        <v>609</v>
      </c>
      <c r="E23" s="6" t="n">
        <v>-18294</v>
      </c>
      <c r="F23" s="6" t="n">
        <v>-13243</v>
      </c>
    </row>
    <row r="24" spans="1:6">
      <c r="A24" s="4" t="s">
        <v>610</v>
      </c>
      <c r="E24" s="7" t="n">
        <v>56306</v>
      </c>
      <c r="F24" s="6" t="n">
        <v>61357</v>
      </c>
    </row>
    <row r="25" spans="1:6">
      <c r="A25" s="4" t="s">
        <v>617</v>
      </c>
    </row>
    <row r="26" spans="1:6">
      <c r="A26" s="3" t="s">
        <v>390</v>
      </c>
    </row>
    <row r="27" spans="1:6">
      <c r="A27" s="4" t="s">
        <v>612</v>
      </c>
      <c r="C27" s="6" t="n">
        <v>23700</v>
      </c>
    </row>
    <row r="28" spans="1:6">
      <c r="A28" s="3" t="s">
        <v>608</v>
      </c>
    </row>
    <row r="29" spans="1:6">
      <c r="A29" s="4" t="s">
        <v>613</v>
      </c>
      <c r="E29" s="4" t="s">
        <v>614</v>
      </c>
    </row>
    <row r="30" spans="1:6">
      <c r="A30" s="4" t="s">
        <v>606</v>
      </c>
      <c r="E30" s="7" t="n">
        <v>42560</v>
      </c>
      <c r="F30" s="6" t="n">
        <v>66300</v>
      </c>
    </row>
    <row r="31" spans="1:6">
      <c r="A31" s="4" t="s">
        <v>609</v>
      </c>
      <c r="E31" s="6" t="n">
        <v>-17052</v>
      </c>
      <c r="F31" s="6" t="n">
        <v>-20552</v>
      </c>
    </row>
    <row r="32" spans="1:6">
      <c r="A32" s="4" t="s">
        <v>610</v>
      </c>
      <c r="E32" s="7" t="n">
        <v>25508</v>
      </c>
      <c r="F32" s="7" t="n">
        <v>45748</v>
      </c>
    </row>
    <row r="33" spans="1:6">
      <c r="A33" s="4" t="s">
        <v>459</v>
      </c>
    </row>
    <row r="34" spans="1:6">
      <c r="A34" s="3" t="s">
        <v>390</v>
      </c>
    </row>
    <row r="35" spans="1:6">
      <c r="A35" s="4" t="s">
        <v>618</v>
      </c>
      <c r="C35" s="7" t="n">
        <v>1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619</v>
      </c>
      <c r="B1" s="2" t="s">
        <v>513</v>
      </c>
    </row>
    <row r="2" spans="1:2">
      <c r="A2" s="3" t="s">
        <v>620</v>
      </c>
    </row>
    <row r="3" spans="1:2">
      <c r="A3" s="6" t="n">
        <v>2015</v>
      </c>
      <c r="B3" s="7" t="n">
        <v>60</v>
      </c>
    </row>
    <row r="4" spans="1:2">
      <c r="A4" s="6" t="n">
        <v>2016</v>
      </c>
      <c r="B4" s="6" t="n">
        <v>60</v>
      </c>
    </row>
    <row r="5" spans="1:2">
      <c r="A5" s="6" t="n">
        <v>2017</v>
      </c>
      <c r="B5" s="6" t="n">
        <v>60</v>
      </c>
    </row>
    <row r="6" spans="1:2">
      <c r="A6" s="6" t="n">
        <v>2018</v>
      </c>
      <c r="B6" s="6" t="n">
        <v>55</v>
      </c>
    </row>
    <row r="7" spans="1:2">
      <c r="A7" s="6" t="n">
        <v>2019</v>
      </c>
      <c r="B7" s="7" t="n">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20"/>
    <col customWidth="1" max="6" min="6" width="15"/>
    <col customWidth="1" max="7" min="7" width="12"/>
  </cols>
  <sheetData>
    <row r="1" spans="1:7">
      <c r="A1" s="1" t="s">
        <v>121</v>
      </c>
      <c r="B1" s="2" t="s">
        <v>122</v>
      </c>
      <c r="C1" s="2" t="s">
        <v>123</v>
      </c>
      <c r="D1" s="2" t="s">
        <v>124</v>
      </c>
      <c r="E1" s="2" t="s">
        <v>125</v>
      </c>
      <c r="F1" s="2" t="s">
        <v>126</v>
      </c>
      <c r="G1" s="2" t="s">
        <v>127</v>
      </c>
    </row>
    <row r="2" spans="1:7">
      <c r="A2" s="4" t="s">
        <v>128</v>
      </c>
      <c r="B2" s="7" t="n">
        <v>1338</v>
      </c>
      <c r="C2" s="7" t="n">
        <v>1458857</v>
      </c>
      <c r="D2" s="7" t="n">
        <v>-2518</v>
      </c>
      <c r="E2" s="7" t="n">
        <v>-499923</v>
      </c>
      <c r="F2" s="7" t="n">
        <v>-5380</v>
      </c>
      <c r="G2" s="7" t="n">
        <v>952374</v>
      </c>
    </row>
    <row r="3" spans="1:7">
      <c r="A3" s="4" t="s">
        <v>129</v>
      </c>
      <c r="B3" s="6" t="n">
        <v>134065107</v>
      </c>
      <c r="F3" s="6" t="n">
        <v>-313497</v>
      </c>
    </row>
    <row r="4" spans="1:7">
      <c r="A4" s="3" t="s">
        <v>130</v>
      </c>
    </row>
    <row r="5" spans="1:7">
      <c r="A5" s="4" t="s">
        <v>131</v>
      </c>
      <c r="B5" s="7" t="n">
        <v>44</v>
      </c>
      <c r="C5" s="6" t="n">
        <v>49033</v>
      </c>
      <c r="G5" s="6" t="n">
        <v>49077</v>
      </c>
    </row>
    <row r="6" spans="1:7">
      <c r="A6" s="4" t="s">
        <v>132</v>
      </c>
      <c r="B6" s="6" t="n">
        <v>4417464</v>
      </c>
    </row>
    <row r="7" spans="1:7">
      <c r="A7" s="4" t="s">
        <v>133</v>
      </c>
      <c r="C7" s="6" t="n">
        <v>788</v>
      </c>
      <c r="F7" s="7" t="n">
        <v>-12453</v>
      </c>
      <c r="G7" s="6" t="n">
        <v>-11665</v>
      </c>
    </row>
    <row r="8" spans="1:7">
      <c r="A8" s="4" t="s">
        <v>134</v>
      </c>
      <c r="F8" s="6" t="n">
        <v>-376448</v>
      </c>
    </row>
    <row r="9" spans="1:7">
      <c r="A9" s="4" t="s">
        <v>135</v>
      </c>
      <c r="C9" s="6" t="n">
        <v>33265</v>
      </c>
      <c r="G9" s="6" t="n">
        <v>33265</v>
      </c>
    </row>
    <row r="10" spans="1:7">
      <c r="A10" s="4" t="s">
        <v>136</v>
      </c>
      <c r="C10" s="6" t="n">
        <v>11394</v>
      </c>
      <c r="G10" s="6" t="n">
        <v>11394</v>
      </c>
    </row>
    <row r="11" spans="1:7">
      <c r="A11" s="4" t="s">
        <v>137</v>
      </c>
      <c r="D11" s="6" t="n">
        <v>13092</v>
      </c>
      <c r="G11" s="6" t="n">
        <v>13092</v>
      </c>
    </row>
    <row r="12" spans="1:7">
      <c r="A12" s="4" t="s">
        <v>138</v>
      </c>
      <c r="E12" s="6" t="n">
        <v>17649</v>
      </c>
      <c r="G12" s="6" t="n">
        <v>17649</v>
      </c>
    </row>
    <row r="13" spans="1:7">
      <c r="A13" s="4" t="s">
        <v>139</v>
      </c>
      <c r="B13" s="7" t="n">
        <v>1382</v>
      </c>
      <c r="C13" s="6" t="n">
        <v>1553337</v>
      </c>
      <c r="D13" s="6" t="n">
        <v>10574</v>
      </c>
      <c r="E13" s="6" t="n">
        <v>-482274</v>
      </c>
      <c r="F13" s="7" t="n">
        <v>-17833</v>
      </c>
      <c r="G13" s="6" t="n">
        <v>1065186</v>
      </c>
    </row>
    <row r="14" spans="1:7">
      <c r="A14" s="4" t="s">
        <v>140</v>
      </c>
      <c r="B14" s="6" t="n">
        <v>138482571</v>
      </c>
      <c r="F14" s="6" t="n">
        <v>-689945</v>
      </c>
    </row>
    <row r="15" spans="1:7">
      <c r="A15" s="3" t="s">
        <v>130</v>
      </c>
    </row>
    <row r="16" spans="1:7">
      <c r="A16" s="4" t="s">
        <v>131</v>
      </c>
      <c r="B16" s="7" t="n">
        <v>41</v>
      </c>
      <c r="C16" s="6" t="n">
        <v>47536</v>
      </c>
      <c r="G16" s="6" t="n">
        <v>47577</v>
      </c>
    </row>
    <row r="17" spans="1:7">
      <c r="A17" s="4" t="s">
        <v>132</v>
      </c>
      <c r="B17" s="6" t="n">
        <v>4145419</v>
      </c>
    </row>
    <row r="18" spans="1:7">
      <c r="A18" s="4" t="s">
        <v>141</v>
      </c>
      <c r="B18" s="7" t="n">
        <v>59</v>
      </c>
      <c r="C18" s="6" t="n">
        <v>248347</v>
      </c>
      <c r="G18" s="6" t="n">
        <v>248406</v>
      </c>
    </row>
    <row r="19" spans="1:7">
      <c r="A19" s="4" t="s">
        <v>142</v>
      </c>
      <c r="B19" s="6" t="n">
        <v>5917160</v>
      </c>
    </row>
    <row r="20" spans="1:7">
      <c r="A20" s="4" t="s">
        <v>133</v>
      </c>
      <c r="C20" s="6" t="n">
        <v>1379</v>
      </c>
      <c r="F20" s="7" t="n">
        <v>-14219</v>
      </c>
      <c r="G20" s="6" t="n">
        <v>-12840</v>
      </c>
    </row>
    <row r="21" spans="1:7">
      <c r="A21" s="4" t="s">
        <v>134</v>
      </c>
      <c r="F21" s="6" t="n">
        <v>-316686</v>
      </c>
    </row>
    <row r="22" spans="1:7">
      <c r="A22" s="4" t="s">
        <v>135</v>
      </c>
      <c r="C22" s="6" t="n">
        <v>59912</v>
      </c>
      <c r="G22" s="6" t="n">
        <v>59912</v>
      </c>
    </row>
    <row r="23" spans="1:7">
      <c r="A23" s="4" t="s">
        <v>136</v>
      </c>
      <c r="C23" s="6" t="n">
        <v>32367</v>
      </c>
      <c r="G23" s="6" t="n">
        <v>32367</v>
      </c>
    </row>
    <row r="24" spans="1:7">
      <c r="A24" s="4" t="s">
        <v>137</v>
      </c>
      <c r="D24" s="6" t="n">
        <v>-13710</v>
      </c>
      <c r="G24" s="6" t="n">
        <v>-13710</v>
      </c>
    </row>
    <row r="25" spans="1:7">
      <c r="A25" s="4" t="s">
        <v>138</v>
      </c>
      <c r="E25" s="6" t="n">
        <v>-30061</v>
      </c>
      <c r="G25" s="6" t="n">
        <v>-30061</v>
      </c>
    </row>
    <row r="26" spans="1:7">
      <c r="A26" s="4" t="s">
        <v>143</v>
      </c>
      <c r="B26" s="7" t="n">
        <v>1482</v>
      </c>
      <c r="C26" s="6" t="n">
        <v>1942878</v>
      </c>
      <c r="D26" s="6" t="n">
        <v>-3136</v>
      </c>
      <c r="E26" s="6" t="n">
        <v>-512335</v>
      </c>
      <c r="F26" s="7" t="n">
        <v>-32052</v>
      </c>
      <c r="G26" s="6" t="n">
        <v>1396837</v>
      </c>
    </row>
    <row r="27" spans="1:7">
      <c r="A27" s="4" t="s">
        <v>144</v>
      </c>
      <c r="B27" s="6" t="n">
        <v>148545150</v>
      </c>
      <c r="F27" s="6" t="n">
        <v>-1006631</v>
      </c>
    </row>
    <row r="28" spans="1:7">
      <c r="A28" s="3" t="s">
        <v>130</v>
      </c>
    </row>
    <row r="29" spans="1:7">
      <c r="A29" s="4" t="s">
        <v>131</v>
      </c>
      <c r="B29" s="7" t="n">
        <v>35</v>
      </c>
      <c r="C29" s="6" t="n">
        <v>44934</v>
      </c>
      <c r="G29" s="6" t="n">
        <v>44969</v>
      </c>
    </row>
    <row r="30" spans="1:7">
      <c r="A30" s="4" t="s">
        <v>132</v>
      </c>
      <c r="B30" s="6" t="n">
        <v>3538308</v>
      </c>
    </row>
    <row r="31" spans="1:7">
      <c r="A31" s="4" t="s">
        <v>133</v>
      </c>
      <c r="B31" s="7" t="n">
        <v>1</v>
      </c>
      <c r="C31" s="6" t="n">
        <v>704</v>
      </c>
      <c r="F31" s="7" t="n">
        <v>-26609</v>
      </c>
      <c r="G31" s="6" t="n">
        <v>-25904</v>
      </c>
    </row>
    <row r="32" spans="1:7">
      <c r="A32" s="4" t="s">
        <v>134</v>
      </c>
      <c r="B32" s="6" t="n">
        <v>45483</v>
      </c>
      <c r="F32" s="6" t="n">
        <v>-421321</v>
      </c>
    </row>
    <row r="33" spans="1:7">
      <c r="A33" s="4" t="s">
        <v>135</v>
      </c>
      <c r="C33" s="6" t="n">
        <v>97619</v>
      </c>
      <c r="G33" s="6" t="n">
        <v>97619</v>
      </c>
    </row>
    <row r="34" spans="1:7">
      <c r="A34" s="4" t="s">
        <v>136</v>
      </c>
      <c r="C34" s="6" t="n">
        <v>28576</v>
      </c>
      <c r="G34" s="6" t="n">
        <v>28576</v>
      </c>
    </row>
    <row r="35" spans="1:7">
      <c r="A35" s="4" t="s">
        <v>137</v>
      </c>
      <c r="D35" s="6" t="n">
        <v>-659</v>
      </c>
      <c r="G35" s="6" t="n">
        <v>-659</v>
      </c>
    </row>
    <row r="36" spans="1:7">
      <c r="A36" s="4" t="s">
        <v>138</v>
      </c>
      <c r="E36" s="6" t="n">
        <v>-227163</v>
      </c>
      <c r="G36" s="6" t="n">
        <v>-227163</v>
      </c>
    </row>
    <row r="37" spans="1:7">
      <c r="A37" s="4" t="s">
        <v>145</v>
      </c>
      <c r="B37" s="7" t="n">
        <v>1518</v>
      </c>
      <c r="C37" s="7" t="n">
        <v>2114711</v>
      </c>
      <c r="D37" s="7" t="n">
        <v>-3795</v>
      </c>
      <c r="E37" s="7" t="n">
        <v>-739498</v>
      </c>
      <c r="F37" s="7" t="n">
        <v>-58661</v>
      </c>
      <c r="G37" s="7" t="n">
        <v>1314275</v>
      </c>
    </row>
    <row r="38" spans="1:7">
      <c r="A38" s="4" t="s">
        <v>146</v>
      </c>
      <c r="B38" s="6" t="n">
        <v>152128941</v>
      </c>
      <c r="F38" s="6" t="n">
        <v>-14279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21</v>
      </c>
      <c r="B1" s="2" t="s">
        <v>2</v>
      </c>
      <c r="C1" s="2" t="s">
        <v>30</v>
      </c>
    </row>
    <row r="2" spans="1:3">
      <c r="A2" s="3" t="s">
        <v>204</v>
      </c>
    </row>
    <row r="3" spans="1:3">
      <c r="A3" s="4" t="s">
        <v>622</v>
      </c>
      <c r="B3" s="7" t="n">
        <v>37401</v>
      </c>
      <c r="C3" s="7" t="n">
        <v>32335</v>
      </c>
    </row>
    <row r="4" spans="1:3">
      <c r="A4" s="4" t="s">
        <v>623</v>
      </c>
      <c r="B4" s="6" t="n">
        <v>40371</v>
      </c>
      <c r="C4" s="6" t="n">
        <v>36854</v>
      </c>
    </row>
    <row r="5" spans="1:3">
      <c r="A5" s="4" t="s">
        <v>624</v>
      </c>
      <c r="B5" s="6" t="n">
        <v>28449</v>
      </c>
      <c r="C5" s="6" t="n">
        <v>12607</v>
      </c>
    </row>
    <row r="6" spans="1:3">
      <c r="A6" s="4" t="s">
        <v>625</v>
      </c>
      <c r="B6" s="6" t="n">
        <v>62514</v>
      </c>
      <c r="C6" s="6" t="n">
        <v>39462</v>
      </c>
    </row>
    <row r="7" spans="1:3">
      <c r="A7" s="4" t="s">
        <v>626</v>
      </c>
      <c r="B7" s="7" t="n">
        <v>168735</v>
      </c>
      <c r="C7" s="7" t="n">
        <v>1212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7</v>
      </c>
      <c r="B1" s="2" t="s">
        <v>2</v>
      </c>
      <c r="C1" s="2" t="s">
        <v>30</v>
      </c>
    </row>
    <row r="2" spans="1:3">
      <c r="A2" s="3" t="s">
        <v>628</v>
      </c>
    </row>
    <row r="3" spans="1:3">
      <c r="A3" s="4" t="s">
        <v>127</v>
      </c>
      <c r="B3" s="7" t="n">
        <v>349944</v>
      </c>
      <c r="C3" s="7" t="n">
        <v>355756</v>
      </c>
    </row>
    <row r="4" spans="1:3">
      <c r="A4" s="4" t="s">
        <v>629</v>
      </c>
      <c r="B4" s="6" t="n">
        <v>-65737</v>
      </c>
      <c r="C4" s="6" t="n">
        <v>-6750</v>
      </c>
    </row>
    <row r="5" spans="1:3">
      <c r="A5" s="4" t="s">
        <v>628</v>
      </c>
      <c r="B5" s="6" t="n">
        <v>284207</v>
      </c>
      <c r="C5" s="6" t="n">
        <v>349006</v>
      </c>
    </row>
    <row r="6" spans="1:3">
      <c r="A6" s="4" t="s">
        <v>630</v>
      </c>
    </row>
    <row r="7" spans="1:3">
      <c r="A7" s="3" t="s">
        <v>628</v>
      </c>
    </row>
    <row r="8" spans="1:3">
      <c r="A8" s="4" t="s">
        <v>127</v>
      </c>
      <c r="B8" s="6" t="n">
        <v>353063</v>
      </c>
    </row>
    <row r="9" spans="1:3">
      <c r="A9" s="4" t="s">
        <v>568</v>
      </c>
    </row>
    <row r="10" spans="1:3">
      <c r="A10" s="3" t="s">
        <v>628</v>
      </c>
    </row>
    <row r="11" spans="1:3">
      <c r="A11" s="4" t="s">
        <v>127</v>
      </c>
      <c r="B11" s="6" t="n">
        <v>287207</v>
      </c>
      <c r="C11" s="6" t="n">
        <v>289376</v>
      </c>
    </row>
    <row r="12" spans="1:3">
      <c r="A12" s="4" t="s">
        <v>573</v>
      </c>
    </row>
    <row r="13" spans="1:3">
      <c r="A13" s="3" t="s">
        <v>628</v>
      </c>
    </row>
    <row r="14" spans="1:3">
      <c r="A14" s="4" t="s">
        <v>127</v>
      </c>
      <c r="B14" s="7" t="n">
        <v>62737</v>
      </c>
      <c r="C14" s="7" t="n">
        <v>663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0</v>
      </c>
    </row>
    <row r="2" spans="1:3">
      <c r="A2" s="3" t="s">
        <v>632</v>
      </c>
    </row>
    <row r="3" spans="1:3">
      <c r="A3" s="4" t="s">
        <v>127</v>
      </c>
      <c r="B3" s="7" t="n">
        <v>349944</v>
      </c>
      <c r="C3" s="7" t="n">
        <v>355756</v>
      </c>
    </row>
    <row r="4" spans="1:3">
      <c r="A4" s="4" t="s">
        <v>630</v>
      </c>
    </row>
    <row r="5" spans="1:3">
      <c r="A5" s="3" t="s">
        <v>632</v>
      </c>
    </row>
    <row r="6" spans="1:3">
      <c r="A6" s="6" t="n">
        <v>2016</v>
      </c>
      <c r="B6" s="6" t="n">
        <v>65813</v>
      </c>
    </row>
    <row r="7" spans="1:3">
      <c r="A7" s="6" t="n">
        <v>2017</v>
      </c>
      <c r="B7" s="6" t="n">
        <v>3000</v>
      </c>
    </row>
    <row r="8" spans="1:3">
      <c r="A8" s="6" t="n">
        <v>2018</v>
      </c>
      <c r="B8" s="6" t="n">
        <v>3000</v>
      </c>
    </row>
    <row r="9" spans="1:3">
      <c r="A9" s="6" t="n">
        <v>2019</v>
      </c>
      <c r="B9" s="6" t="n">
        <v>281250</v>
      </c>
    </row>
    <row r="10" spans="1:3">
      <c r="A10" s="4" t="s">
        <v>127</v>
      </c>
      <c r="B10" s="7" t="n">
        <v>3530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3</v>
      </c>
      <c r="B1" s="2" t="s">
        <v>634</v>
      </c>
      <c r="C1" s="2" t="s">
        <v>81</v>
      </c>
      <c r="D1" s="2" t="s">
        <v>2</v>
      </c>
      <c r="E1" s="2" t="s">
        <v>30</v>
      </c>
    </row>
    <row r="2" spans="1:5">
      <c r="A2" s="3" t="s">
        <v>628</v>
      </c>
    </row>
    <row r="3" spans="1:5">
      <c r="A3" s="4" t="s">
        <v>635</v>
      </c>
      <c r="E3" s="9" t="n">
        <v>1.4</v>
      </c>
    </row>
    <row r="4" spans="1:5">
      <c r="A4" s="4" t="s">
        <v>636</v>
      </c>
      <c r="D4" s="9" t="n">
        <v>1.7</v>
      </c>
    </row>
    <row r="5" spans="1:5">
      <c r="A5" s="4" t="s">
        <v>637</v>
      </c>
      <c r="E5" s="11" t="n">
        <v>1.4</v>
      </c>
    </row>
    <row r="6" spans="1:5">
      <c r="A6" s="4" t="s">
        <v>638</v>
      </c>
      <c r="C6" s="9" t="n">
        <v>0.8</v>
      </c>
      <c r="D6" s="11" t="n">
        <v>0.9</v>
      </c>
      <c r="E6" s="7" t="n">
        <v>1</v>
      </c>
    </row>
    <row r="7" spans="1:5">
      <c r="A7" s="4" t="s">
        <v>639</v>
      </c>
    </row>
    <row r="8" spans="1:5">
      <c r="A8" s="3" t="s">
        <v>628</v>
      </c>
    </row>
    <row r="9" spans="1:5">
      <c r="A9" s="4" t="s">
        <v>640</v>
      </c>
      <c r="D9" s="6" t="n">
        <v>140</v>
      </c>
    </row>
    <row r="10" spans="1:5">
      <c r="A10" s="4" t="s">
        <v>568</v>
      </c>
    </row>
    <row r="11" spans="1:5">
      <c r="A11" s="3" t="s">
        <v>628</v>
      </c>
    </row>
    <row r="12" spans="1:5">
      <c r="A12" s="4" t="s">
        <v>641</v>
      </c>
      <c r="D12" s="7" t="n">
        <v>300</v>
      </c>
    </row>
    <row r="13" spans="1:5">
      <c r="A13" s="4" t="s">
        <v>642</v>
      </c>
      <c r="D13" s="4" t="s">
        <v>572</v>
      </c>
    </row>
    <row r="14" spans="1:5">
      <c r="A14" s="4" t="s">
        <v>635</v>
      </c>
      <c r="D14" s="7" t="n">
        <v>3</v>
      </c>
    </row>
    <row r="15" spans="1:5">
      <c r="A15" s="4" t="s">
        <v>643</v>
      </c>
      <c r="D15" s="4" t="s">
        <v>644</v>
      </c>
    </row>
    <row r="16" spans="1:5">
      <c r="A16" s="4" t="s">
        <v>645</v>
      </c>
      <c r="B16" s="9" t="n">
        <v>0.8</v>
      </c>
    </row>
    <row r="17" spans="1:5">
      <c r="A17" s="4" t="s">
        <v>637</v>
      </c>
      <c r="D17" s="7" t="n">
        <v>3</v>
      </c>
    </row>
    <row r="18" spans="1:5">
      <c r="A18" s="4" t="s">
        <v>646</v>
      </c>
    </row>
    <row r="19" spans="1:5">
      <c r="A19" s="3" t="s">
        <v>628</v>
      </c>
    </row>
    <row r="20" spans="1:5">
      <c r="A20" s="4" t="s">
        <v>647</v>
      </c>
      <c r="D20" s="4" t="s">
        <v>576</v>
      </c>
    </row>
    <row r="21" spans="1:5">
      <c r="A21" s="4" t="s">
        <v>648</v>
      </c>
      <c r="D21" s="4" t="s">
        <v>415</v>
      </c>
    </row>
    <row r="22" spans="1:5">
      <c r="A22" s="4" t="s">
        <v>573</v>
      </c>
    </row>
    <row r="23" spans="1:5">
      <c r="A23" s="3" t="s">
        <v>628</v>
      </c>
    </row>
    <row r="24" spans="1:5">
      <c r="A24" s="4" t="s">
        <v>641</v>
      </c>
      <c r="D24" s="7" t="n">
        <v>75</v>
      </c>
    </row>
    <row r="25" spans="1:5">
      <c r="A25" s="4" t="s">
        <v>642</v>
      </c>
      <c r="D25" s="4" t="s">
        <v>572</v>
      </c>
    </row>
    <row r="26" spans="1:5">
      <c r="A26" s="4" t="s">
        <v>635</v>
      </c>
      <c r="D26" s="9" t="n">
        <v>0.4</v>
      </c>
    </row>
    <row r="27" spans="1:5">
      <c r="A27" s="4" t="s">
        <v>643</v>
      </c>
      <c r="D27" s="4" t="s">
        <v>649</v>
      </c>
    </row>
    <row r="28" spans="1:5">
      <c r="A28" s="4" t="s">
        <v>645</v>
      </c>
      <c r="B28" s="9" t="n">
        <v>0.9</v>
      </c>
    </row>
    <row r="29" spans="1:5">
      <c r="A29" s="4" t="s">
        <v>637</v>
      </c>
      <c r="D29" s="9" t="n">
        <v>0.4</v>
      </c>
    </row>
    <row r="30" spans="1:5">
      <c r="A30" s="4" t="s">
        <v>650</v>
      </c>
    </row>
    <row r="31" spans="1:5">
      <c r="A31" s="3" t="s">
        <v>628</v>
      </c>
    </row>
    <row r="32" spans="1:5">
      <c r="A32" s="4" t="s">
        <v>647</v>
      </c>
      <c r="D32" s="4" t="s">
        <v>576</v>
      </c>
    </row>
    <row r="33" spans="1:5">
      <c r="A33" s="4" t="s">
        <v>648</v>
      </c>
      <c r="D33" s="4" t="s">
        <v>5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51</v>
      </c>
      <c r="B1" s="2" t="s">
        <v>80</v>
      </c>
      <c r="C1" s="2" t="s">
        <v>1</v>
      </c>
    </row>
    <row r="2" spans="1:5">
      <c r="B2" s="2" t="s">
        <v>81</v>
      </c>
      <c r="C2" s="2" t="s">
        <v>2</v>
      </c>
      <c r="D2" s="2" t="s">
        <v>30</v>
      </c>
      <c r="E2" s="2" t="s">
        <v>81</v>
      </c>
    </row>
    <row r="3" spans="1:5">
      <c r="A3" s="3" t="s">
        <v>652</v>
      </c>
    </row>
    <row r="4" spans="1:5">
      <c r="A4" s="4" t="s">
        <v>114</v>
      </c>
      <c r="B4" s="7" t="n">
        <v>17649</v>
      </c>
      <c r="C4" s="7" t="n">
        <v>-227163</v>
      </c>
      <c r="D4" s="7" t="n">
        <v>-30061</v>
      </c>
      <c r="E4" s="7" t="n">
        <v>20648</v>
      </c>
    </row>
    <row r="5" spans="1:5">
      <c r="A5" s="3" t="s">
        <v>110</v>
      </c>
    </row>
    <row r="6" spans="1:5">
      <c r="A6" s="4" t="s">
        <v>653</v>
      </c>
      <c r="B6" s="6" t="n">
        <v>135960</v>
      </c>
      <c r="C6" s="6" t="n">
        <v>149206</v>
      </c>
      <c r="D6" s="6" t="n">
        <v>145274</v>
      </c>
    </row>
    <row r="7" spans="1:5">
      <c r="A7" s="3" t="s">
        <v>654</v>
      </c>
    </row>
    <row r="8" spans="1:5">
      <c r="A8" s="4" t="s">
        <v>655</v>
      </c>
      <c r="B8" s="6" t="n">
        <v>9001</v>
      </c>
    </row>
    <row r="9" spans="1:5">
      <c r="A9" s="4" t="s">
        <v>656</v>
      </c>
      <c r="B9" s="6" t="n">
        <v>144961</v>
      </c>
      <c r="C9" s="6" t="n">
        <v>149206</v>
      </c>
      <c r="D9" s="6" t="n">
        <v>145274</v>
      </c>
      <c r="E9" s="6" t="n">
        <v>144012</v>
      </c>
    </row>
    <row r="10" spans="1:5">
      <c r="A10" s="4" t="s">
        <v>401</v>
      </c>
    </row>
    <row r="11" spans="1:5">
      <c r="A11" s="3" t="s">
        <v>654</v>
      </c>
    </row>
    <row r="12" spans="1:5">
      <c r="A12" s="4" t="s">
        <v>655</v>
      </c>
      <c r="B12" s="6" t="n">
        <v>7653</v>
      </c>
    </row>
    <row r="13" spans="1:5">
      <c r="A13" s="4" t="s">
        <v>657</v>
      </c>
    </row>
    <row r="14" spans="1:5">
      <c r="A14" s="3" t="s">
        <v>654</v>
      </c>
    </row>
    <row r="15" spans="1:5">
      <c r="A15" s="4" t="s">
        <v>655</v>
      </c>
      <c r="B15" s="6" t="n">
        <v>134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58</v>
      </c>
      <c r="B1" s="2" t="s">
        <v>80</v>
      </c>
      <c r="C1" s="2" t="s">
        <v>1</v>
      </c>
    </row>
    <row r="2" spans="1:4">
      <c r="B2" s="2" t="s">
        <v>81</v>
      </c>
      <c r="C2" s="2" t="s">
        <v>2</v>
      </c>
      <c r="D2" s="2" t="s">
        <v>30</v>
      </c>
    </row>
    <row r="3" spans="1:4">
      <c r="A3" s="3" t="s">
        <v>110</v>
      </c>
    </row>
    <row r="4" spans="1:4">
      <c r="A4" s="4" t="s">
        <v>659</v>
      </c>
      <c r="B4" s="6" t="n">
        <v>1404</v>
      </c>
      <c r="C4" s="6" t="n">
        <v>10530</v>
      </c>
      <c r="D4" s="6" t="n">
        <v>11094</v>
      </c>
    </row>
    <row r="5" spans="1:4">
      <c r="A5" s="4" t="s">
        <v>401</v>
      </c>
    </row>
    <row r="6" spans="1:4">
      <c r="A6" s="3" t="s">
        <v>110</v>
      </c>
    </row>
    <row r="7" spans="1:4">
      <c r="A7" s="4" t="s">
        <v>659</v>
      </c>
      <c r="B7" s="6" t="n">
        <v>1404</v>
      </c>
      <c r="C7" s="6" t="n">
        <v>9179</v>
      </c>
      <c r="D7" s="6" t="n">
        <v>9260</v>
      </c>
    </row>
    <row r="8" spans="1:4">
      <c r="A8" s="4" t="s">
        <v>657</v>
      </c>
    </row>
    <row r="9" spans="1:4">
      <c r="A9" s="3" t="s">
        <v>110</v>
      </c>
    </row>
    <row r="10" spans="1:4">
      <c r="A10" s="4" t="s">
        <v>659</v>
      </c>
      <c r="C10" s="6" t="n">
        <v>1351</v>
      </c>
      <c r="D10" s="6" t="n">
        <v>183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661</v>
      </c>
    </row>
    <row r="2" spans="1:3">
      <c r="A2" s="3" t="s">
        <v>209</v>
      </c>
    </row>
    <row r="3" spans="1:3">
      <c r="A3" s="4" t="s">
        <v>662</v>
      </c>
      <c r="C3" s="7" t="n">
        <v>215</v>
      </c>
    </row>
    <row r="4" spans="1:3">
      <c r="A4" s="4" t="s">
        <v>663</v>
      </c>
      <c r="B4" s="7" t="n">
        <v>1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64</v>
      </c>
      <c r="B1" s="2" t="s">
        <v>80</v>
      </c>
      <c r="C1" s="2" t="s">
        <v>1</v>
      </c>
    </row>
    <row r="2" spans="1:4">
      <c r="B2" s="2" t="s">
        <v>81</v>
      </c>
      <c r="C2" s="2" t="s">
        <v>2</v>
      </c>
      <c r="D2" s="2" t="s">
        <v>30</v>
      </c>
    </row>
    <row r="3" spans="1:4">
      <c r="A3" s="3" t="s">
        <v>665</v>
      </c>
    </row>
    <row r="4" spans="1:4">
      <c r="A4" s="4" t="s">
        <v>666</v>
      </c>
      <c r="B4" s="7" t="n">
        <v>33409</v>
      </c>
      <c r="C4" s="7" t="n">
        <v>97341</v>
      </c>
      <c r="D4" s="7" t="n">
        <v>59579</v>
      </c>
    </row>
    <row r="5" spans="1:4">
      <c r="A5" s="4" t="s">
        <v>667</v>
      </c>
      <c r="B5" s="6" t="n">
        <v>400</v>
      </c>
      <c r="C5" s="6" t="n">
        <v>1100</v>
      </c>
      <c r="D5" s="6" t="n">
        <v>800</v>
      </c>
    </row>
    <row r="6" spans="1:4">
      <c r="A6" s="4" t="s">
        <v>668</v>
      </c>
    </row>
    <row r="7" spans="1:4">
      <c r="A7" s="3" t="s">
        <v>665</v>
      </c>
    </row>
    <row r="8" spans="1:4">
      <c r="A8" s="4" t="s">
        <v>666</v>
      </c>
      <c r="B8" s="6" t="n">
        <v>3308</v>
      </c>
      <c r="C8" s="6" t="n">
        <v>8880</v>
      </c>
      <c r="D8" s="6" t="n">
        <v>6940</v>
      </c>
    </row>
    <row r="9" spans="1:4">
      <c r="A9" s="4" t="s">
        <v>89</v>
      </c>
    </row>
    <row r="10" spans="1:4">
      <c r="A10" s="3" t="s">
        <v>665</v>
      </c>
    </row>
    <row r="11" spans="1:4">
      <c r="A11" s="4" t="s">
        <v>666</v>
      </c>
      <c r="B11" s="6" t="n">
        <v>7799</v>
      </c>
      <c r="C11" s="6" t="n">
        <v>24201</v>
      </c>
      <c r="D11" s="6" t="n">
        <v>14422</v>
      </c>
    </row>
    <row r="12" spans="1:4">
      <c r="A12" s="4" t="s">
        <v>90</v>
      </c>
    </row>
    <row r="13" spans="1:4">
      <c r="A13" s="3" t="s">
        <v>665</v>
      </c>
    </row>
    <row r="14" spans="1:4">
      <c r="A14" s="4" t="s">
        <v>666</v>
      </c>
      <c r="B14" s="7" t="n">
        <v>22302</v>
      </c>
      <c r="C14" s="6" t="n">
        <v>64260</v>
      </c>
      <c r="D14" s="7" t="n">
        <v>38217</v>
      </c>
    </row>
    <row r="15" spans="1:4">
      <c r="A15" s="4" t="s">
        <v>669</v>
      </c>
    </row>
    <row r="16" spans="1:4">
      <c r="A16" s="3" t="s">
        <v>665</v>
      </c>
    </row>
    <row r="17" spans="1:4">
      <c r="A17" s="4" t="s">
        <v>666</v>
      </c>
      <c r="C17" s="6" t="n">
        <v>2500</v>
      </c>
    </row>
    <row r="18" spans="1:4">
      <c r="A18" s="4" t="s">
        <v>670</v>
      </c>
    </row>
    <row r="19" spans="1:4">
      <c r="A19" s="3" t="s">
        <v>665</v>
      </c>
    </row>
    <row r="20" spans="1:4">
      <c r="A20" s="4" t="s">
        <v>666</v>
      </c>
      <c r="C20" s="6" t="n">
        <v>3100</v>
      </c>
    </row>
    <row r="21" spans="1:4">
      <c r="A21" s="4" t="s">
        <v>671</v>
      </c>
    </row>
    <row r="22" spans="1:4">
      <c r="A22" s="3" t="s">
        <v>665</v>
      </c>
    </row>
    <row r="23" spans="1:4">
      <c r="A23" s="4" t="s">
        <v>666</v>
      </c>
      <c r="C23" s="7" t="n">
        <v>83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672</v>
      </c>
      <c r="B1" s="2" t="s">
        <v>1</v>
      </c>
    </row>
    <row r="2" spans="1:2">
      <c r="B2" s="2" t="s">
        <v>673</v>
      </c>
    </row>
    <row r="3" spans="1:2">
      <c r="A3" s="3" t="s">
        <v>255</v>
      </c>
    </row>
    <row r="4" spans="1:2">
      <c r="A4" s="4" t="s">
        <v>674</v>
      </c>
      <c r="B4" s="6" t="n">
        <v>2</v>
      </c>
    </row>
    <row r="5" spans="1:2">
      <c r="A5" s="4" t="s">
        <v>675</v>
      </c>
      <c r="B5" s="6" t="n">
        <v>2</v>
      </c>
    </row>
    <row r="6" spans="1:2">
      <c r="A6" s="4" t="s">
        <v>676</v>
      </c>
      <c r="B6" s="11" t="n">
        <v>6.9</v>
      </c>
    </row>
    <row r="7" spans="1:2">
      <c r="A7" s="4" t="s">
        <v>677</v>
      </c>
    </row>
    <row r="8" spans="1:2">
      <c r="A8" s="3" t="s">
        <v>255</v>
      </c>
    </row>
    <row r="9" spans="1:2">
      <c r="A9" s="4" t="s">
        <v>678</v>
      </c>
      <c r="B9" s="11" t="n">
        <v>1.8</v>
      </c>
    </row>
    <row r="10" spans="1:2">
      <c r="A10" s="4" t="s">
        <v>679</v>
      </c>
    </row>
    <row r="11" spans="1:2">
      <c r="A11" s="3" t="s">
        <v>255</v>
      </c>
    </row>
    <row r="12" spans="1:2">
      <c r="A12" s="4" t="s">
        <v>678</v>
      </c>
      <c r="B12"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680</v>
      </c>
      <c r="B1" s="2" t="s">
        <v>80</v>
      </c>
      <c r="C1" s="2" t="s">
        <v>1</v>
      </c>
    </row>
    <row r="2" spans="1:4">
      <c r="B2" s="2" t="s">
        <v>81</v>
      </c>
      <c r="C2" s="2" t="s">
        <v>2</v>
      </c>
      <c r="D2" s="2" t="s">
        <v>30</v>
      </c>
    </row>
    <row r="3" spans="1:4">
      <c r="A3" s="3" t="s">
        <v>681</v>
      </c>
    </row>
    <row r="4" spans="1:4">
      <c r="A4" s="4" t="s">
        <v>682</v>
      </c>
      <c r="C4" s="6" t="n">
        <v>13172626</v>
      </c>
    </row>
    <row r="5" spans="1:4">
      <c r="A5" s="4" t="s">
        <v>683</v>
      </c>
      <c r="C5" s="6" t="n">
        <v>2697610</v>
      </c>
    </row>
    <row r="6" spans="1:4">
      <c r="A6" s="4" t="s">
        <v>684</v>
      </c>
      <c r="C6" s="6" t="n">
        <v>-2550665</v>
      </c>
    </row>
    <row r="7" spans="1:4">
      <c r="A7" s="4" t="s">
        <v>685</v>
      </c>
      <c r="C7" s="6" t="n">
        <v>-340765</v>
      </c>
    </row>
    <row r="8" spans="1:4">
      <c r="A8" s="4" t="s">
        <v>686</v>
      </c>
      <c r="C8" s="6" t="n">
        <v>12978806</v>
      </c>
      <c r="D8" s="6" t="n">
        <v>13172626</v>
      </c>
    </row>
    <row r="9" spans="1:4">
      <c r="A9" s="4" t="s">
        <v>687</v>
      </c>
      <c r="C9" s="6" t="n">
        <v>8065860</v>
      </c>
    </row>
    <row r="10" spans="1:4">
      <c r="A10" s="3" t="s">
        <v>688</v>
      </c>
    </row>
    <row r="11" spans="1:4">
      <c r="A11" s="4" t="s">
        <v>689</v>
      </c>
      <c r="C11" s="8" t="n">
        <v>22.32</v>
      </c>
    </row>
    <row r="12" spans="1:4">
      <c r="A12" s="4" t="s">
        <v>690</v>
      </c>
      <c r="C12" s="14" t="n">
        <v>67.88</v>
      </c>
    </row>
    <row r="13" spans="1:4">
      <c r="A13" s="4" t="s">
        <v>691</v>
      </c>
      <c r="C13" s="14" t="n">
        <v>17.91</v>
      </c>
    </row>
    <row r="14" spans="1:4">
      <c r="A14" s="4" t="s">
        <v>692</v>
      </c>
      <c r="C14" s="14" t="n">
        <v>52.94</v>
      </c>
    </row>
    <row r="15" spans="1:4">
      <c r="A15" s="4" t="s">
        <v>693</v>
      </c>
      <c r="C15" s="14" t="n">
        <v>31.86</v>
      </c>
      <c r="D15" s="8" t="n">
        <v>22.32</v>
      </c>
    </row>
    <row r="16" spans="1:4">
      <c r="A16" s="4" t="s">
        <v>694</v>
      </c>
      <c r="C16" s="14" t="n">
        <v>19.34</v>
      </c>
    </row>
    <row r="17" spans="1:4">
      <c r="A17" s="3" t="s">
        <v>695</v>
      </c>
    </row>
    <row r="18" spans="1:4">
      <c r="A18" s="4" t="s">
        <v>696</v>
      </c>
      <c r="B18" s="8" t="n">
        <v>16.27</v>
      </c>
      <c r="C18" s="8" t="n">
        <v>28.88</v>
      </c>
      <c r="D18" s="8" t="n">
        <v>21.44</v>
      </c>
    </row>
    <row r="19" spans="1:4">
      <c r="A19" s="4" t="s">
        <v>697</v>
      </c>
      <c r="B19" s="9" t="n">
        <v>65.59999999999999</v>
      </c>
      <c r="C19" s="9" t="n">
        <v>127.7</v>
      </c>
      <c r="D19" s="9" t="n">
        <v>114.5</v>
      </c>
    </row>
    <row r="20" spans="1:4">
      <c r="A20" s="3" t="s">
        <v>698</v>
      </c>
    </row>
    <row r="21" spans="1:4">
      <c r="A21" s="4" t="s">
        <v>699</v>
      </c>
      <c r="C21" s="6" t="n">
        <v>4700000</v>
      </c>
    </row>
    <row r="22" spans="1:4">
      <c r="A22" s="4" t="s">
        <v>700</v>
      </c>
      <c r="C22" s="8" t="n">
        <v>51.94</v>
      </c>
    </row>
    <row r="23" spans="1:4">
      <c r="A23" s="4" t="s">
        <v>701</v>
      </c>
      <c r="C23" s="4" t="s">
        <v>702</v>
      </c>
    </row>
    <row r="24" spans="1:4">
      <c r="A24" s="4" t="s">
        <v>703</v>
      </c>
      <c r="C24" s="9" t="n">
        <v>128.8</v>
      </c>
    </row>
    <row r="25" spans="1:4">
      <c r="A25" s="3" t="s">
        <v>695</v>
      </c>
    </row>
    <row r="26" spans="1:4">
      <c r="A26" s="4" t="s">
        <v>704</v>
      </c>
      <c r="C26" s="9" t="n">
        <v>484.3</v>
      </c>
    </row>
    <row r="27" spans="1:4">
      <c r="A27" s="4" t="s">
        <v>705</v>
      </c>
      <c r="C27" s="4" t="s">
        <v>424</v>
      </c>
    </row>
    <row r="28" spans="1:4">
      <c r="A28" s="4" t="s">
        <v>706</v>
      </c>
      <c r="C28" s="9" t="n">
        <v>61.3</v>
      </c>
    </row>
    <row r="29" spans="1:4">
      <c r="A29" s="4" t="s">
        <v>707</v>
      </c>
      <c r="C29" s="4" t="s">
        <v>708</v>
      </c>
    </row>
    <row r="30" spans="1:4">
      <c r="A30" s="4" t="s">
        <v>709</v>
      </c>
      <c r="B30" s="9" t="n">
        <v>49.1</v>
      </c>
      <c r="C30" s="7" t="n">
        <v>45</v>
      </c>
      <c r="D30" s="9" t="n">
        <v>4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47</v>
      </c>
      <c r="B1" s="2" t="s">
        <v>80</v>
      </c>
      <c r="C1" s="2" t="s">
        <v>1</v>
      </c>
    </row>
    <row r="2" spans="1:4">
      <c r="B2" s="2" t="s">
        <v>81</v>
      </c>
      <c r="C2" s="2" t="s">
        <v>2</v>
      </c>
      <c r="D2" s="2" t="s">
        <v>30</v>
      </c>
    </row>
    <row r="3" spans="1:4">
      <c r="A3" s="3" t="s">
        <v>148</v>
      </c>
    </row>
    <row r="4" spans="1:4">
      <c r="A4" s="4" t="s">
        <v>149</v>
      </c>
      <c r="B4" s="7" t="n">
        <v>8217</v>
      </c>
      <c r="C4" s="7" t="n">
        <v>292</v>
      </c>
      <c r="D4" s="7" t="n">
        <v>773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8"/>
    <col customWidth="1" max="3" min="3" width="31"/>
    <col customWidth="1" max="4" min="4" width="37"/>
    <col customWidth="1" max="5" min="5" width="37"/>
  </cols>
  <sheetData>
    <row r="1" spans="1:5">
      <c r="A1" s="1" t="s">
        <v>710</v>
      </c>
      <c r="B1" s="2" t="s">
        <v>521</v>
      </c>
      <c r="C1" s="2" t="s">
        <v>80</v>
      </c>
      <c r="D1" s="2" t="s">
        <v>1</v>
      </c>
    </row>
    <row r="2" spans="1:5">
      <c r="B2" s="2" t="s">
        <v>711</v>
      </c>
      <c r="C2" s="2" t="s">
        <v>712</v>
      </c>
      <c r="D2" s="2" t="s">
        <v>713</v>
      </c>
      <c r="E2" s="2" t="s">
        <v>714</v>
      </c>
    </row>
    <row r="3" spans="1:5">
      <c r="A3" s="4" t="s">
        <v>324</v>
      </c>
    </row>
    <row r="4" spans="1:5">
      <c r="A4" s="3" t="s">
        <v>681</v>
      </c>
    </row>
    <row r="5" spans="1:5">
      <c r="A5" s="4" t="s">
        <v>715</v>
      </c>
      <c r="D5" s="6" t="n">
        <v>1760914</v>
      </c>
    </row>
    <row r="6" spans="1:5">
      <c r="A6" s="4" t="s">
        <v>716</v>
      </c>
      <c r="D6" s="6" t="n">
        <v>684915</v>
      </c>
    </row>
    <row r="7" spans="1:5">
      <c r="A7" s="4" t="s">
        <v>717</v>
      </c>
      <c r="D7" s="6" t="n">
        <v>-733343</v>
      </c>
    </row>
    <row r="8" spans="1:5">
      <c r="A8" s="4" t="s">
        <v>718</v>
      </c>
      <c r="D8" s="6" t="n">
        <v>-166854</v>
      </c>
    </row>
    <row r="9" spans="1:5">
      <c r="A9" s="4" t="s">
        <v>719</v>
      </c>
      <c r="D9" s="6" t="n">
        <v>1545632</v>
      </c>
      <c r="E9" s="6" t="n">
        <v>1760914</v>
      </c>
    </row>
    <row r="10" spans="1:5">
      <c r="A10" s="3" t="s">
        <v>720</v>
      </c>
    </row>
    <row r="11" spans="1:5">
      <c r="A11" s="4" t="s">
        <v>721</v>
      </c>
      <c r="D11" s="8" t="n">
        <v>32.96</v>
      </c>
    </row>
    <row r="12" spans="1:5">
      <c r="A12" s="4" t="s">
        <v>722</v>
      </c>
      <c r="C12" s="8" t="n">
        <v>33.72</v>
      </c>
      <c r="D12" s="14" t="n">
        <v>71.16</v>
      </c>
      <c r="E12" s="8" t="n">
        <v>47.16</v>
      </c>
    </row>
    <row r="13" spans="1:5">
      <c r="A13" s="4" t="s">
        <v>723</v>
      </c>
      <c r="D13" s="14" t="n">
        <v>29.05</v>
      </c>
    </row>
    <row r="14" spans="1:5">
      <c r="A14" s="4" t="s">
        <v>724</v>
      </c>
      <c r="D14" s="14" t="n">
        <v>45.52</v>
      </c>
    </row>
    <row r="15" spans="1:5">
      <c r="A15" s="4" t="s">
        <v>725</v>
      </c>
      <c r="D15" s="8" t="n">
        <v>50.38</v>
      </c>
      <c r="E15" s="8" t="n">
        <v>32.96</v>
      </c>
    </row>
    <row r="16" spans="1:5">
      <c r="A16" s="3" t="s">
        <v>695</v>
      </c>
    </row>
    <row r="17" spans="1:5">
      <c r="A17" s="4" t="s">
        <v>726</v>
      </c>
      <c r="C17" s="9" t="n">
        <v>12.5</v>
      </c>
      <c r="D17" s="9" t="n">
        <v>21.3</v>
      </c>
      <c r="E17" s="9" t="n">
        <v>15.4</v>
      </c>
    </row>
    <row r="18" spans="1:5">
      <c r="A18" s="4" t="s">
        <v>727</v>
      </c>
      <c r="D18" s="9" t="n">
        <v>35.7</v>
      </c>
    </row>
    <row r="19" spans="1:5">
      <c r="A19" s="4" t="s">
        <v>707</v>
      </c>
      <c r="D19" s="4" t="s">
        <v>728</v>
      </c>
    </row>
    <row r="20" spans="1:5">
      <c r="A20" s="4" t="s">
        <v>327</v>
      </c>
    </row>
    <row r="21" spans="1:5">
      <c r="A21" s="3" t="s">
        <v>681</v>
      </c>
    </row>
    <row r="22" spans="1:5">
      <c r="A22" s="4" t="s">
        <v>715</v>
      </c>
      <c r="D22" s="6" t="n">
        <v>656725</v>
      </c>
    </row>
    <row r="23" spans="1:5">
      <c r="A23" s="4" t="s">
        <v>717</v>
      </c>
      <c r="D23" s="6" t="n">
        <v>-299783</v>
      </c>
    </row>
    <row r="24" spans="1:5">
      <c r="A24" s="4" t="s">
        <v>718</v>
      </c>
      <c r="D24" s="6" t="n">
        <v>-76277</v>
      </c>
    </row>
    <row r="25" spans="1:5">
      <c r="A25" s="4" t="s">
        <v>719</v>
      </c>
      <c r="D25" s="6" t="n">
        <v>280665</v>
      </c>
      <c r="E25" s="6" t="n">
        <v>656725</v>
      </c>
    </row>
    <row r="26" spans="1:5">
      <c r="A26" s="3" t="s">
        <v>720</v>
      </c>
    </row>
    <row r="27" spans="1:5">
      <c r="A27" s="4" t="s">
        <v>721</v>
      </c>
      <c r="D27" s="8" t="n">
        <v>47.17</v>
      </c>
    </row>
    <row r="28" spans="1:5">
      <c r="A28" s="4" t="s">
        <v>723</v>
      </c>
      <c r="D28" s="14" t="n">
        <v>47.17</v>
      </c>
    </row>
    <row r="29" spans="1:5">
      <c r="A29" s="4" t="s">
        <v>724</v>
      </c>
      <c r="D29" s="14" t="n">
        <v>47.15</v>
      </c>
    </row>
    <row r="30" spans="1:5">
      <c r="A30" s="4" t="s">
        <v>725</v>
      </c>
      <c r="D30" s="8" t="n">
        <v>47.17</v>
      </c>
      <c r="E30" s="8" t="n">
        <v>47.17</v>
      </c>
    </row>
    <row r="31" spans="1:5">
      <c r="A31" s="3" t="s">
        <v>695</v>
      </c>
    </row>
    <row r="32" spans="1:5">
      <c r="A32" s="4" t="s">
        <v>727</v>
      </c>
      <c r="D32" s="9" t="n">
        <v>10.1</v>
      </c>
    </row>
    <row r="33" spans="1:5">
      <c r="A33" s="4" t="s">
        <v>729</v>
      </c>
      <c r="B33" s="6" t="n">
        <v>2</v>
      </c>
    </row>
    <row r="34" spans="1:5">
      <c r="A34" s="4" t="s">
        <v>730</v>
      </c>
      <c r="B34" s="4" t="s">
        <v>731</v>
      </c>
    </row>
    <row r="35" spans="1:5">
      <c r="A35" s="4" t="s">
        <v>732</v>
      </c>
      <c r="B35" s="4" t="s">
        <v>428</v>
      </c>
    </row>
    <row r="36" spans="1:5">
      <c r="A36" s="4" t="s">
        <v>733</v>
      </c>
      <c r="B36" s="4" t="s">
        <v>731</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4</v>
      </c>
      <c r="B1" s="2" t="s">
        <v>80</v>
      </c>
      <c r="C1" s="2" t="s">
        <v>1</v>
      </c>
    </row>
    <row r="2" spans="1:4">
      <c r="B2" s="2" t="s">
        <v>81</v>
      </c>
      <c r="C2" s="2" t="s">
        <v>2</v>
      </c>
      <c r="D2" s="2" t="s">
        <v>30</v>
      </c>
    </row>
    <row r="3" spans="1:4">
      <c r="A3" s="3" t="s">
        <v>735</v>
      </c>
    </row>
    <row r="4" spans="1:4">
      <c r="A4" s="4" t="s">
        <v>83</v>
      </c>
      <c r="B4" s="7" t="n">
        <v>371039</v>
      </c>
      <c r="C4" s="7" t="n">
        <v>475288</v>
      </c>
      <c r="D4" s="7" t="n">
        <v>516876</v>
      </c>
    </row>
    <row r="5" spans="1:4">
      <c r="A5" s="4" t="s">
        <v>85</v>
      </c>
      <c r="B5" s="6" t="n">
        <v>4657</v>
      </c>
      <c r="C5" s="6" t="n">
        <v>4019</v>
      </c>
      <c r="D5" s="6" t="n">
        <v>7753</v>
      </c>
    </row>
    <row r="6" spans="1:4">
      <c r="A6" s="4" t="s">
        <v>88</v>
      </c>
      <c r="B6" s="6" t="n">
        <v>134306</v>
      </c>
      <c r="C6" s="6" t="n">
        <v>138989</v>
      </c>
      <c r="D6" s="6" t="n">
        <v>175832</v>
      </c>
    </row>
    <row r="7" spans="1:4">
      <c r="A7" s="4" t="s">
        <v>736</v>
      </c>
    </row>
    <row r="8" spans="1:4">
      <c r="A8" s="3" t="s">
        <v>735</v>
      </c>
    </row>
    <row r="9" spans="1:4">
      <c r="A9" s="4" t="s">
        <v>83</v>
      </c>
      <c r="B9" s="6" t="n">
        <v>261192</v>
      </c>
      <c r="C9" s="6" t="n">
        <v>401236</v>
      </c>
      <c r="D9" s="6" t="n">
        <v>365904</v>
      </c>
    </row>
    <row r="10" spans="1:4">
      <c r="A10" s="4" t="s">
        <v>85</v>
      </c>
      <c r="B10" s="6" t="n">
        <v>921</v>
      </c>
      <c r="C10" s="6" t="n">
        <v>582</v>
      </c>
      <c r="D10" s="6" t="n">
        <v>501</v>
      </c>
    </row>
    <row r="11" spans="1:4">
      <c r="A11" s="4" t="s">
        <v>88</v>
      </c>
      <c r="B11" s="6" t="n">
        <v>33454</v>
      </c>
      <c r="C11" s="6" t="n">
        <v>33097</v>
      </c>
      <c r="D11" s="6" t="n">
        <v>34148</v>
      </c>
    </row>
    <row r="12" spans="1:4">
      <c r="A12" s="4" t="s">
        <v>737</v>
      </c>
    </row>
    <row r="13" spans="1:4">
      <c r="A13" s="3" t="s">
        <v>735</v>
      </c>
    </row>
    <row r="14" spans="1:4">
      <c r="A14" s="4" t="s">
        <v>83</v>
      </c>
      <c r="B14" s="6" t="n">
        <v>109847</v>
      </c>
      <c r="C14" s="6" t="n">
        <v>74052</v>
      </c>
      <c r="D14" s="6" t="n">
        <v>150972</v>
      </c>
    </row>
    <row r="15" spans="1:4">
      <c r="A15" s="4" t="s">
        <v>85</v>
      </c>
      <c r="B15" s="6" t="n">
        <v>3736</v>
      </c>
      <c r="C15" s="6" t="n">
        <v>3437</v>
      </c>
      <c r="D15" s="6" t="n">
        <v>7252</v>
      </c>
    </row>
    <row r="16" spans="1:4">
      <c r="A16" s="4" t="s">
        <v>88</v>
      </c>
      <c r="B16" s="6" t="n">
        <v>92534</v>
      </c>
      <c r="C16" s="6" t="n">
        <v>93908</v>
      </c>
      <c r="D16" s="6" t="n">
        <v>127028</v>
      </c>
    </row>
    <row r="17" spans="1:4">
      <c r="A17" s="4" t="s">
        <v>738</v>
      </c>
    </row>
    <row r="18" spans="1:4">
      <c r="A18" s="3" t="s">
        <v>735</v>
      </c>
    </row>
    <row r="19" spans="1:4">
      <c r="A19" s="4" t="s">
        <v>83</v>
      </c>
      <c r="B19" s="6" t="n">
        <v>371039</v>
      </c>
      <c r="C19" s="6" t="n">
        <v>475288</v>
      </c>
      <c r="D19" s="6" t="n">
        <v>516876</v>
      </c>
    </row>
    <row r="20" spans="1:4">
      <c r="A20" s="4" t="s">
        <v>739</v>
      </c>
    </row>
    <row r="21" spans="1:4">
      <c r="A21" s="3" t="s">
        <v>735</v>
      </c>
    </row>
    <row r="22" spans="1:4">
      <c r="A22" s="4" t="s">
        <v>85</v>
      </c>
      <c r="B22" s="6" t="n">
        <v>4657</v>
      </c>
      <c r="C22" s="6" t="n">
        <v>4019</v>
      </c>
      <c r="D22" s="6" t="n">
        <v>7753</v>
      </c>
    </row>
    <row r="23" spans="1:4">
      <c r="A23" s="4" t="s">
        <v>740</v>
      </c>
    </row>
    <row r="24" spans="1:4">
      <c r="A24" s="3" t="s">
        <v>735</v>
      </c>
    </row>
    <row r="25" spans="1:4">
      <c r="A25" s="4" t="s">
        <v>88</v>
      </c>
      <c r="B25" s="7" t="n">
        <v>125988</v>
      </c>
      <c r="C25" s="7" t="n">
        <v>127005</v>
      </c>
      <c r="D25" s="7" t="n">
        <v>16117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741</v>
      </c>
      <c r="B1" s="2" t="s">
        <v>80</v>
      </c>
      <c r="C1" s="2" t="s">
        <v>1</v>
      </c>
    </row>
    <row r="2" spans="1:4">
      <c r="B2" s="2" t="s">
        <v>430</v>
      </c>
      <c r="C2" s="2" t="s">
        <v>432</v>
      </c>
      <c r="D2" s="2" t="s">
        <v>433</v>
      </c>
    </row>
    <row r="3" spans="1:4">
      <c r="A3" s="4" t="s">
        <v>393</v>
      </c>
    </row>
    <row r="4" spans="1:4">
      <c r="A4" s="3" t="s">
        <v>735</v>
      </c>
    </row>
    <row r="5" spans="1:4">
      <c r="A5" s="4" t="s">
        <v>742</v>
      </c>
      <c r="B5" s="7" t="n">
        <v>269005</v>
      </c>
      <c r="C5" s="7" t="n">
        <v>448639</v>
      </c>
      <c r="D5" s="7" t="n">
        <v>398189</v>
      </c>
    </row>
    <row r="6" spans="1:4">
      <c r="A6" s="4" t="s">
        <v>743</v>
      </c>
    </row>
    <row r="7" spans="1:4">
      <c r="A7" s="3" t="s">
        <v>735</v>
      </c>
    </row>
    <row r="8" spans="1:4">
      <c r="A8" s="4" t="s">
        <v>744</v>
      </c>
      <c r="C8" s="6" t="n">
        <v>7000</v>
      </c>
    </row>
    <row r="9" spans="1:4">
      <c r="A9" s="4" t="s">
        <v>745</v>
      </c>
    </row>
    <row r="10" spans="1:4">
      <c r="A10" s="3" t="s">
        <v>735</v>
      </c>
    </row>
    <row r="11" spans="1:4">
      <c r="A11" s="4" t="s">
        <v>744</v>
      </c>
      <c r="C11" s="6" t="n">
        <v>7000</v>
      </c>
    </row>
    <row r="12" spans="1:4">
      <c r="A12" s="4" t="s">
        <v>746</v>
      </c>
    </row>
    <row r="13" spans="1:4">
      <c r="A13" s="3" t="s">
        <v>735</v>
      </c>
    </row>
    <row r="14" spans="1:4">
      <c r="A14" s="4" t="s">
        <v>742</v>
      </c>
      <c r="B14" s="6" t="n">
        <v>24700</v>
      </c>
      <c r="C14" s="6" t="n">
        <v>24200</v>
      </c>
      <c r="D14" s="6" t="n">
        <v>29600</v>
      </c>
    </row>
    <row r="15" spans="1:4">
      <c r="A15" s="4" t="s">
        <v>747</v>
      </c>
    </row>
    <row r="16" spans="1:4">
      <c r="A16" s="3" t="s">
        <v>735</v>
      </c>
    </row>
    <row r="17" spans="1:4">
      <c r="A17" s="4" t="s">
        <v>742</v>
      </c>
      <c r="B17" s="6" t="n">
        <v>51600</v>
      </c>
      <c r="C17" s="6" t="n">
        <v>104700</v>
      </c>
      <c r="D17" s="6" t="n">
        <v>81300</v>
      </c>
    </row>
    <row r="18" spans="1:4">
      <c r="A18" s="4" t="s">
        <v>748</v>
      </c>
    </row>
    <row r="19" spans="1:4">
      <c r="A19" s="3" t="s">
        <v>735</v>
      </c>
    </row>
    <row r="20" spans="1:4">
      <c r="A20" s="4" t="s">
        <v>742</v>
      </c>
      <c r="B20" s="6" t="n">
        <v>20000</v>
      </c>
      <c r="C20" s="7" t="n">
        <v>46100</v>
      </c>
      <c r="D20" s="6" t="n">
        <v>36600</v>
      </c>
    </row>
    <row r="21" spans="1:4">
      <c r="A21" s="4" t="s">
        <v>749</v>
      </c>
    </row>
    <row r="22" spans="1:4">
      <c r="A22" s="3" t="s">
        <v>735</v>
      </c>
    </row>
    <row r="23" spans="1:4">
      <c r="A23" s="4" t="s">
        <v>750</v>
      </c>
      <c r="C23" s="4" t="s">
        <v>751</v>
      </c>
    </row>
    <row r="24" spans="1:4">
      <c r="A24" s="4" t="s">
        <v>752</v>
      </c>
      <c r="C24" s="4" t="s">
        <v>753</v>
      </c>
    </row>
    <row r="25" spans="1:4">
      <c r="A25" s="4" t="s">
        <v>754</v>
      </c>
      <c r="C25" s="4" t="s">
        <v>362</v>
      </c>
    </row>
    <row r="26" spans="1:4">
      <c r="A26" s="4" t="s">
        <v>755</v>
      </c>
      <c r="C26" s="4" t="s">
        <v>756</v>
      </c>
    </row>
    <row r="27" spans="1:4">
      <c r="A27" s="4" t="s">
        <v>757</v>
      </c>
    </row>
    <row r="28" spans="1:4">
      <c r="A28" s="3" t="s">
        <v>735</v>
      </c>
    </row>
    <row r="29" spans="1:4">
      <c r="A29" s="4" t="s">
        <v>758</v>
      </c>
      <c r="C29" s="4" t="s">
        <v>371</v>
      </c>
    </row>
    <row r="30" spans="1:4">
      <c r="A30" s="4" t="s">
        <v>752</v>
      </c>
      <c r="C30" s="4" t="s">
        <v>759</v>
      </c>
    </row>
    <row r="31" spans="1:4">
      <c r="A31" s="4" t="s">
        <v>754</v>
      </c>
      <c r="C31" s="4" t="s">
        <v>362</v>
      </c>
    </row>
    <row r="32" spans="1:4">
      <c r="A32" s="4" t="s">
        <v>760</v>
      </c>
    </row>
    <row r="33" spans="1:4">
      <c r="A33" s="3" t="s">
        <v>735</v>
      </c>
    </row>
    <row r="34" spans="1:4">
      <c r="A34" s="4" t="s">
        <v>761</v>
      </c>
      <c r="C34" s="4" t="s">
        <v>762</v>
      </c>
    </row>
    <row r="35" spans="1:4">
      <c r="A35" s="4" t="s">
        <v>763</v>
      </c>
      <c r="C35" s="7" t="n">
        <v>250000</v>
      </c>
    </row>
    <row r="36" spans="1:4">
      <c r="A36" s="4" t="s">
        <v>764</v>
      </c>
    </row>
    <row r="37" spans="1:4">
      <c r="A37" s="3" t="s">
        <v>735</v>
      </c>
    </row>
    <row r="38" spans="1:4">
      <c r="A38" s="4" t="s">
        <v>761</v>
      </c>
      <c r="C38" s="4" t="s">
        <v>765</v>
      </c>
    </row>
    <row r="39" spans="1:4">
      <c r="A39" s="4" t="s">
        <v>766</v>
      </c>
    </row>
    <row r="40" spans="1:4">
      <c r="A40" s="3" t="s">
        <v>735</v>
      </c>
    </row>
    <row r="41" spans="1:4">
      <c r="A41" s="4" t="s">
        <v>761</v>
      </c>
      <c r="C41" s="4" t="s">
        <v>767</v>
      </c>
    </row>
    <row r="42" spans="1:4">
      <c r="A42" s="4" t="s">
        <v>763</v>
      </c>
      <c r="C42" s="7" t="n">
        <v>500000</v>
      </c>
    </row>
    <row r="43" spans="1:4">
      <c r="A43" s="4" t="s">
        <v>768</v>
      </c>
    </row>
    <row r="44" spans="1:4">
      <c r="A44" s="3" t="s">
        <v>735</v>
      </c>
    </row>
    <row r="45" spans="1:4">
      <c r="A45" s="4" t="s">
        <v>750</v>
      </c>
      <c r="C45" s="4" t="s">
        <v>441</v>
      </c>
    </row>
    <row r="46" spans="1:4">
      <c r="A46" s="4" t="s">
        <v>769</v>
      </c>
    </row>
    <row r="47" spans="1:4">
      <c r="A47" s="3" t="s">
        <v>735</v>
      </c>
    </row>
    <row r="48" spans="1:4">
      <c r="A48" s="4" t="s">
        <v>763</v>
      </c>
      <c r="C48" s="7" t="n">
        <v>250000</v>
      </c>
    </row>
    <row r="49" spans="1:4">
      <c r="A49" s="4" t="s">
        <v>770</v>
      </c>
    </row>
    <row r="50" spans="1:4">
      <c r="A50" s="3" t="s">
        <v>735</v>
      </c>
    </row>
    <row r="51" spans="1:4">
      <c r="A51" s="4" t="s">
        <v>750</v>
      </c>
      <c r="C51" s="4" t="s">
        <v>771</v>
      </c>
    </row>
    <row r="52" spans="1:4">
      <c r="A52" s="4" t="s">
        <v>772</v>
      </c>
    </row>
    <row r="53" spans="1:4">
      <c r="A53" s="3" t="s">
        <v>735</v>
      </c>
    </row>
    <row r="54" spans="1:4">
      <c r="A54" s="4" t="s">
        <v>763</v>
      </c>
      <c r="C54" s="7" t="n">
        <v>500000</v>
      </c>
    </row>
    <row r="55" spans="1:4">
      <c r="A55" s="4" t="s">
        <v>773</v>
      </c>
    </row>
    <row r="56" spans="1:4">
      <c r="A56" s="3" t="s">
        <v>735</v>
      </c>
    </row>
    <row r="57" spans="1:4">
      <c r="A57" s="4" t="s">
        <v>742</v>
      </c>
      <c r="B57" s="6" t="n">
        <v>82900</v>
      </c>
      <c r="C57" s="7" t="n">
        <v>149700</v>
      </c>
      <c r="D57" s="6" t="n">
        <v>127800</v>
      </c>
    </row>
    <row r="58" spans="1:4">
      <c r="A58" s="4" t="s">
        <v>774</v>
      </c>
    </row>
    <row r="59" spans="1:4">
      <c r="A59" s="3" t="s">
        <v>735</v>
      </c>
    </row>
    <row r="60" spans="1:4">
      <c r="A60" s="4" t="s">
        <v>754</v>
      </c>
      <c r="C60" s="4" t="s">
        <v>368</v>
      </c>
    </row>
    <row r="61" spans="1:4">
      <c r="A61" s="4" t="s">
        <v>775</v>
      </c>
      <c r="C61" s="7" t="n">
        <v>1000</v>
      </c>
    </row>
    <row r="62" spans="1:4">
      <c r="A62" s="4" t="s">
        <v>776</v>
      </c>
      <c r="C62" s="6" t="n">
        <v>1000</v>
      </c>
    </row>
    <row r="63" spans="1:4">
      <c r="A63" s="4" t="s">
        <v>777</v>
      </c>
      <c r="C63" s="6" t="n">
        <v>1500</v>
      </c>
    </row>
    <row r="64" spans="1:4">
      <c r="A64" s="4" t="s">
        <v>778</v>
      </c>
      <c r="C64" s="7" t="n">
        <v>1500</v>
      </c>
    </row>
    <row r="65" spans="1:4">
      <c r="A65" s="4" t="s">
        <v>779</v>
      </c>
    </row>
    <row r="66" spans="1:4">
      <c r="A66" s="3" t="s">
        <v>735</v>
      </c>
    </row>
    <row r="67" spans="1:4">
      <c r="A67" s="4" t="s">
        <v>750</v>
      </c>
      <c r="C67" s="4" t="s">
        <v>780</v>
      </c>
    </row>
    <row r="68" spans="1:4">
      <c r="A68" s="4" t="s">
        <v>752</v>
      </c>
      <c r="C68" s="4" t="s">
        <v>756</v>
      </c>
    </row>
    <row r="69" spans="1:4">
      <c r="A69" s="4" t="s">
        <v>781</v>
      </c>
    </row>
    <row r="70" spans="1:4">
      <c r="A70" s="3" t="s">
        <v>735</v>
      </c>
    </row>
    <row r="71" spans="1:4">
      <c r="A71" s="4" t="s">
        <v>750</v>
      </c>
      <c r="C71" s="4" t="s">
        <v>767</v>
      </c>
    </row>
    <row r="72" spans="1:4">
      <c r="A72" s="4" t="s">
        <v>752</v>
      </c>
      <c r="C72" s="4" t="s">
        <v>782</v>
      </c>
    </row>
    <row r="73" spans="1:4">
      <c r="A73" s="4" t="s">
        <v>754</v>
      </c>
      <c r="C73" s="4" t="s">
        <v>783</v>
      </c>
    </row>
    <row r="74" spans="1:4">
      <c r="A74" s="4" t="s">
        <v>742</v>
      </c>
      <c r="B74" s="7" t="n">
        <v>82500</v>
      </c>
      <c r="C74" s="7" t="n">
        <v>76500</v>
      </c>
      <c r="D74" s="7" t="n">
        <v>91000</v>
      </c>
    </row>
    <row r="75" spans="1:4">
      <c r="A75" s="4" t="s">
        <v>784</v>
      </c>
    </row>
    <row r="76" spans="1:4">
      <c r="A76" s="3" t="s">
        <v>735</v>
      </c>
    </row>
    <row r="77" spans="1:4">
      <c r="A77" s="4" t="s">
        <v>785</v>
      </c>
      <c r="C77" s="4" t="s">
        <v>751</v>
      </c>
    </row>
    <row r="78" spans="1:4">
      <c r="A78" s="4" t="s">
        <v>786</v>
      </c>
    </row>
    <row r="79" spans="1:4">
      <c r="A79" s="3" t="s">
        <v>735</v>
      </c>
    </row>
    <row r="80" spans="1:4">
      <c r="A80" s="4" t="s">
        <v>785</v>
      </c>
      <c r="C80" s="4" t="s">
        <v>441</v>
      </c>
    </row>
    <row r="81" spans="1:4">
      <c r="A81" s="4" t="s">
        <v>787</v>
      </c>
    </row>
    <row r="82" spans="1:4">
      <c r="A82" s="3" t="s">
        <v>735</v>
      </c>
    </row>
    <row r="83" spans="1:4">
      <c r="A83" s="4" t="s">
        <v>750</v>
      </c>
      <c r="C83" s="4" t="s">
        <v>788</v>
      </c>
    </row>
    <row r="84" spans="1:4">
      <c r="A84" s="4" t="s">
        <v>752</v>
      </c>
      <c r="C84" s="4" t="s">
        <v>789</v>
      </c>
    </row>
    <row r="85" spans="1:4">
      <c r="A85" s="4" t="s">
        <v>790</v>
      </c>
    </row>
    <row r="86" spans="1:4">
      <c r="A86" s="3" t="s">
        <v>735</v>
      </c>
    </row>
    <row r="87" spans="1:4">
      <c r="A87" s="4" t="s">
        <v>791</v>
      </c>
      <c r="C87" s="4" t="s">
        <v>405</v>
      </c>
    </row>
    <row r="88" spans="1:4">
      <c r="A88" s="4" t="s">
        <v>792</v>
      </c>
    </row>
    <row r="89" spans="1:4">
      <c r="A89" s="3" t="s">
        <v>735</v>
      </c>
    </row>
    <row r="90" spans="1:4">
      <c r="A90" s="4" t="s">
        <v>752</v>
      </c>
      <c r="C90" s="4" t="s">
        <v>793</v>
      </c>
    </row>
    <row r="91" spans="1:4">
      <c r="A91" s="4" t="s">
        <v>754</v>
      </c>
      <c r="C91" s="4" t="s">
        <v>368</v>
      </c>
    </row>
    <row r="92" spans="1:4">
      <c r="A92" s="4" t="s">
        <v>755</v>
      </c>
      <c r="C92" s="4" t="s">
        <v>783</v>
      </c>
    </row>
    <row r="93" spans="1:4">
      <c r="A93" s="4" t="s">
        <v>794</v>
      </c>
      <c r="C93" s="4" t="s">
        <v>788</v>
      </c>
    </row>
    <row r="94" spans="1:4">
      <c r="A94" s="4" t="s">
        <v>795</v>
      </c>
      <c r="C94" s="4" t="s">
        <v>765</v>
      </c>
    </row>
    <row r="95" spans="1:4">
      <c r="A95" s="4" t="s">
        <v>796</v>
      </c>
      <c r="C95" s="6" t="n">
        <v>4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97</v>
      </c>
      <c r="B1" s="2" t="s">
        <v>80</v>
      </c>
      <c r="C1" s="2" t="s">
        <v>1</v>
      </c>
    </row>
    <row r="2" spans="1:5">
      <c r="B2" s="2" t="s">
        <v>81</v>
      </c>
      <c r="C2" s="2" t="s">
        <v>2</v>
      </c>
      <c r="D2" s="2" t="s">
        <v>30</v>
      </c>
      <c r="E2" s="2" t="s">
        <v>81</v>
      </c>
    </row>
    <row r="3" spans="1:5">
      <c r="A3" s="3" t="s">
        <v>798</v>
      </c>
    </row>
    <row r="4" spans="1:5">
      <c r="A4" s="4" t="s">
        <v>799</v>
      </c>
      <c r="B4" s="7" t="n">
        <v>15393</v>
      </c>
      <c r="C4" s="7" t="n">
        <v>37580</v>
      </c>
      <c r="D4" s="7" t="n">
        <v>19192</v>
      </c>
    </row>
    <row r="5" spans="1:5">
      <c r="A5" s="4" t="s">
        <v>800</v>
      </c>
      <c r="B5" s="6" t="n">
        <v>-12252</v>
      </c>
      <c r="C5" s="6" t="n">
        <v>3158</v>
      </c>
      <c r="D5" s="6" t="n">
        <v>16032</v>
      </c>
      <c r="E5" s="7" t="n">
        <v>-7385</v>
      </c>
    </row>
    <row r="6" spans="1:5">
      <c r="A6" s="4" t="s">
        <v>801</v>
      </c>
      <c r="C6" s="6" t="n">
        <v>0</v>
      </c>
    </row>
    <row r="7" spans="1:5">
      <c r="A7" s="4" t="s">
        <v>802</v>
      </c>
      <c r="C7" s="6" t="n">
        <v>107000</v>
      </c>
    </row>
    <row r="8" spans="1:5">
      <c r="A8" s="4" t="s">
        <v>803</v>
      </c>
      <c r="B8" s="6" t="n">
        <v>11400</v>
      </c>
      <c r="C8" s="6" t="n">
        <v>28600</v>
      </c>
      <c r="D8" s="6" t="n">
        <v>32400</v>
      </c>
    </row>
    <row r="9" spans="1:5">
      <c r="A9" s="4" t="s">
        <v>804</v>
      </c>
    </row>
    <row r="10" spans="1:5">
      <c r="A10" s="3" t="s">
        <v>805</v>
      </c>
    </row>
    <row r="11" spans="1:5">
      <c r="A11" s="4" t="s">
        <v>806</v>
      </c>
      <c r="B11" s="6" t="n">
        <v>20</v>
      </c>
      <c r="C11" s="6" t="n">
        <v>77</v>
      </c>
      <c r="D11" s="6" t="n">
        <v>820</v>
      </c>
    </row>
    <row r="12" spans="1:5">
      <c r="A12" s="3" t="s">
        <v>798</v>
      </c>
    </row>
    <row r="13" spans="1:5">
      <c r="A13" s="4" t="s">
        <v>799</v>
      </c>
      <c r="B13" s="6" t="n">
        <v>-3426</v>
      </c>
      <c r="C13" s="6" t="n">
        <v>-9647</v>
      </c>
      <c r="D13" s="6" t="n">
        <v>-17691</v>
      </c>
    </row>
    <row r="14" spans="1:5">
      <c r="A14" s="4" t="s">
        <v>807</v>
      </c>
    </row>
    <row r="15" spans="1:5">
      <c r="A15" s="3" t="s">
        <v>805</v>
      </c>
    </row>
    <row r="16" spans="1:5">
      <c r="A16" s="4" t="s">
        <v>806</v>
      </c>
      <c r="B16" s="6" t="n">
        <v>9224</v>
      </c>
      <c r="C16" s="6" t="n">
        <v>29959</v>
      </c>
      <c r="D16" s="6" t="n">
        <v>35147</v>
      </c>
    </row>
    <row r="17" spans="1:5">
      <c r="A17" s="3" t="s">
        <v>798</v>
      </c>
    </row>
    <row r="18" spans="1:5">
      <c r="A18" s="4" t="s">
        <v>799</v>
      </c>
      <c r="B18" s="6" t="n">
        <v>-18317</v>
      </c>
      <c r="C18" s="6" t="n">
        <v>-18336</v>
      </c>
      <c r="D18" s="6" t="n">
        <v>-2654</v>
      </c>
    </row>
    <row r="19" spans="1:5">
      <c r="A19" s="4" t="s">
        <v>808</v>
      </c>
    </row>
    <row r="20" spans="1:5">
      <c r="A20" s="3" t="s">
        <v>805</v>
      </c>
    </row>
    <row r="21" spans="1:5">
      <c r="A21" s="4" t="s">
        <v>806</v>
      </c>
      <c r="B21" s="6" t="n">
        <v>2119</v>
      </c>
      <c r="C21" s="6" t="n">
        <v>1615</v>
      </c>
      <c r="D21" s="6" t="n">
        <v>880</v>
      </c>
    </row>
    <row r="22" spans="1:5">
      <c r="A22" s="3" t="s">
        <v>798</v>
      </c>
    </row>
    <row r="23" spans="1:5">
      <c r="A23" s="4" t="s">
        <v>799</v>
      </c>
      <c r="B23" s="6" t="n">
        <v>-1941</v>
      </c>
      <c r="C23" s="6" t="n">
        <v>-604</v>
      </c>
      <c r="D23" s="6" t="n">
        <v>-565</v>
      </c>
    </row>
    <row r="24" spans="1:5">
      <c r="A24" s="4" t="s">
        <v>396</v>
      </c>
    </row>
    <row r="25" spans="1:5">
      <c r="A25" s="3" t="s">
        <v>805</v>
      </c>
    </row>
    <row r="26" spans="1:5">
      <c r="A26" s="4" t="s">
        <v>806</v>
      </c>
      <c r="B26" s="7" t="n">
        <v>69</v>
      </c>
      <c r="C26" s="7" t="n">
        <v>94</v>
      </c>
      <c r="D26" s="7" t="n">
        <v>95</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09</v>
      </c>
      <c r="B1" s="2" t="s">
        <v>80</v>
      </c>
      <c r="C1" s="2" t="s">
        <v>1</v>
      </c>
    </row>
    <row r="2" spans="1:5">
      <c r="B2" s="2" t="s">
        <v>81</v>
      </c>
      <c r="C2" s="2" t="s">
        <v>2</v>
      </c>
      <c r="D2" s="2" t="s">
        <v>30</v>
      </c>
      <c r="E2" s="2" t="s">
        <v>81</v>
      </c>
    </row>
    <row r="3" spans="1:5">
      <c r="A3" s="3" t="s">
        <v>810</v>
      </c>
    </row>
    <row r="4" spans="1:5">
      <c r="A4" s="4" t="s">
        <v>811</v>
      </c>
      <c r="B4" s="7" t="n">
        <v>5397</v>
      </c>
      <c r="C4" s="7" t="n">
        <v>-224005</v>
      </c>
      <c r="D4" s="7" t="n">
        <v>-14029</v>
      </c>
      <c r="E4" s="7" t="n">
        <v>13263</v>
      </c>
    </row>
    <row r="5" spans="1:5">
      <c r="A5" s="4" t="s">
        <v>395</v>
      </c>
    </row>
    <row r="6" spans="1:5">
      <c r="A6" s="3" t="s">
        <v>810</v>
      </c>
    </row>
    <row r="7" spans="1:5">
      <c r="A7" s="4" t="s">
        <v>811</v>
      </c>
      <c r="B7" s="6" t="n">
        <v>-63975</v>
      </c>
      <c r="C7" s="6" t="n">
        <v>-289105</v>
      </c>
      <c r="D7" s="6" t="n">
        <v>-159538</v>
      </c>
    </row>
    <row r="8" spans="1:5">
      <c r="A8" s="4" t="s">
        <v>393</v>
      </c>
    </row>
    <row r="9" spans="1:5">
      <c r="A9" s="3" t="s">
        <v>810</v>
      </c>
    </row>
    <row r="10" spans="1:5">
      <c r="A10" s="4" t="s">
        <v>811</v>
      </c>
      <c r="B10" s="6" t="n">
        <v>49338</v>
      </c>
      <c r="C10" s="6" t="n">
        <v>38398</v>
      </c>
      <c r="D10" s="6" t="n">
        <v>118754</v>
      </c>
    </row>
    <row r="11" spans="1:5">
      <c r="A11" s="4" t="s">
        <v>396</v>
      </c>
    </row>
    <row r="12" spans="1:5">
      <c r="A12" s="3" t="s">
        <v>810</v>
      </c>
    </row>
    <row r="13" spans="1:5">
      <c r="A13" s="4" t="s">
        <v>811</v>
      </c>
      <c r="B13" s="7" t="n">
        <v>20034</v>
      </c>
      <c r="C13" s="7" t="n">
        <v>26702</v>
      </c>
      <c r="D13" s="7" t="n">
        <v>2675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12</v>
      </c>
      <c r="B1" s="2" t="s">
        <v>80</v>
      </c>
      <c r="C1" s="2" t="s">
        <v>1</v>
      </c>
    </row>
    <row r="2" spans="1:5">
      <c r="B2" s="2" t="s">
        <v>81</v>
      </c>
      <c r="C2" s="2" t="s">
        <v>30</v>
      </c>
      <c r="D2" s="2" t="s">
        <v>2</v>
      </c>
      <c r="E2" s="2" t="s">
        <v>813</v>
      </c>
    </row>
    <row r="3" spans="1:5">
      <c r="A3" s="3" t="s">
        <v>814</v>
      </c>
    </row>
    <row r="4" spans="1:5">
      <c r="A4" s="4" t="s">
        <v>815</v>
      </c>
      <c r="C4" s="7" t="n">
        <v>83278</v>
      </c>
      <c r="D4" s="7" t="n">
        <v>128635</v>
      </c>
    </row>
    <row r="5" spans="1:5">
      <c r="A5" s="4" t="s">
        <v>402</v>
      </c>
      <c r="C5" s="6" t="n">
        <v>30655</v>
      </c>
      <c r="D5" s="6" t="n">
        <v>42519</v>
      </c>
    </row>
    <row r="6" spans="1:5">
      <c r="A6" s="4" t="s">
        <v>816</v>
      </c>
      <c r="C6" s="6" t="n">
        <v>6835</v>
      </c>
      <c r="D6" s="6" t="n">
        <v>7704</v>
      </c>
    </row>
    <row r="7" spans="1:5">
      <c r="A7" s="4" t="s">
        <v>392</v>
      </c>
      <c r="C7" s="6" t="n">
        <v>10771</v>
      </c>
      <c r="D7" s="6" t="n">
        <v>12187</v>
      </c>
    </row>
    <row r="8" spans="1:5">
      <c r="A8" s="4" t="s">
        <v>817</v>
      </c>
      <c r="B8" s="7" t="n">
        <v>-69659</v>
      </c>
      <c r="C8" s="6" t="n">
        <v>-71796</v>
      </c>
      <c r="D8" s="6" t="n">
        <v>-106746</v>
      </c>
      <c r="E8" s="7" t="n">
        <v>-86714</v>
      </c>
    </row>
    <row r="9" spans="1:5">
      <c r="A9" s="4" t="s">
        <v>818</v>
      </c>
      <c r="C9" s="6" t="n">
        <v>59743</v>
      </c>
      <c r="D9" s="6" t="n">
        <v>84299</v>
      </c>
    </row>
    <row r="10" spans="1:5">
      <c r="A10" s="4" t="s">
        <v>819</v>
      </c>
      <c r="B10" s="6" t="n">
        <v>69659</v>
      </c>
      <c r="C10" s="6" t="n">
        <v>71796</v>
      </c>
      <c r="D10" s="6" t="n">
        <v>106746</v>
      </c>
      <c r="E10" s="7" t="n">
        <v>86714</v>
      </c>
    </row>
    <row r="11" spans="1:5">
      <c r="A11" s="4" t="s">
        <v>820</v>
      </c>
      <c r="B11" s="7" t="n">
        <v>28888</v>
      </c>
      <c r="C11" s="6" t="n">
        <v>10730</v>
      </c>
    </row>
    <row r="12" spans="1:5">
      <c r="A12" s="3" t="s">
        <v>821</v>
      </c>
    </row>
    <row r="13" spans="1:5">
      <c r="A13" s="4" t="s">
        <v>390</v>
      </c>
      <c r="C13" s="6" t="n">
        <v>-31169</v>
      </c>
      <c r="D13" s="6" t="n">
        <v>-26935</v>
      </c>
    </row>
    <row r="14" spans="1:5">
      <c r="A14" s="4" t="s">
        <v>356</v>
      </c>
      <c r="C14" s="6" t="n">
        <v>-21919</v>
      </c>
      <c r="D14" s="6" t="n">
        <v>-15217</v>
      </c>
    </row>
    <row r="15" spans="1:5">
      <c r="A15" s="4" t="s">
        <v>392</v>
      </c>
      <c r="C15" s="6" t="n">
        <v>-3849</v>
      </c>
      <c r="D15" s="6" t="n">
        <v>-1761</v>
      </c>
    </row>
    <row r="16" spans="1:5">
      <c r="A16" s="4" t="s">
        <v>822</v>
      </c>
      <c r="C16" s="6" t="n">
        <v>-56937</v>
      </c>
      <c r="D16" s="6" t="n">
        <v>-43913</v>
      </c>
    </row>
    <row r="17" spans="1:5">
      <c r="A17" s="3" t="s">
        <v>823</v>
      </c>
    </row>
    <row r="18" spans="1:5">
      <c r="A18" s="4" t="s">
        <v>824</v>
      </c>
      <c r="C18" s="6" t="n">
        <v>2806</v>
      </c>
      <c r="D18" s="6" t="n">
        <v>40386</v>
      </c>
    </row>
    <row r="19" spans="1:5">
      <c r="A19" s="3" t="s">
        <v>825</v>
      </c>
    </row>
    <row r="20" spans="1:5">
      <c r="A20" s="4" t="s">
        <v>36</v>
      </c>
      <c r="C20" s="6" t="n">
        <v>1296</v>
      </c>
      <c r="D20" s="6" t="n">
        <v>188</v>
      </c>
    </row>
    <row r="21" spans="1:5">
      <c r="A21" s="4" t="s">
        <v>826</v>
      </c>
      <c r="C21" s="6" t="n">
        <v>8836</v>
      </c>
      <c r="D21" s="6" t="n">
        <v>1050</v>
      </c>
    </row>
    <row r="22" spans="1:5">
      <c r="A22" s="4" t="s">
        <v>827</v>
      </c>
      <c r="C22" s="6" t="n">
        <v>10132</v>
      </c>
      <c r="D22" s="6" t="n">
        <v>1238</v>
      </c>
    </row>
    <row r="23" spans="1:5">
      <c r="A23" s="4" t="s">
        <v>123</v>
      </c>
    </row>
    <row r="24" spans="1:5">
      <c r="A24" s="3" t="s">
        <v>814</v>
      </c>
    </row>
    <row r="25" spans="1:5">
      <c r="A25" s="4" t="s">
        <v>820</v>
      </c>
      <c r="C25" s="6" t="n">
        <v>9100</v>
      </c>
    </row>
    <row r="26" spans="1:5">
      <c r="A26" s="4" t="s">
        <v>804</v>
      </c>
    </row>
    <row r="27" spans="1:5">
      <c r="A27" s="3" t="s">
        <v>828</v>
      </c>
    </row>
    <row r="28" spans="1:5">
      <c r="A28" s="4" t="s">
        <v>829</v>
      </c>
      <c r="D28" s="6" t="n">
        <v>881000</v>
      </c>
    </row>
    <row r="29" spans="1:5">
      <c r="A29" s="3" t="s">
        <v>814</v>
      </c>
    </row>
    <row r="30" spans="1:5">
      <c r="A30" s="4" t="s">
        <v>817</v>
      </c>
      <c r="C30" s="6" t="n">
        <v>-70100</v>
      </c>
      <c r="D30" s="6" t="n">
        <v>-104200</v>
      </c>
    </row>
    <row r="31" spans="1:5">
      <c r="A31" s="4" t="s">
        <v>819</v>
      </c>
      <c r="C31" s="6" t="n">
        <v>70100</v>
      </c>
      <c r="D31" s="6" t="n">
        <v>104200</v>
      </c>
    </row>
    <row r="32" spans="1:5">
      <c r="A32" s="4" t="s">
        <v>807</v>
      </c>
    </row>
    <row r="33" spans="1:5">
      <c r="A33" s="3" t="s">
        <v>828</v>
      </c>
    </row>
    <row r="34" spans="1:5">
      <c r="A34" s="4" t="s">
        <v>829</v>
      </c>
      <c r="D34" s="6" t="n">
        <v>5500</v>
      </c>
    </row>
    <row r="35" spans="1:5">
      <c r="A35" s="4" t="s">
        <v>830</v>
      </c>
      <c r="D35" s="6" t="n">
        <v>127000</v>
      </c>
    </row>
    <row r="36" spans="1:5">
      <c r="A36" s="4" t="s">
        <v>808</v>
      </c>
    </row>
    <row r="37" spans="1:5">
      <c r="A37" s="3" t="s">
        <v>828</v>
      </c>
    </row>
    <row r="38" spans="1:5">
      <c r="A38" s="4" t="s">
        <v>829</v>
      </c>
      <c r="D38" s="6" t="n">
        <v>7200</v>
      </c>
    </row>
    <row r="39" spans="1:5">
      <c r="A39" s="4" t="s">
        <v>831</v>
      </c>
    </row>
    <row r="40" spans="1:5">
      <c r="A40" s="3" t="s">
        <v>814</v>
      </c>
    </row>
    <row r="41" spans="1:5">
      <c r="A41" s="4" t="s">
        <v>817</v>
      </c>
      <c r="C41" s="6" t="n">
        <v>-1700</v>
      </c>
      <c r="D41" s="6" t="n">
        <v>-2600</v>
      </c>
    </row>
    <row r="42" spans="1:5">
      <c r="A42" s="4" t="s">
        <v>819</v>
      </c>
      <c r="C42" s="7" t="n">
        <v>1700</v>
      </c>
      <c r="D42" s="7" t="n">
        <v>2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32</v>
      </c>
      <c r="B1" s="2" t="s">
        <v>80</v>
      </c>
      <c r="C1" s="2" t="s">
        <v>1</v>
      </c>
    </row>
    <row r="2" spans="1:4">
      <c r="B2" s="2" t="s">
        <v>81</v>
      </c>
      <c r="C2" s="2" t="s">
        <v>2</v>
      </c>
      <c r="D2" s="2" t="s">
        <v>30</v>
      </c>
    </row>
    <row r="3" spans="1:4">
      <c r="A3" s="3" t="s">
        <v>215</v>
      </c>
    </row>
    <row r="4" spans="1:4">
      <c r="A4" s="4" t="s">
        <v>833</v>
      </c>
      <c r="B4" s="7" t="n">
        <v>-86714</v>
      </c>
      <c r="C4" s="7" t="n">
        <v>-71796</v>
      </c>
      <c r="D4" s="7" t="n">
        <v>-69659</v>
      </c>
    </row>
    <row r="5" spans="1:4">
      <c r="A5" s="4" t="s">
        <v>834</v>
      </c>
      <c r="B5" s="6" t="n">
        <v>-11833</v>
      </c>
      <c r="C5" s="6" t="n">
        <v>-34950</v>
      </c>
      <c r="D5" s="6" t="n">
        <v>-12867</v>
      </c>
    </row>
    <row r="6" spans="1:4">
      <c r="A6" s="4" t="s">
        <v>835</v>
      </c>
      <c r="B6" s="6" t="n">
        <v>28888</v>
      </c>
      <c r="D6" s="6" t="n">
        <v>10730</v>
      </c>
    </row>
    <row r="7" spans="1:4">
      <c r="A7" s="4" t="s">
        <v>836</v>
      </c>
      <c r="B7" s="7" t="n">
        <v>-69659</v>
      </c>
      <c r="C7" s="7" t="n">
        <v>-106746</v>
      </c>
      <c r="D7" s="7" t="n">
        <v>-7179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37</v>
      </c>
      <c r="B1" s="2" t="s">
        <v>513</v>
      </c>
    </row>
    <row r="2" spans="1:2">
      <c r="A2" s="3" t="s">
        <v>828</v>
      </c>
    </row>
    <row r="3" spans="1:2">
      <c r="A3" s="4" t="s">
        <v>838</v>
      </c>
      <c r="B3" s="9" t="n">
        <v>58.1</v>
      </c>
    </row>
    <row r="4" spans="1:2">
      <c r="A4" s="4" t="s">
        <v>839</v>
      </c>
      <c r="B4" s="11" t="n">
        <v>44.8</v>
      </c>
    </row>
    <row r="5" spans="1:2">
      <c r="A5" s="4" t="s">
        <v>840</v>
      </c>
      <c r="B5" s="11" t="n">
        <v>9.800000000000001</v>
      </c>
    </row>
    <row r="6" spans="1:2">
      <c r="A6" s="4" t="s">
        <v>841</v>
      </c>
      <c r="B6" s="9" t="n">
        <v>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42</v>
      </c>
      <c r="B1" s="2" t="s">
        <v>80</v>
      </c>
      <c r="C1" s="2" t="s">
        <v>1</v>
      </c>
    </row>
    <row r="2" spans="1:5">
      <c r="B2" s="2" t="s">
        <v>81</v>
      </c>
      <c r="C2" s="2" t="s">
        <v>2</v>
      </c>
      <c r="D2" s="2" t="s">
        <v>30</v>
      </c>
      <c r="E2" s="2" t="s">
        <v>81</v>
      </c>
    </row>
    <row r="3" spans="1:5">
      <c r="A3" s="3" t="s">
        <v>843</v>
      </c>
    </row>
    <row r="4" spans="1:5">
      <c r="A4" s="4" t="s">
        <v>844</v>
      </c>
      <c r="B4" s="7" t="n">
        <v>7258</v>
      </c>
      <c r="C4" s="7" t="n">
        <v>2565</v>
      </c>
      <c r="D4" s="7" t="n">
        <v>1125</v>
      </c>
    </row>
    <row r="5" spans="1:5">
      <c r="A5" s="4" t="s">
        <v>845</v>
      </c>
      <c r="B5" s="6" t="n">
        <v>881</v>
      </c>
      <c r="D5" s="6" t="n">
        <v>363</v>
      </c>
    </row>
    <row r="6" spans="1:5">
      <c r="A6" s="4" t="s">
        <v>846</v>
      </c>
      <c r="B6" s="6" t="n">
        <v>244</v>
      </c>
      <c r="C6" s="6" t="n">
        <v>1213</v>
      </c>
      <c r="D6" s="6" t="n">
        <v>1077</v>
      </c>
    </row>
    <row r="7" spans="1:5">
      <c r="A7" s="4" t="s">
        <v>847</v>
      </c>
      <c r="B7" s="6" t="n">
        <v>-7258</v>
      </c>
    </row>
    <row r="8" spans="1:5">
      <c r="A8" s="4" t="s">
        <v>561</v>
      </c>
      <c r="B8" s="7" t="n">
        <v>1125</v>
      </c>
      <c r="C8" s="7" t="n">
        <v>3778</v>
      </c>
      <c r="D8" s="7" t="n">
        <v>2565</v>
      </c>
      <c r="E8" s="7" t="n">
        <v>1125</v>
      </c>
    </row>
    <row r="9" spans="1:5">
      <c r="A9" s="3" t="s">
        <v>848</v>
      </c>
    </row>
    <row r="10" spans="1:5">
      <c r="A10" s="4" t="s">
        <v>849</v>
      </c>
      <c r="B10" s="4" t="s">
        <v>850</v>
      </c>
      <c r="C10" s="4" t="s">
        <v>850</v>
      </c>
      <c r="D10" s="4" t="s">
        <v>850</v>
      </c>
    </row>
    <row r="11" spans="1:5">
      <c r="A11" s="4" t="s">
        <v>851</v>
      </c>
      <c r="B11" s="7" t="n">
        <v>675</v>
      </c>
      <c r="C11" s="7" t="n">
        <v>-28001</v>
      </c>
      <c r="D11" s="7" t="n">
        <v>-1754</v>
      </c>
    </row>
    <row r="12" spans="1:5">
      <c r="A12" s="4" t="s">
        <v>852</v>
      </c>
      <c r="B12" s="6" t="n">
        <v>-17347</v>
      </c>
      <c r="C12" s="6" t="n">
        <v>37312</v>
      </c>
      <c r="D12" s="6" t="n">
        <v>11150</v>
      </c>
    </row>
    <row r="13" spans="1:5">
      <c r="A13" s="4" t="s">
        <v>853</v>
      </c>
      <c r="B13" s="6" t="n">
        <v>11280</v>
      </c>
      <c r="C13" s="6" t="n">
        <v>13951</v>
      </c>
      <c r="D13" s="6" t="n">
        <v>28600</v>
      </c>
    </row>
    <row r="14" spans="1:5">
      <c r="A14" s="4" t="s">
        <v>402</v>
      </c>
      <c r="B14" s="6" t="n">
        <v>735</v>
      </c>
      <c r="C14" s="6" t="n">
        <v>738</v>
      </c>
      <c r="D14" s="6" t="n">
        <v>1801</v>
      </c>
    </row>
    <row r="15" spans="1:5">
      <c r="A15" s="4" t="s">
        <v>854</v>
      </c>
      <c r="B15" s="6" t="n">
        <v>-3168</v>
      </c>
      <c r="C15" s="6" t="n">
        <v>1213</v>
      </c>
      <c r="D15" s="6" t="n">
        <v>1440</v>
      </c>
    </row>
    <row r="16" spans="1:5">
      <c r="A16" s="4" t="s">
        <v>855</v>
      </c>
      <c r="B16" s="6" t="n">
        <v>2202</v>
      </c>
      <c r="C16" s="6" t="n">
        <v>557</v>
      </c>
      <c r="D16" s="6" t="n">
        <v>727</v>
      </c>
    </row>
    <row r="17" spans="1:5">
      <c r="A17" s="4" t="s">
        <v>856</v>
      </c>
      <c r="B17" s="6" t="n">
        <v>-1619</v>
      </c>
      <c r="C17" s="6" t="n">
        <v>-3649</v>
      </c>
      <c r="D17" s="6" t="n">
        <v>-7459</v>
      </c>
    </row>
    <row r="18" spans="1:5">
      <c r="A18" s="4" t="s">
        <v>857</v>
      </c>
      <c r="B18" s="6" t="n">
        <v>-4396</v>
      </c>
      <c r="C18" s="6" t="n">
        <v>-7318</v>
      </c>
      <c r="D18" s="6" t="n">
        <v>-4775</v>
      </c>
    </row>
    <row r="19" spans="1:5">
      <c r="A19" s="4" t="s">
        <v>858</v>
      </c>
      <c r="B19" s="6" t="n">
        <v>-1596</v>
      </c>
      <c r="C19" s="6" t="n">
        <v>-12193</v>
      </c>
      <c r="D19" s="6" t="n">
        <v>-14013</v>
      </c>
    </row>
    <row r="20" spans="1:5">
      <c r="A20" s="4" t="s">
        <v>859</v>
      </c>
      <c r="B20" s="6" t="n">
        <v>686</v>
      </c>
    </row>
    <row r="21" spans="1:5">
      <c r="A21" s="4" t="s">
        <v>860</v>
      </c>
      <c r="B21" s="6" t="n">
        <v>296</v>
      </c>
      <c r="C21" s="6" t="n">
        <v>548</v>
      </c>
      <c r="D21" s="6" t="n">
        <v>315</v>
      </c>
    </row>
    <row r="22" spans="1:5">
      <c r="A22" s="4" t="s">
        <v>800</v>
      </c>
      <c r="B22" s="7" t="n">
        <v>-12252</v>
      </c>
      <c r="C22" s="7" t="n">
        <v>3158</v>
      </c>
      <c r="D22" s="7" t="n">
        <v>16032</v>
      </c>
      <c r="E22" s="7" t="n">
        <v>-7385</v>
      </c>
    </row>
    <row r="23" spans="1:5">
      <c r="A23" s="4" t="s">
        <v>861</v>
      </c>
      <c r="B23" s="4" t="s">
        <v>862</v>
      </c>
      <c r="C23" s="4" t="s">
        <v>863</v>
      </c>
      <c r="D23" s="4" t="s">
        <v>864</v>
      </c>
    </row>
    <row r="24" spans="1:5">
      <c r="A24" s="4" t="s">
        <v>455</v>
      </c>
    </row>
    <row r="25" spans="1:5">
      <c r="A25" s="3" t="s">
        <v>843</v>
      </c>
    </row>
    <row r="26" spans="1:5">
      <c r="A26" s="4" t="s">
        <v>865</v>
      </c>
      <c r="C26" s="4" t="s">
        <v>366</v>
      </c>
    </row>
    <row r="27" spans="1:5">
      <c r="A27" s="4" t="s">
        <v>457</v>
      </c>
    </row>
    <row r="28" spans="1:5">
      <c r="A28" s="3" t="s">
        <v>843</v>
      </c>
    </row>
    <row r="29" spans="1:5">
      <c r="A29" s="4" t="s">
        <v>865</v>
      </c>
      <c r="C29" s="4" t="s">
        <v>40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66</v>
      </c>
      <c r="B1" s="2" t="s">
        <v>80</v>
      </c>
      <c r="C1" s="2" t="s">
        <v>1</v>
      </c>
    </row>
    <row r="2" spans="1:5">
      <c r="B2" s="2" t="s">
        <v>81</v>
      </c>
      <c r="C2" s="2" t="s">
        <v>2</v>
      </c>
      <c r="D2" s="2" t="s">
        <v>30</v>
      </c>
      <c r="E2" s="2" t="s">
        <v>81</v>
      </c>
    </row>
    <row r="3" spans="1:5">
      <c r="A3" s="3" t="s">
        <v>867</v>
      </c>
    </row>
    <row r="4" spans="1:5">
      <c r="A4" s="4" t="s">
        <v>868</v>
      </c>
      <c r="B4" s="7" t="n">
        <v>432911</v>
      </c>
      <c r="C4" s="7" t="n">
        <v>628335</v>
      </c>
      <c r="D4" s="7" t="n">
        <v>618789</v>
      </c>
      <c r="E4" s="7" t="n">
        <v>596333</v>
      </c>
    </row>
    <row r="5" spans="1:5">
      <c r="A5" s="4" t="s">
        <v>869</v>
      </c>
      <c r="B5" s="6" t="n">
        <v>417417</v>
      </c>
      <c r="C5" s="6" t="n">
        <v>852636</v>
      </c>
      <c r="D5" s="6" t="n">
        <v>705933</v>
      </c>
      <c r="E5" s="6" t="n">
        <v>561855</v>
      </c>
    </row>
    <row r="6" spans="1:5">
      <c r="A6" s="4" t="s">
        <v>870</v>
      </c>
      <c r="B6" s="6" t="n">
        <v>15494</v>
      </c>
      <c r="C6" s="6" t="n">
        <v>-224301</v>
      </c>
      <c r="D6" s="6" t="n">
        <v>-87144</v>
      </c>
      <c r="E6" s="6" t="n">
        <v>34478</v>
      </c>
    </row>
    <row r="7" spans="1:5">
      <c r="A7" s="4" t="s">
        <v>871</v>
      </c>
      <c r="B7" s="6" t="n">
        <v>-10097</v>
      </c>
      <c r="C7" s="6" t="n">
        <v>296</v>
      </c>
      <c r="D7" s="6" t="n">
        <v>73115</v>
      </c>
      <c r="E7" s="6" t="n">
        <v>-21215</v>
      </c>
    </row>
    <row r="8" spans="1:5">
      <c r="A8" s="4" t="s">
        <v>872</v>
      </c>
      <c r="B8" s="6" t="n">
        <v>5397</v>
      </c>
      <c r="C8" s="6" t="n">
        <v>-224005</v>
      </c>
      <c r="D8" s="6" t="n">
        <v>-14029</v>
      </c>
      <c r="E8" s="6" t="n">
        <v>13263</v>
      </c>
    </row>
    <row r="9" spans="1:5">
      <c r="A9" s="4" t="s">
        <v>873</v>
      </c>
      <c r="B9" s="6" t="n">
        <v>-12252</v>
      </c>
      <c r="C9" s="6" t="n">
        <v>3158</v>
      </c>
      <c r="D9" s="6" t="n">
        <v>16032</v>
      </c>
      <c r="E9" s="6" t="n">
        <v>-7385</v>
      </c>
    </row>
    <row r="10" spans="1:5">
      <c r="A10" s="4" t="s">
        <v>106</v>
      </c>
      <c r="B10" s="7" t="n">
        <v>17649</v>
      </c>
      <c r="C10" s="7" t="n">
        <v>-227163</v>
      </c>
      <c r="D10" s="7" t="n">
        <v>-30061</v>
      </c>
      <c r="E10" s="7" t="n">
        <v>20648</v>
      </c>
    </row>
    <row r="11" spans="1:5">
      <c r="A11" s="4" t="s">
        <v>874</v>
      </c>
      <c r="B11" s="8" t="n">
        <v>0.13</v>
      </c>
      <c r="C11" s="8" t="n">
        <v>-1.52</v>
      </c>
      <c r="D11" s="8" t="n">
        <v>-0.21</v>
      </c>
      <c r="E11" s="8" t="n">
        <v>0.15</v>
      </c>
    </row>
    <row r="12" spans="1:5">
      <c r="A12" s="4" t="s">
        <v>875</v>
      </c>
      <c r="B12" s="8" t="n">
        <v>0.12</v>
      </c>
      <c r="C12" s="8" t="n">
        <v>-1.52</v>
      </c>
      <c r="D12" s="8" t="n">
        <v>-0.21</v>
      </c>
      <c r="E12" s="8" t="n">
        <v>0.14</v>
      </c>
    </row>
    <row r="13" spans="1:5">
      <c r="A13" s="4" t="s">
        <v>876</v>
      </c>
      <c r="B13" s="6" t="n">
        <v>135960</v>
      </c>
      <c r="C13" s="6" t="n">
        <v>149206</v>
      </c>
      <c r="D13" s="6" t="n">
        <v>145274</v>
      </c>
      <c r="E13" s="6" t="n">
        <v>135297</v>
      </c>
    </row>
    <row r="14" spans="1:5">
      <c r="A14" s="4" t="s">
        <v>877</v>
      </c>
      <c r="B14" s="6" t="n">
        <v>144961</v>
      </c>
      <c r="C14" s="6" t="n">
        <v>149206</v>
      </c>
      <c r="D14" s="6" t="n">
        <v>145274</v>
      </c>
      <c r="E14" s="6" t="n">
        <v>144012</v>
      </c>
    </row>
    <row r="15" spans="1:5">
      <c r="A15" s="3" t="s">
        <v>878</v>
      </c>
    </row>
    <row r="16" spans="1:5">
      <c r="A16" s="4" t="s">
        <v>879</v>
      </c>
      <c r="B16" s="7" t="n">
        <v>92221</v>
      </c>
      <c r="C16" s="7" t="n">
        <v>-40360</v>
      </c>
      <c r="D16" s="7" t="n">
        <v>11139</v>
      </c>
      <c r="E16" s="7" t="n">
        <v>147525</v>
      </c>
    </row>
    <row r="17" spans="1:5">
      <c r="A17" s="4" t="s">
        <v>171</v>
      </c>
      <c r="B17" s="6" t="n">
        <v>-65366</v>
      </c>
      <c r="C17" s="6" t="n">
        <v>-43486</v>
      </c>
      <c r="D17" s="6" t="n">
        <v>-263397</v>
      </c>
      <c r="E17" s="6" t="n">
        <v>-177194</v>
      </c>
    </row>
    <row r="18" spans="1:5">
      <c r="A18" s="4" t="s">
        <v>177</v>
      </c>
      <c r="B18" s="7" t="n">
        <v>43746</v>
      </c>
      <c r="C18" s="6" t="n">
        <v>40891</v>
      </c>
      <c r="D18" s="6" t="n">
        <v>308760</v>
      </c>
      <c r="E18" s="6" t="n">
        <v>61339</v>
      </c>
    </row>
    <row r="19" spans="1:5">
      <c r="A19" s="4" t="s">
        <v>880</v>
      </c>
      <c r="C19" s="7" t="n">
        <v>-42955</v>
      </c>
      <c r="D19" s="7" t="n">
        <v>56502</v>
      </c>
      <c r="E19" s="7" t="n">
        <v>3167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50</v>
      </c>
      <c r="B1" s="2" t="s">
        <v>80</v>
      </c>
      <c r="C1" s="2" t="s">
        <v>1</v>
      </c>
    </row>
    <row r="2" spans="1:4">
      <c r="B2" s="2" t="s">
        <v>81</v>
      </c>
      <c r="C2" s="2" t="s">
        <v>2</v>
      </c>
      <c r="D2" s="2" t="s">
        <v>30</v>
      </c>
    </row>
    <row r="3" spans="1:4">
      <c r="A3" s="3" t="s">
        <v>151</v>
      </c>
    </row>
    <row r="4" spans="1:4">
      <c r="A4" s="4" t="s">
        <v>114</v>
      </c>
      <c r="B4" s="7" t="n">
        <v>17649</v>
      </c>
      <c r="C4" s="7" t="n">
        <v>-227163</v>
      </c>
      <c r="D4" s="7" t="n">
        <v>-30061</v>
      </c>
    </row>
    <row r="5" spans="1:4">
      <c r="A5" s="3" t="s">
        <v>152</v>
      </c>
    </row>
    <row r="6" spans="1:4">
      <c r="A6" s="4" t="s">
        <v>153</v>
      </c>
      <c r="B6" s="6" t="n">
        <v>70765</v>
      </c>
      <c r="C6" s="6" t="n">
        <v>85596</v>
      </c>
      <c r="D6" s="6" t="n">
        <v>98087</v>
      </c>
    </row>
    <row r="7" spans="1:4">
      <c r="A7" s="4" t="s">
        <v>135</v>
      </c>
      <c r="B7" s="6" t="n">
        <v>33409</v>
      </c>
      <c r="C7" s="6" t="n">
        <v>97341</v>
      </c>
      <c r="D7" s="6" t="n">
        <v>59579</v>
      </c>
    </row>
    <row r="8" spans="1:4">
      <c r="A8" s="4" t="s">
        <v>154</v>
      </c>
      <c r="B8" s="6" t="n">
        <v>-15393</v>
      </c>
      <c r="C8" s="6" t="n">
        <v>-37580</v>
      </c>
      <c r="D8" s="6" t="n">
        <v>-19192</v>
      </c>
    </row>
    <row r="9" spans="1:4">
      <c r="A9" s="4" t="s">
        <v>136</v>
      </c>
      <c r="B9" s="6" t="n">
        <v>-11394</v>
      </c>
      <c r="C9" s="6" t="n">
        <v>-28576</v>
      </c>
      <c r="D9" s="6" t="n">
        <v>-32367</v>
      </c>
    </row>
    <row r="10" spans="1:4">
      <c r="A10" s="4" t="s">
        <v>100</v>
      </c>
      <c r="D10" s="6" t="n">
        <v>-29564</v>
      </c>
    </row>
    <row r="11" spans="1:4">
      <c r="A11" s="4" t="s">
        <v>97</v>
      </c>
      <c r="C11" s="6" t="n">
        <v>-9636</v>
      </c>
    </row>
    <row r="12" spans="1:4">
      <c r="A12" s="4" t="s">
        <v>98</v>
      </c>
      <c r="C12" s="6" t="n">
        <v>2300</v>
      </c>
    </row>
    <row r="13" spans="1:4">
      <c r="A13" s="4" t="s">
        <v>155</v>
      </c>
      <c r="B13" s="6" t="n">
        <v>129</v>
      </c>
      <c r="C13" s="6" t="n">
        <v>-3272</v>
      </c>
      <c r="D13" s="6" t="n">
        <v>-40099</v>
      </c>
    </row>
    <row r="14" spans="1:4">
      <c r="A14" s="4" t="s">
        <v>156</v>
      </c>
      <c r="D14" s="6" t="n">
        <v>-15296</v>
      </c>
    </row>
    <row r="15" spans="1:4">
      <c r="A15" s="4" t="s">
        <v>157</v>
      </c>
      <c r="B15" s="6" t="n">
        <v>-5860</v>
      </c>
      <c r="C15" s="6" t="n">
        <v>-1351</v>
      </c>
      <c r="D15" s="6" t="n">
        <v>9192</v>
      </c>
    </row>
    <row r="16" spans="1:4">
      <c r="A16" s="3" t="s">
        <v>158</v>
      </c>
    </row>
    <row r="17" spans="1:4">
      <c r="A17" s="4" t="s">
        <v>159</v>
      </c>
      <c r="B17" s="6" t="n">
        <v>-9534</v>
      </c>
      <c r="C17" s="6" t="n">
        <v>-16455</v>
      </c>
      <c r="D17" s="6" t="n">
        <v>-17397</v>
      </c>
    </row>
    <row r="18" spans="1:4">
      <c r="A18" s="4" t="s">
        <v>160</v>
      </c>
      <c r="B18" s="6" t="n">
        <v>-6345</v>
      </c>
      <c r="C18" s="6" t="n">
        <v>19618</v>
      </c>
      <c r="D18" s="6" t="n">
        <v>-31237</v>
      </c>
    </row>
    <row r="19" spans="1:4">
      <c r="A19" s="4" t="s">
        <v>48</v>
      </c>
      <c r="B19" s="6" t="n">
        <v>16126</v>
      </c>
      <c r="C19" s="6" t="n">
        <v>76155</v>
      </c>
      <c r="D19" s="6" t="n">
        <v>56896</v>
      </c>
    </row>
    <row r="20" spans="1:4">
      <c r="A20" s="4" t="s">
        <v>161</v>
      </c>
      <c r="B20" s="6" t="n">
        <v>4051</v>
      </c>
      <c r="C20" s="6" t="n">
        <v>-629</v>
      </c>
      <c r="D20" s="6" t="n">
        <v>-996</v>
      </c>
    </row>
    <row r="21" spans="1:4">
      <c r="A21" s="4" t="s">
        <v>162</v>
      </c>
      <c r="B21" s="6" t="n">
        <v>-1382</v>
      </c>
      <c r="C21" s="6" t="n">
        <v>3292</v>
      </c>
      <c r="D21" s="6" t="n">
        <v>3594</v>
      </c>
    </row>
    <row r="22" spans="1:4">
      <c r="A22" s="4" t="s">
        <v>163</v>
      </c>
      <c r="B22" s="6" t="n">
        <v>92221</v>
      </c>
      <c r="C22" s="6" t="n">
        <v>-40360</v>
      </c>
      <c r="D22" s="6" t="n">
        <v>11139</v>
      </c>
    </row>
    <row r="23" spans="1:4">
      <c r="A23" s="3" t="s">
        <v>164</v>
      </c>
    </row>
    <row r="24" spans="1:4">
      <c r="A24" s="4" t="s">
        <v>165</v>
      </c>
      <c r="B24" s="6" t="n">
        <v>-19054</v>
      </c>
      <c r="C24" s="6" t="n">
        <v>-52877</v>
      </c>
      <c r="D24" s="6" t="n">
        <v>-33651</v>
      </c>
    </row>
    <row r="25" spans="1:4">
      <c r="A25" s="4" t="s">
        <v>166</v>
      </c>
      <c r="B25" s="6" t="n">
        <v>52</v>
      </c>
      <c r="C25" s="6" t="n">
        <v>535</v>
      </c>
      <c r="D25" s="6" t="n">
        <v>44365</v>
      </c>
    </row>
    <row r="26" spans="1:4">
      <c r="A26" s="4" t="s">
        <v>167</v>
      </c>
      <c r="C26" s="6" t="n">
        <v>49966</v>
      </c>
    </row>
    <row r="27" spans="1:4">
      <c r="A27" s="4" t="s">
        <v>168</v>
      </c>
      <c r="B27" s="6" t="n">
        <v>-1191</v>
      </c>
      <c r="D27" s="6" t="n">
        <v>27190</v>
      </c>
    </row>
    <row r="28" spans="1:4">
      <c r="A28" s="4" t="s">
        <v>169</v>
      </c>
      <c r="B28" s="6" t="n">
        <v>-135643</v>
      </c>
      <c r="C28" s="6" t="n">
        <v>-508683</v>
      </c>
      <c r="D28" s="6" t="n">
        <v>-642455</v>
      </c>
    </row>
    <row r="29" spans="1:4">
      <c r="A29" s="4" t="s">
        <v>170</v>
      </c>
      <c r="B29" s="6" t="n">
        <v>90470</v>
      </c>
      <c r="C29" s="6" t="n">
        <v>467573</v>
      </c>
      <c r="D29" s="6" t="n">
        <v>341154</v>
      </c>
    </row>
    <row r="30" spans="1:4">
      <c r="A30" s="4" t="s">
        <v>171</v>
      </c>
      <c r="B30" s="6" t="n">
        <v>-65366</v>
      </c>
      <c r="C30" s="6" t="n">
        <v>-43486</v>
      </c>
      <c r="D30" s="6" t="n">
        <v>-263397</v>
      </c>
    </row>
    <row r="31" spans="1:4">
      <c r="A31" s="3" t="s">
        <v>172</v>
      </c>
    </row>
    <row r="32" spans="1:4">
      <c r="A32" s="4" t="s">
        <v>173</v>
      </c>
      <c r="D32" s="6" t="n">
        <v>248406</v>
      </c>
    </row>
    <row r="33" spans="1:4">
      <c r="A33" s="4" t="s">
        <v>174</v>
      </c>
      <c r="B33" s="6" t="n">
        <v>49077</v>
      </c>
      <c r="C33" s="6" t="n">
        <v>44969</v>
      </c>
      <c r="D33" s="6" t="n">
        <v>47577</v>
      </c>
    </row>
    <row r="34" spans="1:4">
      <c r="A34" s="4" t="s">
        <v>136</v>
      </c>
      <c r="B34" s="6" t="n">
        <v>11394</v>
      </c>
      <c r="C34" s="6" t="n">
        <v>28576</v>
      </c>
      <c r="D34" s="6" t="n">
        <v>32367</v>
      </c>
    </row>
    <row r="35" spans="1:4">
      <c r="A35" s="4" t="s">
        <v>175</v>
      </c>
      <c r="B35" s="6" t="n">
        <v>-11665</v>
      </c>
      <c r="C35" s="6" t="n">
        <v>-25904</v>
      </c>
      <c r="D35" s="6" t="n">
        <v>-12840</v>
      </c>
    </row>
    <row r="36" spans="1:4">
      <c r="A36" s="4" t="s">
        <v>176</v>
      </c>
      <c r="B36" s="6" t="n">
        <v>-5060</v>
      </c>
      <c r="C36" s="6" t="n">
        <v>-6750</v>
      </c>
      <c r="D36" s="6" t="n">
        <v>-6750</v>
      </c>
    </row>
    <row r="37" spans="1:4">
      <c r="A37" s="4" t="s">
        <v>177</v>
      </c>
      <c r="B37" s="6" t="n">
        <v>43746</v>
      </c>
      <c r="C37" s="6" t="n">
        <v>40891</v>
      </c>
      <c r="D37" s="6" t="n">
        <v>308760</v>
      </c>
    </row>
    <row r="38" spans="1:4">
      <c r="A38" s="4" t="s">
        <v>178</v>
      </c>
      <c r="B38" s="6" t="n">
        <v>70601</v>
      </c>
      <c r="C38" s="6" t="n">
        <v>-42955</v>
      </c>
      <c r="D38" s="6" t="n">
        <v>56502</v>
      </c>
    </row>
    <row r="39" spans="1:4">
      <c r="A39" s="4" t="s">
        <v>179</v>
      </c>
      <c r="B39" s="6" t="n">
        <v>96961</v>
      </c>
      <c r="C39" s="6" t="n">
        <v>224064</v>
      </c>
      <c r="D39" s="6" t="n">
        <v>167562</v>
      </c>
    </row>
    <row r="40" spans="1:4">
      <c r="A40" s="4" t="s">
        <v>180</v>
      </c>
      <c r="B40" s="6" t="n">
        <v>167562</v>
      </c>
      <c r="C40" s="6" t="n">
        <v>181109</v>
      </c>
      <c r="D40" s="6" t="n">
        <v>224064</v>
      </c>
    </row>
    <row r="41" spans="1:4">
      <c r="A41" s="3" t="s">
        <v>181</v>
      </c>
    </row>
    <row r="42" spans="1:4">
      <c r="A42" s="4" t="s">
        <v>182</v>
      </c>
      <c r="B42" s="6" t="n">
        <v>9596</v>
      </c>
      <c r="C42" s="6" t="n">
        <v>12323</v>
      </c>
      <c r="D42" s="6" t="n">
        <v>12489</v>
      </c>
    </row>
    <row r="43" spans="1:4">
      <c r="A43" s="4" t="s">
        <v>183</v>
      </c>
      <c r="B43" s="6" t="n">
        <v>704</v>
      </c>
      <c r="C43" s="6" t="n">
        <v>705</v>
      </c>
      <c r="D43" s="6" t="n">
        <v>2799</v>
      </c>
    </row>
    <row r="44" spans="1:4">
      <c r="A44" s="3" t="s">
        <v>184</v>
      </c>
    </row>
    <row r="45" spans="1:4">
      <c r="A45" s="4" t="s">
        <v>185</v>
      </c>
      <c r="B45" s="7" t="n">
        <v>1969</v>
      </c>
      <c r="C45" s="6" t="n">
        <v>6054</v>
      </c>
      <c r="D45" s="7" t="n">
        <v>3483</v>
      </c>
    </row>
    <row r="46" spans="1:4">
      <c r="A46" s="4" t="s">
        <v>186</v>
      </c>
      <c r="C46" s="6" t="n">
        <v>2123</v>
      </c>
    </row>
    <row r="47" spans="1:4">
      <c r="A47" s="4" t="s">
        <v>187</v>
      </c>
      <c r="C47" s="7" t="n">
        <v>576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81</v>
      </c>
      <c r="B1" s="2" t="s">
        <v>80</v>
      </c>
      <c r="C1" s="2" t="s">
        <v>1</v>
      </c>
    </row>
    <row r="2" spans="1:4">
      <c r="B2" s="2" t="s">
        <v>81</v>
      </c>
      <c r="C2" s="2" t="s">
        <v>2</v>
      </c>
      <c r="D2" s="2" t="s">
        <v>30</v>
      </c>
    </row>
    <row r="3" spans="1:4">
      <c r="A3" s="3" t="s">
        <v>882</v>
      </c>
    </row>
    <row r="4" spans="1:4">
      <c r="A4" s="6" t="n">
        <v>2016</v>
      </c>
      <c r="C4" s="7" t="n">
        <v>5708</v>
      </c>
    </row>
    <row r="5" spans="1:4">
      <c r="A5" s="6" t="n">
        <v>2017</v>
      </c>
      <c r="C5" s="6" t="n">
        <v>5897</v>
      </c>
    </row>
    <row r="6" spans="1:4">
      <c r="A6" s="6" t="n">
        <v>2018</v>
      </c>
      <c r="C6" s="6" t="n">
        <v>5732</v>
      </c>
    </row>
    <row r="7" spans="1:4">
      <c r="A7" s="6" t="n">
        <v>2019</v>
      </c>
      <c r="C7" s="6" t="n">
        <v>5406</v>
      </c>
    </row>
    <row r="8" spans="1:4">
      <c r="A8" s="6" t="n">
        <v>2020</v>
      </c>
      <c r="C8" s="6" t="n">
        <v>3194</v>
      </c>
    </row>
    <row r="9" spans="1:4">
      <c r="A9" s="4" t="s">
        <v>883</v>
      </c>
      <c r="C9" s="6" t="n">
        <v>933</v>
      </c>
    </row>
    <row r="10" spans="1:4">
      <c r="A10" s="4" t="s">
        <v>884</v>
      </c>
      <c r="C10" s="6" t="n">
        <v>26870</v>
      </c>
    </row>
    <row r="11" spans="1:4">
      <c r="A11" s="3" t="s">
        <v>885</v>
      </c>
    </row>
    <row r="12" spans="1:4">
      <c r="A12" s="4" t="s">
        <v>886</v>
      </c>
      <c r="B12" s="7" t="n">
        <v>3700</v>
      </c>
      <c r="C12" s="6" t="n">
        <v>7200</v>
      </c>
      <c r="D12" s="7" t="n">
        <v>5900</v>
      </c>
    </row>
    <row r="13" spans="1:4">
      <c r="A13" s="4" t="s">
        <v>887</v>
      </c>
      <c r="C13" s="6" t="n">
        <v>700</v>
      </c>
    </row>
    <row r="14" spans="1:4">
      <c r="A14" s="3" t="s">
        <v>888</v>
      </c>
    </row>
    <row r="15" spans="1:4">
      <c r="A15" s="4" t="s">
        <v>889</v>
      </c>
      <c r="C15" s="6" t="n">
        <v>399000</v>
      </c>
    </row>
    <row r="16" spans="1:4">
      <c r="A16" s="3" t="s">
        <v>890</v>
      </c>
    </row>
    <row r="17" spans="1:4">
      <c r="A17" s="4" t="s">
        <v>891</v>
      </c>
      <c r="C17" s="7" t="n">
        <v>9636</v>
      </c>
    </row>
    <row r="18" spans="1:4">
      <c r="A18" s="4" t="s">
        <v>457</v>
      </c>
    </row>
    <row r="19" spans="1:4">
      <c r="A19" s="3" t="s">
        <v>892</v>
      </c>
    </row>
    <row r="20" spans="1:4">
      <c r="A20" s="4" t="s">
        <v>893</v>
      </c>
      <c r="C20" s="4" t="s">
        <v>368</v>
      </c>
    </row>
    <row r="21" spans="1:4">
      <c r="A21" s="4" t="s">
        <v>526</v>
      </c>
    </row>
    <row r="22" spans="1:4">
      <c r="A22" s="3" t="s">
        <v>890</v>
      </c>
    </row>
    <row r="23" spans="1:4">
      <c r="A23" s="4" t="s">
        <v>891</v>
      </c>
      <c r="C23" s="7" t="n">
        <v>24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DESCRIPTION OF BUSINESS AND BAS</vt:lpstr>
      <vt:lpstr>SUMMARY OF SIGNIFICANT ACCOUNTI</vt:lpstr>
      <vt:lpstr>DIVESTITURE</vt:lpstr>
      <vt:lpstr>INVESTMENTS</vt:lpstr>
      <vt:lpstr>FAIR VALUE</vt:lpstr>
      <vt:lpstr>INVENTORY</vt:lpstr>
      <vt:lpstr>PROPERTY, PLANT AND EQUIPMENT</vt:lpstr>
      <vt:lpstr>GOODWILL AND INTANGIBLE ASSETS</vt:lpstr>
      <vt:lpstr>ACCOUNTS PAYABLE AND ACCRUED EX</vt:lpstr>
      <vt:lpstr>LONG-TERM DEBT</vt:lpstr>
      <vt:lpstr>(LOSS) EARNINGS PER SHARE</vt:lpstr>
      <vt:lpstr>SHAREHOLDERS' EQUITY</vt:lpstr>
      <vt:lpstr>SHARE-BASED COMPENSATION</vt:lpstr>
      <vt:lpstr>COLLABORATIVE ARRANGEMENTS</vt:lpstr>
      <vt:lpstr>INCOME TAXES</vt:lpstr>
      <vt:lpstr>TRANSITION PERIOD COMPARATIVE D</vt:lpstr>
      <vt:lpstr>COMMITMENTS AND CONTINGENCIES</vt:lpstr>
      <vt:lpstr>SUMMARY OF SIGNIFICANT ACCOUN26</vt:lpstr>
      <vt:lpstr>SUMMARY OF SIGNIFICANT ACCOUN27</vt:lpstr>
      <vt:lpstr>DIVESTITURE (Tables)</vt:lpstr>
      <vt:lpstr>INVESTMENTS (Tables)</vt:lpstr>
      <vt:lpstr>FAIR VALUE (Tables)</vt:lpstr>
      <vt:lpstr>INVENTORY (Tables)</vt:lpstr>
      <vt:lpstr>PROPERTY, PLANT AND EQUIPMENT (</vt:lpstr>
      <vt:lpstr>GOODWILL AND INTANGIBLE ASSETS </vt:lpstr>
      <vt:lpstr>ACCOUNTS PAYABLE AND ACCRUED 34</vt:lpstr>
      <vt:lpstr>LONG-TERM DEBT (Tables)</vt:lpstr>
      <vt:lpstr>(LOSS) EARNINGS PER SHARE (Tabl</vt:lpstr>
      <vt:lpstr>SHARE-BASED COMPENSATION (Table</vt:lpstr>
      <vt:lpstr>COLLABORATIVE ARRANGEMENTS (Tab</vt:lpstr>
      <vt:lpstr>INCOME TAXES (Tables)</vt:lpstr>
      <vt:lpstr>TRANSITION PERIOD COMPARATIVE40</vt:lpstr>
      <vt:lpstr>COMMITMENTS AND CONTINGENCIES (</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DIVESTITURE (Details)</vt:lpstr>
      <vt:lpstr>INVESTMENTS - Summary of invest</vt:lpstr>
      <vt:lpstr>INVESTMENTS - Proceeds from the</vt:lpstr>
      <vt:lpstr>INVESTMENTS - Contractual matur</vt:lpstr>
      <vt:lpstr>INVESTMENTS - Narratives (Detai</vt:lpstr>
      <vt:lpstr>FAIR VALUE - Fair value of asse</vt:lpstr>
      <vt:lpstr>FAIR VALUE - Rollforward of fai</vt:lpstr>
      <vt:lpstr>FAIR VALUE - Term Loan (Details</vt:lpstr>
      <vt:lpstr>INVENTORY (Details)</vt:lpstr>
      <vt:lpstr>PROPERTY, PLANT AND EQUIPMENT57</vt:lpstr>
      <vt:lpstr>GOODWILL AND INTANGIBLE ASSET58</vt:lpstr>
      <vt:lpstr>GOODWILL AND INTANGIBLE ASSET59</vt:lpstr>
      <vt:lpstr>ACCOUNTS PAYABLE AND ACCRUED 60</vt:lpstr>
      <vt:lpstr>LONG-TERM DEBT - Summary of Lon</vt:lpstr>
      <vt:lpstr>LONG-TERM DEBT - Scheduled matu</vt:lpstr>
      <vt:lpstr>LONG-TERM DEBT - Narratives (De</vt:lpstr>
      <vt:lpstr>(LOSS) EARNINGS PER SHARE - Cal</vt:lpstr>
      <vt:lpstr>(LOSS) EARNINGS PER SHARE - Ant</vt:lpstr>
      <vt:lpstr>SHAREHOLDERS' EQUITY - Share Re</vt:lpstr>
      <vt:lpstr>SHARE-BASED COMPENSATION - Shar</vt:lpstr>
      <vt:lpstr>SHARE-BASED COMPENSATION - Sh68</vt:lpstr>
      <vt:lpstr>SHARE-BASED COMPENSATION - Summ</vt:lpstr>
      <vt:lpstr>SHARE-BASED COMPENSATION - Time</vt:lpstr>
      <vt:lpstr>COLLABORATIVE ARRANGEMENTS - Ag</vt:lpstr>
      <vt:lpstr>COLLABORATIVE ARRANGEMENTS - Si</vt:lpstr>
      <vt:lpstr>INCOME TAXES - Provision (benef</vt:lpstr>
      <vt:lpstr>INCOME TAXES - (Loss) income be</vt:lpstr>
      <vt:lpstr>INCOME TAXES - Deferred tax ass</vt:lpstr>
      <vt:lpstr>INCOME TAXES - Activity in Valu</vt:lpstr>
      <vt:lpstr>INCOME TAXES - Narratives (Deta</vt:lpstr>
      <vt:lpstr>INCOME TAXES - Reconciliation o</vt:lpstr>
      <vt:lpstr>TRANSITION PERIOD COMPARATIVE7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8:02:26Z</dcterms:created>
  <dcterms:modified xmlns:dcterms="http://purl.org/dc/terms/" xmlns:xsi="http://www.w3.org/2001/XMLSchema-instance" xsi:type="dcterms:W3CDTF">2016-02-25T08:02:26Z</dcterms:modified>
  <dc:title xmlns:dc="http://purl.org/dc/elements/1.1/">Untitled</dc:title>
  <dc:description xmlns:dc="http://purl.org/dc/elements/1.1/"/>
  <dc:subject xmlns:dc="http://purl.org/dc/elements/1.1/"/>
  <cp:keywords/>
  <cp:category/>
</cp:coreProperties>
</file>